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Disposition of Properties" sheetId="11" state="visible" r:id="rId11"/>
    <sheet xmlns:r="http://schemas.openxmlformats.org/officeDocument/2006/relationships" name="Investments in Unconsolidated R" sheetId="12" state="visible" r:id="rId12"/>
    <sheet xmlns:r="http://schemas.openxmlformats.org/officeDocument/2006/relationships" name="Debt Guaranteed by the Company" sheetId="13" state="visible" r:id="rId13"/>
    <sheet xmlns:r="http://schemas.openxmlformats.org/officeDocument/2006/relationships" name="Debt of the Operating Partnersh"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Shareholders' Equity of the Com" sheetId="17" state="visible" r:id="rId17"/>
    <sheet xmlns:r="http://schemas.openxmlformats.org/officeDocument/2006/relationships" name="Partners' Equity of the Operati" sheetId="18" state="visible" r:id="rId18"/>
    <sheet xmlns:r="http://schemas.openxmlformats.org/officeDocument/2006/relationships" name="Earnings Per Share of the Compa" sheetId="19" state="visible" r:id="rId19"/>
    <sheet xmlns:r="http://schemas.openxmlformats.org/officeDocument/2006/relationships" name="Earnings Per Unit of the Operat" sheetId="20" state="visible" r:id="rId20"/>
    <sheet xmlns:r="http://schemas.openxmlformats.org/officeDocument/2006/relationships" name="Equity-Based Compensation of th" sheetId="21" state="visible" r:id="rId21"/>
    <sheet xmlns:r="http://schemas.openxmlformats.org/officeDocument/2006/relationships" name="Accumulated Other Comprehensive" sheetId="22" state="visible" r:id="rId22"/>
    <sheet xmlns:r="http://schemas.openxmlformats.org/officeDocument/2006/relationships" name="Accumulated Other Comprehensi_2" sheetId="23" state="visible" r:id="rId23"/>
    <sheet xmlns:r="http://schemas.openxmlformats.org/officeDocument/2006/relationships" name="Leasing Agreements" sheetId="24" state="visible" r:id="rId24"/>
    <sheet xmlns:r="http://schemas.openxmlformats.org/officeDocument/2006/relationships" name="Supplemental Cash Flow Informat" sheetId="25" state="visible" r:id="rId25"/>
    <sheet xmlns:r="http://schemas.openxmlformats.org/officeDocument/2006/relationships" name="New Accounting Pronounce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isposition of Properties (Tabl" sheetId="29" state="visible" r:id="rId29"/>
    <sheet xmlns:r="http://schemas.openxmlformats.org/officeDocument/2006/relationships" name="Investments in Unconsolidated_2" sheetId="30" state="visible" r:id="rId30"/>
    <sheet xmlns:r="http://schemas.openxmlformats.org/officeDocument/2006/relationships" name="Debt Guaranteed by the Company " sheetId="31" state="visible" r:id="rId31"/>
    <sheet xmlns:r="http://schemas.openxmlformats.org/officeDocument/2006/relationships" name="Debt of the Operating Partner_2"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Shareholders' Equity of the C_2" sheetId="35" state="visible" r:id="rId35"/>
    <sheet xmlns:r="http://schemas.openxmlformats.org/officeDocument/2006/relationships" name="Partners' Equity of the Opera_2" sheetId="36" state="visible" r:id="rId36"/>
    <sheet xmlns:r="http://schemas.openxmlformats.org/officeDocument/2006/relationships" name="Earnings Per Share of the Com_2" sheetId="37" state="visible" r:id="rId37"/>
    <sheet xmlns:r="http://schemas.openxmlformats.org/officeDocument/2006/relationships" name="Earnings Per Unit of the Oper_2" sheetId="38" state="visible" r:id="rId38"/>
    <sheet xmlns:r="http://schemas.openxmlformats.org/officeDocument/2006/relationships" name="Equity-Based Compensation of _2"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Leasing Agreements (Tables)" sheetId="42" state="visible" r:id="rId42"/>
    <sheet xmlns:r="http://schemas.openxmlformats.org/officeDocument/2006/relationships" name="Supplemental Cash Flow Inform_2" sheetId="43" state="visible" r:id="rId43"/>
    <sheet xmlns:r="http://schemas.openxmlformats.org/officeDocument/2006/relationships" name="Business (Details)" sheetId="44" state="visible" r:id="rId44"/>
    <sheet xmlns:r="http://schemas.openxmlformats.org/officeDocument/2006/relationships" name="Summary of Significant Accoun_3" sheetId="45" state="visible" r:id="rId45"/>
    <sheet xmlns:r="http://schemas.openxmlformats.org/officeDocument/2006/relationships" name="Disposition of Properties (Deta"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Unconsolidated_6" sheetId="50" state="visible" r:id="rId50"/>
    <sheet xmlns:r="http://schemas.openxmlformats.org/officeDocument/2006/relationships" name="Investments in Unconsolidated_7" sheetId="51" state="visible" r:id="rId51"/>
    <sheet xmlns:r="http://schemas.openxmlformats.org/officeDocument/2006/relationships" name="Debt Guaranteed by the Compan_2" sheetId="52" state="visible" r:id="rId52"/>
    <sheet xmlns:r="http://schemas.openxmlformats.org/officeDocument/2006/relationships" name="Debt of the Operating Partner_3" sheetId="53" state="visible" r:id="rId53"/>
    <sheet xmlns:r="http://schemas.openxmlformats.org/officeDocument/2006/relationships" name="Debt of the Operating Partner_4" sheetId="54" state="visible" r:id="rId54"/>
    <sheet xmlns:r="http://schemas.openxmlformats.org/officeDocument/2006/relationships" name="Debt of the Operating Partner_5"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Fair Value Measurements (Recurr" sheetId="58" state="visible" r:id="rId58"/>
    <sheet xmlns:r="http://schemas.openxmlformats.org/officeDocument/2006/relationships" name="Fair Value Measurements Nonrecu" sheetId="59" state="visible" r:id="rId59"/>
    <sheet xmlns:r="http://schemas.openxmlformats.org/officeDocument/2006/relationships" name="Fair Value Measurements (Debt) " sheetId="60" state="visible" r:id="rId60"/>
    <sheet xmlns:r="http://schemas.openxmlformats.org/officeDocument/2006/relationships" name="Shareholders' Equity of the C_3" sheetId="61" state="visible" r:id="rId61"/>
    <sheet xmlns:r="http://schemas.openxmlformats.org/officeDocument/2006/relationships" name="Shareholders' Equity of the C_4" sheetId="62" state="visible" r:id="rId62"/>
    <sheet xmlns:r="http://schemas.openxmlformats.org/officeDocument/2006/relationships" name="Partners' Equity of the Opera_3" sheetId="63" state="visible" r:id="rId63"/>
    <sheet xmlns:r="http://schemas.openxmlformats.org/officeDocument/2006/relationships" name="Earnings Per Share of the Com_3" sheetId="64" state="visible" r:id="rId64"/>
    <sheet xmlns:r="http://schemas.openxmlformats.org/officeDocument/2006/relationships" name="Earnings Per Unit of the Oper_3" sheetId="65" state="visible" r:id="rId65"/>
    <sheet xmlns:r="http://schemas.openxmlformats.org/officeDocument/2006/relationships" name="Equity-Based Compensation of _3" sheetId="66" state="visible" r:id="rId66"/>
    <sheet xmlns:r="http://schemas.openxmlformats.org/officeDocument/2006/relationships" name="Equity-Based Compensation of _4" sheetId="67" state="visible" r:id="rId67"/>
    <sheet xmlns:r="http://schemas.openxmlformats.org/officeDocument/2006/relationships" name="Equity-Based Compensation of _5" sheetId="68" state="visible" r:id="rId68"/>
    <sheet xmlns:r="http://schemas.openxmlformats.org/officeDocument/2006/relationships" name="Equity-Based Compensation of _6" sheetId="69" state="visible" r:id="rId69"/>
    <sheet xmlns:r="http://schemas.openxmlformats.org/officeDocument/2006/relationships" name="Equity-Based Compensation of _7" sheetId="70" state="visible" r:id="rId70"/>
    <sheet xmlns:r="http://schemas.openxmlformats.org/officeDocument/2006/relationships" name="Accumulated Other Comprehensi_5" sheetId="71" state="visible" r:id="rId71"/>
    <sheet xmlns:r="http://schemas.openxmlformats.org/officeDocument/2006/relationships" name="Accumulated Other Comprehensi_6" sheetId="72" state="visible" r:id="rId72"/>
    <sheet xmlns:r="http://schemas.openxmlformats.org/officeDocument/2006/relationships" name="Leasing Agreements - Rental Rev" sheetId="73" state="visible" r:id="rId73"/>
    <sheet xmlns:r="http://schemas.openxmlformats.org/officeDocument/2006/relationships" name="Supplemental Cash Flow Inform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0000_);(#,##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7" customWidth="1" min="1" max="1"/>
    <col width="38"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Information [Line Items]</t>
        </is>
      </c>
    </row>
    <row r="4">
      <c r="A4" s="4" t="inlineStr">
        <is>
          <t>Entity Registrant Name</t>
        </is>
      </c>
      <c r="B4" s="4" t="inlineStr">
        <is>
          <t>TANGER FACTORY OUTLET CENTERS, INC</t>
        </is>
      </c>
    </row>
    <row r="5">
      <c r="A5" s="4" t="inlineStr">
        <is>
          <t>Entity Central Index Key</t>
        </is>
      </c>
      <c r="B5" s="4" t="inlineStr">
        <is>
          <t>0000899715</t>
        </is>
      </c>
    </row>
    <row r="6">
      <c r="A6" s="4" t="inlineStr">
        <is>
          <t>Document Type</t>
        </is>
      </c>
      <c r="B6" s="4" t="inlineStr">
        <is>
          <t>10-Q</t>
        </is>
      </c>
    </row>
    <row r="7">
      <c r="A7" s="4" t="inlineStr">
        <is>
          <t>Amendment Flag</t>
        </is>
      </c>
      <c r="B7" s="4" t="inlineStr">
        <is>
          <t>false</t>
        </is>
      </c>
    </row>
    <row r="8">
      <c r="A8" s="4" t="inlineStr">
        <is>
          <t>Document Quarterly Report</t>
        </is>
      </c>
      <c r="B8" s="4" t="inlineStr">
        <is>
          <t>true</t>
        </is>
      </c>
    </row>
    <row r="9">
      <c r="A9" s="4" t="inlineStr">
        <is>
          <t>Document Period End Date</t>
        </is>
      </c>
      <c r="B9" s="4" t="inlineStr">
        <is>
          <t>Mar. 31,
		2021</t>
        </is>
      </c>
    </row>
    <row r="10">
      <c r="A10" s="4" t="inlineStr">
        <is>
          <t>Current Fiscal Year End Date</t>
        </is>
      </c>
      <c r="B10" s="4" t="inlineStr">
        <is>
          <t>--12-31</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1-11986</t>
        </is>
      </c>
    </row>
    <row r="15">
      <c r="A15" s="4" t="inlineStr">
        <is>
          <t>Entity Incorporation, State or Country Code</t>
        </is>
      </c>
      <c r="B15" s="4" t="inlineStr">
        <is>
          <t>NC</t>
        </is>
      </c>
    </row>
    <row r="16">
      <c r="A16" s="4" t="inlineStr">
        <is>
          <t>Entity Tax Identification Number</t>
        </is>
      </c>
      <c r="B16" s="4" t="inlineStr">
        <is>
          <t>56-1815473</t>
        </is>
      </c>
    </row>
    <row r="17">
      <c r="A17" s="4" t="inlineStr">
        <is>
          <t>Entity Address, Address Line One</t>
        </is>
      </c>
      <c r="B17" s="4" t="inlineStr">
        <is>
          <t>3200 Northline Avenue</t>
        </is>
      </c>
    </row>
    <row r="18">
      <c r="A18" s="4" t="inlineStr">
        <is>
          <t>Entity Address, Address Line Two</t>
        </is>
      </c>
      <c r="B18" s="4" t="inlineStr">
        <is>
          <t>Suite 360</t>
        </is>
      </c>
    </row>
    <row r="19">
      <c r="A19" s="4" t="inlineStr">
        <is>
          <t>Entity Address, City or Town</t>
        </is>
      </c>
      <c r="B19" s="4" t="inlineStr">
        <is>
          <t>Greensboro</t>
        </is>
      </c>
    </row>
    <row r="20">
      <c r="A20" s="4" t="inlineStr">
        <is>
          <t>Entity Address, State or Province</t>
        </is>
      </c>
      <c r="B20" s="4" t="inlineStr">
        <is>
          <t>NC</t>
        </is>
      </c>
    </row>
    <row r="21">
      <c r="A21" s="4" t="inlineStr">
        <is>
          <t>Entity Address, Postal Zip Code</t>
        </is>
      </c>
      <c r="B21" s="4" t="inlineStr">
        <is>
          <t>27408</t>
        </is>
      </c>
    </row>
    <row r="22">
      <c r="A22" s="4" t="inlineStr">
        <is>
          <t>City Area Code</t>
        </is>
      </c>
      <c r="B22" s="4" t="inlineStr">
        <is>
          <t>336</t>
        </is>
      </c>
    </row>
    <row r="23">
      <c r="A23" s="4" t="inlineStr">
        <is>
          <t>Local Phone Number</t>
        </is>
      </c>
      <c r="B23" s="4" t="inlineStr">
        <is>
          <t>292-301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Title of 12(b) Security</t>
        </is>
      </c>
      <c r="B30" s="4" t="inlineStr">
        <is>
          <t>Common Shares, $0.01 par value</t>
        </is>
      </c>
    </row>
    <row r="31">
      <c r="A31" s="4" t="inlineStr">
        <is>
          <t>Trading Symbol</t>
        </is>
      </c>
      <c r="B31" s="4" t="inlineStr">
        <is>
          <t>SKT</t>
        </is>
      </c>
    </row>
    <row r="32">
      <c r="A32" s="4" t="inlineStr">
        <is>
          <t>Security Exchange Name</t>
        </is>
      </c>
      <c r="B32" s="4" t="inlineStr">
        <is>
          <t>NYSE</t>
        </is>
      </c>
    </row>
    <row r="33">
      <c r="A33" s="4" t="inlineStr">
        <is>
          <t>Entity Common Stock, Shares Outstanding</t>
        </is>
      </c>
      <c r="C33" s="5" t="n">
        <v>100804077</v>
      </c>
    </row>
    <row r="34">
      <c r="A34" s="4" t="inlineStr">
        <is>
          <t>Tanger Properties Limited Partnership [Member]</t>
        </is>
      </c>
    </row>
    <row r="35">
      <c r="A35" s="3" t="inlineStr">
        <is>
          <t>Entity Information [Line Items]</t>
        </is>
      </c>
    </row>
    <row r="36">
      <c r="A36" s="4" t="inlineStr">
        <is>
          <t>Entity Registrant Name</t>
        </is>
      </c>
      <c r="B36" s="4" t="inlineStr">
        <is>
          <t>TANGER PROPERTIES LIMITED PARTNERSHIP</t>
        </is>
      </c>
    </row>
    <row r="37">
      <c r="A37" s="4" t="inlineStr">
        <is>
          <t>Entity Central Index Key</t>
        </is>
      </c>
      <c r="B37" s="4" t="inlineStr">
        <is>
          <t>0001004036</t>
        </is>
      </c>
    </row>
    <row r="38">
      <c r="A38" s="4" t="inlineStr">
        <is>
          <t>Entity File Number</t>
        </is>
      </c>
      <c r="B38" s="4" t="inlineStr">
        <is>
          <t>333-3526-01</t>
        </is>
      </c>
    </row>
    <row r="39">
      <c r="A39" s="4" t="inlineStr">
        <is>
          <t>Entity Incorporation, State or Country Code</t>
        </is>
      </c>
      <c r="B39" s="4" t="inlineStr">
        <is>
          <t>NC</t>
        </is>
      </c>
    </row>
    <row r="40">
      <c r="A40" s="4" t="inlineStr">
        <is>
          <t>Entity Tax Identification Number</t>
        </is>
      </c>
      <c r="B40" s="4" t="inlineStr">
        <is>
          <t>56-1822494</t>
        </is>
      </c>
    </row>
    <row r="41">
      <c r="A41" s="4" t="inlineStr">
        <is>
          <t>Entity Current Reporting Status</t>
        </is>
      </c>
      <c r="B41" s="4" t="inlineStr">
        <is>
          <t>Yes</t>
        </is>
      </c>
    </row>
    <row r="42">
      <c r="A42" s="4" t="inlineStr">
        <is>
          <t>Entity Interactive Data Current</t>
        </is>
      </c>
      <c r="B42" s="4" t="inlineStr">
        <is>
          <t>Yes</t>
        </is>
      </c>
    </row>
    <row r="43">
      <c r="A43" s="4" t="inlineStr">
        <is>
          <t>Entity Filer Category</t>
        </is>
      </c>
      <c r="B43" s="4" t="inlineStr">
        <is>
          <t>Non-accelerated Filer</t>
        </is>
      </c>
    </row>
    <row r="44">
      <c r="A44" s="4" t="inlineStr">
        <is>
          <t>Entity Small Business</t>
        </is>
      </c>
      <c r="B44" s="4" t="inlineStr">
        <is>
          <t>false</t>
        </is>
      </c>
    </row>
    <row r="45">
      <c r="A45" s="4" t="inlineStr">
        <is>
          <t>Entity Emerging Growth Company</t>
        </is>
      </c>
      <c r="B45" s="4" t="inlineStr">
        <is>
          <t>false</t>
        </is>
      </c>
    </row>
    <row r="46">
      <c r="A46" s="4" t="inlineStr">
        <is>
          <t>Entity Shell Company</t>
        </is>
      </c>
      <c r="B4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2020. The December 31, 2020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and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on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investments in real estate joint ventures, we record our equity in the venture’s net income or loss under the hypothetical liquidation at book value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Columbus, Galveston/Houston, and National Harbor joint ventures are less than zero because of financing or operating distributions that were greater than net income, as net income includes non-cash charges for depreciation and amortization. “Noncontrolling interests in the Operating Partnership” reflects the Non-Company LP’s percentage ownership of the Operating Partnership’s units. “Noncontrolling interests in other consolidated partnerships” consist of outside equity interests in partnerships or joint ventures not wholly-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 allocation provisions within the partnership or joint venture agreements. Accounts Receivable The current novel COVID-19 pandemic (“COVID-19”) has had, and will continue to have, repercussions across local, national and global economies and financial markets. COVID-19 has impacted all states where our tenants operate their businesses or where our properties are located and measures taken to prevent or remediate COVID-19, including “shelter-in place” or “stay-at-home” orders or other quarantine mandates issued by local, state or federal authorities, have had an adverse effect on our business and the businesses of our tenants. The full extent of the adverse impact on, among other things, our results of operations, liquidity (including our ability to access capital markets), the possibility of future impairments of long-lived assets or our investments in unconsolidated joint ventures, our compliance with debt covenants, our ability to collect rent under our existing leases, our ability to renew and re - lease our leased space, the outlook for the retail environment, bankruptcies and potential further bankruptcies or other store closings and our ability to develop, acquire, dispose or lease properties for our portfolio, is unknown and will depend on future developments, which are highly uncertain and cannot be predicted. Our results of operations, liquidity and cash flows have been and may continue to be in the future materially affected. Due to the COVID-19 pandemic, a number of our tenants requested rent deferrals, rent abatements or other types of rent relief during this pandemic. As a response, in late March 2020, we offered all tenants in our consolidated portfolio the option to defer 100% of April and May rents interest free, payable in equal installments due in January and February of 2021. Historically, our accounts receivable from tenants has not been material; however, given the impacts from the COVID-19 pandemic discussed above, our net accounts receivable balance, which is recorded in prepaids and other assets on the consolidated balance sheet, had increased to approximately $18.8 million at December 31, 2020, but decreased to approximately $12.8 million at March 31, 2021, primarily due to deferred rent collections. Straight-line rent adjustments recorded as a receivable in prepaids and other assets on the consolidated balance sheets was approximately $54.4 million as of March 31, 2021. Individual leases are assessed for collectability and upon the determination that the collection of rents is not probable, accrued rent and accounts receivable are written-off as an adjustment to rental revenue.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including discussions with tenants for potential lease amendments. Our estimate of the collectability of accrued rents and accounts receivable is based on the best information available to us at the time of preparing the financial statements. The duration of the COVID-19 pandemic, recent tenant bankruptcies and other significant uncertainties with the economy required significant judgment to be used when estimating the collection of rents through March 31, 2021. As a result of the actual collections of 2020 deferred rents due to be repaid during the first quarter of 2021, the Company recorded a $1.6 million reversal of rental revenue reserves during the first quarter of 2021 related to prior period rents that were previously deferred. As of March 31, 2021, remaining rental revenue reserves totaled $2.6 million, or 39% of the total remaining 2020 rents deferred or under negotiation. Based on rents received through April 30, 2021, collections of contractual fixed rents billed of $85.6 million in the first quarter of 2021 for the consolidated portfolio were approximately 95%. Impairment of Long-Lived Assets Rental property held and used by us is reviewed for impairment in the event that facts and circumstances indicate that the carrying amount of an asset may not be recoverable. In such an event, we compare the estimated future undiscounted cash flows associated with the asset to the asset's carrying amount, and if less, recognize an impairment loss in an amount by which the carrying amount exceeds its fair value. During the first quarter and fourth quarter of 2020, we recorded $45.7 million and $19.2 million in impairment charges, respectively, related to our Foxwoods outlet center in our consolidated statement of operations which equaled the excess of the carrying value over its estimated fair value. If the effects of the COVID-19 pandemic cause economic and market conditions to deteriorate beyond our current expectations or if our expected holding periods for assets change, subsequent tests for impairment could result in additional impairment charges in the future. We can provide no assurance that material impairment charges with respect to our properties will not occur during 2021 or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ition of Properties</t>
        </is>
      </c>
      <c r="B1" s="2" t="inlineStr">
        <is>
          <t>3 Months Ended</t>
        </is>
      </c>
    </row>
    <row r="2">
      <c r="B2" s="2" t="inlineStr">
        <is>
          <t>Mar. 31, 2021</t>
        </is>
      </c>
    </row>
    <row r="3">
      <c r="A3" s="3" t="inlineStr">
        <is>
          <t>Disposition of Properties [Abstract]</t>
        </is>
      </c>
    </row>
    <row r="4">
      <c r="A4" s="4" t="inlineStr">
        <is>
          <t>Disposition of Properties</t>
        </is>
      </c>
      <c r="B4" s="4" t="inlineStr">
        <is>
          <t>Disposition of Properties Disposition of Properties During the three months ended March 31, 2021, we closed on the sale of a non-core outlet center in Jeffersonville, Ohio. The following table sets forth certain summarized information regarding properties sold during the three months ended March 31, 2021: Property (1) Location Date Sold Square Feet Net Sales Proceeds Gain on Sale 2021 Disposition: Jeffersonville Jeffersonville, Ohio January 2021 412 $ 8,100 — (1) The rental properties sold did not meet the criteria to be reported as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Unconsolidated Real Estate Joint Ventures</t>
        </is>
      </c>
      <c r="B1" s="2" t="inlineStr">
        <is>
          <t>3 Months Ended</t>
        </is>
      </c>
    </row>
    <row r="2">
      <c r="B2" s="2" t="inlineStr">
        <is>
          <t>Mar. 31, 2021</t>
        </is>
      </c>
    </row>
    <row r="3">
      <c r="A3" s="3" t="inlineStr">
        <is>
          <t>Investments In Unconsolidated Real Estate Joint Ventures [Abstract]</t>
        </is>
      </c>
    </row>
    <row r="4">
      <c r="A4" s="4" t="inlineStr">
        <is>
          <t>Investments in Unconsolidated Real Estate Joint Ventures</t>
        </is>
      </c>
      <c r="B4" s="4" t="inlineStr">
        <is>
          <t xml:space="preserve">Investments in Unconsolidated Real Estate Joint Ventures The equity method of accounting is used to account for each of the individual joint ventures. We have an ownership interest in the following unconsolidated real estate joint ventures: As of March 31, 2021 Joint Venture Outlet Center Location Ownership % Square Feet Carrying Value of Investment (in millions) Total Joint Venture Debt, Net (in millions) (1) Investments included in investments in unconsolidated joint ventures: Columbus Columbus, OH 50.0 % 355 $ 1.6 $ 70.8 RioCan Canada Various 50.0 % 665 87.9 — $ 89.5 Investments included in other liabilities: Charlotte (2) Charlotte, NC 50.0 % 399 $ (12.4) $ 99.6 National Harbor (2) National Harbor, MD 50.0 % 341 (9.8) 94.5 Galveston/Houston (2) Texas City, TX 50.0 % 353 (12.2) 64.3 $ (34.4) As of December 31, 2020 Joint Venture Outlet Center Location Ownership % Square Feet Carrying Value of Investment (in millions) Total Joint Venture Debt, Net (in millions) (1) Investments included in investments in unconsolidated joint ventures: Columbus Columbus, OH 50.0 % 355 $ 2.0 $ 70.8 RioCan Canada Various 50.0 % 765 92.6 $ — $ 94.6 Investments included in other liabilities: Charlotte (2) Charlotte, NC 50.0 % 399 (12.8) 99.6 National Harbor (2) National Harbor, MD 50.0 % 341 (8.4) 94.5 Galveston/Houston (2) Texas City, TX 50.0 % 353 (19.5) 80.0 $ (40.7) (1) Net of debt origination costs of $1.3 million as of March 31, 2021 and $1.1 million as of December 31, 2020. (2) The negative carrying value is due to distributions exceeding contributions and increases or decreases from our equity in earnings of the joint venture. Fees we received for various services provided to our unconsolidated joint ventures were recognized in management, leasing and other services as follows (in thousands): Three months ended March 31, 2021 2020 Fee: Management and marketing $ 509 $ 541 Leasing and other fees 56 20 Expense reimbursements from unconsolidated joint ventures 807 882 Total Fees $ 1,372 $ 1,443 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totaling $3.4 million and $3.6 million as of March 31, 2021 and December 31, 2020, respectively) are amortized over the various useful lives of the related assets. Galveston/Houston In February 2021, the Galveston/Houston joint venture amended its mortgage loan to extend the maturity to July 2023, which required a reduction in principal balance from $80.0 million to $64.5 million. The amendment also changed the interest rate from LIBOR + 1.65% to LIBOR + 1.85%. We are providing property management, marketing and leasing services to the outlet center. RioCan Canada In March 2021, the RioCan joint venture closed on the sale of its outlet center in Saint-Sauveur, for net proceeds of approximately $9.4 million. Our share of the proceeds was approximately $4.7 million. As a result of this transaction, we recorded a loss on the sale of $3.7 million. This includes a $3.6 million charge related to the foreign currency effect of the sale recorded in other income (expense), which had been previously recorded in other comprehensive income. Condensed combined summary financial information of unconsolidated joint ventures accounted for using the equity method is as follows (in thousands): Condensed Combined Balance Sheets - Unconsolidated Joint Ventures March 31, 2021 December 31, 2020 Assets Land $ 83,486 $ 86,861 Buildings, improvements and fixtures 467,316 471,798 Construction in progress 3,059 2,976 553,861 561,635 Accumulated depreciation (151,140) (145,810) Total rental property, net 402,721 415,825 Cash and cash equivalents 20,459 21,471 Deferred lease costs and other intangibles, net 4,475 4,849 Prepaids and other assets 18,567 20,478 Total assets $ 446,222 $ 462,623 Liabilities and Owners’ Equity Mortgages payable, net $ 329,249 $ 344,856 Accounts payable and other liabilities 14,188 17,427 Total liabilities 343,437 362,283 Owners’ equity 102,785 100,340 Total liabilities and owners’ equity $ 446,222 $ 462,623 Three months ended Condensed Combined Statements of Operations March 31, - Unconsolidated Joint Ventures 2021 2020 Revenues $ 20,992 $ 22,036 Expenses: Property operating 8,413 9,129 General and administrative 29 139 Depreciation and amortization 5,901 5,906 Total expenses 14,343 15,174 Other income (expense): Interest expense (2,945) (3,735) Gain on sale of assets 503 — Other income 59 56 Total other expense $ (2,383) $ (3,679) Net income $ 4,266 $ 3,183 The Company and Operating Partnership’s share of: Net income $ 1,769 $ 1,527 Depreciation and amortization (real estate related) $ 2,996 $ 3,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Guaranteed by the Company</t>
        </is>
      </c>
      <c r="B1" s="2" t="inlineStr">
        <is>
          <t>3 Months Ended</t>
        </is>
      </c>
    </row>
    <row r="2">
      <c r="B2" s="2" t="inlineStr">
        <is>
          <t>Mar. 31, 2021</t>
        </is>
      </c>
    </row>
    <row r="3">
      <c r="A3" s="4" t="inlineStr">
        <is>
          <t>Tanger Factory Outlet Centers, Inc. [Member]</t>
        </is>
      </c>
    </row>
    <row r="4">
      <c r="A4" s="4" t="inlineStr">
        <is>
          <t>Debt Guaranteed by the Company</t>
        </is>
      </c>
      <c r="B4" s="4" t="inlineStr">
        <is>
          <t xml:space="preserve">Debt Guaranteed by the Company All of the Company’s debt is held by the Operating Partnership and its consolidated subsidiaries. The Company guarantees the Operating Partnership’s obligations with respect to its unsecured lines of credit which have a total borrowing capacity of $600.0 million. The Company also guarantees the Operating Partnership’s unsecured term loan. The Operating Partnership had the following principal amounts outstanding on the debt guaranteed by the Company (in thousands): As of March 31, 2021 December 31, 2020 Unsecured lines of credit $ — $ — Unsecured term loan $ 325,000 $ 3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of the Operating Partnership</t>
        </is>
      </c>
      <c r="B1" s="2" t="inlineStr">
        <is>
          <t>3 Months Ended</t>
        </is>
      </c>
    </row>
    <row r="2">
      <c r="B2" s="2" t="inlineStr">
        <is>
          <t>Mar. 31, 2021</t>
        </is>
      </c>
    </row>
    <row r="3">
      <c r="A3" s="4" t="inlineStr">
        <is>
          <t>Tanger Properties Limited Partnership [Member]</t>
        </is>
      </c>
    </row>
    <row r="4">
      <c r="A4" s="4" t="inlineStr">
        <is>
          <t>Debt of the Operating Partnership</t>
        </is>
      </c>
      <c r="B4" s="4" t="inlineStr">
        <is>
          <t>Debt of the Operating Partnership The debt of the Operating Partnership consisted of the following (in thousands): As of As of March 31, 2021 December 31, 2020 Stated Interest Rate(s) Maturity Date Principal Book Value (1) Principal Book Value (1) Senior, unsecured notes: Senior notes 3.875 % December 2023 $ 250,000 $ 248,136 $ 250,000 $ 247,967 Senior notes 3.750 % December 2024 250,000 248,585 250,000 248,493 Senior notes 3.125 % September 2026 350,000 346,909 350,000 346,770 Senior notes 3.875 % July 2027 300,000 297,444 300,000 297,346 Mortgages payable: Atlantic City (2)(3) 5.14 % - 7.65% November 2021- December 2026 26,420 27,547 27,343 28,569 Southaven (4) LIBOR + 1.80% April 2021 51,400 51,386 51,400 51,371 Unsecured term loan LIBOR (5) + 1.00% April 2024 325,000 322,753 350,000 347,370 Unsecured lines of credit LIBOR (5) + 1.00% October 2021 (6) — — — — $ 1,552,820 $ 1,542,760 $ 1,578,743 $ 1,567,886 (1) Including premiums and net of debt discount and debt origination costs. (2) The effective interest rate assigned during the purchase price allocation to the Atlantic City mortgages assumed during the acquisition in 2011 was 5.05%. (3) Principal and interest due monthly with remaining principal due at maturity. (4) In April 2021 we extended the maturity date 90 days to explore other financing options however, we may extend the loan using our two-year extension option to April 2023, which could require reductions in principal or additional guarantees to comply with extension requirements. (5) Beginning in June 2020, if LIBOR is less than 0.25% per annum, the rate will be deemed to be 0.25% for the portions of the lines of credit and bank term loan that are not fixed with an interest rate swap. (6) Unsecured lines of credit have a one-year extension option to extend maturity to October 2022. Certain of our properties, which had a net book value of approximately $161.7 million at March 31, 2021, serve as collateral for mortgages payable. We maintain unsecured lines of credit that provide for borrowings of up to $600.0 million. The unsecured lines of credit include a $20.0 million liquidity line and a $580.0 million syndicated line. The syndicated line may be increased up to $1.2 billion through an accordion feature in certain circumstances.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5% to 100% of principal. The principal guarantees include terms for release or reduction based upon satisfactory completion of construction and performance targets including occupancy thresholds and minimum debt service coverage tests. As of March 31, 2021, the maximum amount of unconsolidated joint venture debt guaranteed by the Company was $21.9 million. 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March 31, 2021, we believe we were in compliance with all of our debt covenants. Unsecured term loan In March 2021, we paid down $25.0 million of borrowings under our $350.0 million unsecured term loan with cash on hand. Debt Maturities Maturities of the existing long-term debt as of March 31, 2021 for the next five years and thereafter are as follows (in thousands): Calendar Year Amount For the remainder of 2021 $ 56,270 2022 4,436 2023 254,768 2024 580,140 2025 1,501 Thereafter 655,705 Subtotal 1,552,820 Net discount and debt origination costs (10,060) Total $ 1,542,760 Given the financial implications of the COVID-19 pandemic, we have considered our short-term (one year or less from the date of filing these financial statements) liquidity needs and the adequacy of our estimated cash flows from operating activities and other financing sources to meet these needs. These other sources include but are not limited to: existing cash, ongoing relationships with certain financial institutions, our ability to sell debt or issue equity subject to market conditions and proceeds from the potential sale of non-core assets. We believe that we have access to the necessary financing to fund our short-term liquidity nee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March 31, 2021 December 31, 2020 Assets (Liabilities) (1) : Interest rate swaps: April 13, 2016 January 1, 2021 175,000 1 month LIBOR 1.03 % $ — $ (17) March 1, 2018 January 31, 2021 40,000 1 month LIBOR 2.47 % — (75) August 14, 2018 January 1, 2021 150,000 1 month LIBOR 2.20 % — (34) July 1, 2019 February 1, 2024 25,000 1 month LIBOR 1.75 % (956) (1,192) January 1, 2021 February 1, 2024 150,000 1 month LIBOR 0.60 % (936) (1,901) January 1, 2021 February 1, 2024 100,000 1 month LIBOR 0.22 % 434 (139) March 1, 2021 February 1, 2024 25,000 1 month LIBOR 0.24 % 99 — Total $ (1,359) $ (3,358) (1) Asset balances are recorded in prepaids and other assets on the consolidated balance sheets and liabilities are recorded in other liabilities on the consolidated balance sheets. 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 Changes in the fair value of derivatives designated and qualifying as cash flow hedges is recorded in accumulated other comprehensive loss and subsequently reclassified into earnings in the period that the hedged forecasted transaction affects earnings. The following table represents the effect of the derivative financial instruments on the accompanying consolidated financial statements (in thousands): Three months ended March 31, 2021 2020 Interest Rate Swaps: Amount of gain (loss) recognized in other comprehensive income (loss) $ 1,998 $ (5,6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Fair Value Measurements on a Recurring Basi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March 31, 2021: Assets: Short-term government securities ( cash and cash equivalents) $ 194,518 $ 194,518 $ — $ — Interest rate swaps (prepaids and other assets) 533 — 533 — Total assets $ 195,051 $ 194,518 $ 533 $ — Liabilities: Interest rate swaps (other liabilities) $ 1,893 $ — $ 1,893 $ — Total liabilities $ 1,893 $ — $ 1,893 $ — Level 1 Level 2 Level 3 Quoted Prices in Active Markets for Identical Assets or Liabilities Significant Observable Inputs Significant Unobservable Inputs Total Fair value as of December 31, 2020: Asset: Short-term government securities ( cash and cash equivalents) $ 87,081 $ 87,081 $ — $ — Total assets $ 87,081 $ 87,081 $ — $ — Liabilities: Interest rate swaps (other liabilities) $ 3,358 $ — $ 3,358 $ — Total liabilities $ 3,358 $ — $ 3,358 $ — Short-term government securities Short-term government securities are highly liquid investments, which are classified as Level 1 in the fair value hierarchy because they are valued using quoted market prices in an active market. Interest rate swaps Fair values of interest rate swaps are est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Fair Value Measurements on a Nonrecurring Basis The following table sets forth our assets that are measured at fair value on a nonrecurring basis within the fair value hierarchy (in thousands): Level 1 Level 2 Level 3 Quoted Prices in Active Markets for Identical Assets or Liabilities Significant Observable Inputs Significant Unobservable Inputs Total Fair value as of March 31,2020: Asset: Long-lived assets $ 60,000 $ — $ — $ 60,000 During the first quarter 2020, we recorded a $45.7 million impairment charge in our consolidated statement of operations which equaled the excess of the carrying value of our Foxwoods outlet center over its estimated fair value. In the fourth quarter of 2020, we recorded an additional impairment of $19.2 million. The estimated fair value was based on the income approach. The income approach involves discounting the estimated income stream and reversion (presumed sale) value of a property over an estimated holding period to a present value at a risk-adjusted rate. Discount rates and terminal capitalization rates utilized in this approach were derived from property-specific information, market transactions and other financial and industry data. The terminal capitalization rate and discount rate are significant unobservable inputs in determining the fair value. The terminal capitalization rate used in the calculation was 7.8% and the discount rate used was 8.5%. These inputs are classified under Level 3 in the fair value hierarchy above. Should the significant assumptions utilized above to determine fair value continue to deteriorate, additional impairments in the future could be possible. Other Fair Value Disclosures The estimated fair value within the fair value hierarchy and recorded value of our debt consisting of senior unsecured notes, unsecured term loans, secured mortgages and unsecured lines of credit were as follows (in thousands): March 31, 2021 December 31, 2020 Level 1 Quoted Prices in Active Markets for Identical Assets or Liabilities $ — $ — Level 2 Significant Observable Inputs 1,226,528 1,207,531 Level 3 Significant Unobservable Inputs 406,051 432,272 Total fair value of debt $ 1,632,579 $ 1,639,803 Recorded value of debt $ 1,542,760 $ 1,567,886 Our senior unsecured notes are publicly-traded which provides quoted market rates. However, due to the limited trading volume of these notes, we have classified these instruments as Level 2 in the hierarchy. Our other debt is classified as Level 3 given the unobservable inputs utilized in the valuation. Our unsecured term loan, unsecured lines of credit and variable interest rate mortgages are all LIBOR based instruments. When selecting the discount rates for purposes of estimating the fair value of these instruments, we evaluated the original credit spreads and do not believe that the use of them differs materially from current credit spreads for similar instruments and therefore the recorded values of these debt instruments is considered their fair value. The carrying values of cash and cash equivalents, receivables, accounts payable, accrued expenses and other assets and liabilities are reasonable estimates of their fair values because of the short maturities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of the Company</t>
        </is>
      </c>
      <c r="B1" s="2" t="inlineStr">
        <is>
          <t>3 Months Ended</t>
        </is>
      </c>
    </row>
    <row r="2">
      <c r="B2" s="2" t="inlineStr">
        <is>
          <t>Mar. 31, 2021</t>
        </is>
      </c>
    </row>
    <row r="3">
      <c r="A3" s="3" t="inlineStr">
        <is>
          <t>Equity [Abstract]</t>
        </is>
      </c>
    </row>
    <row r="4">
      <c r="A4" s="4" t="inlineStr">
        <is>
          <t>Shareholders' Equity of the Company</t>
        </is>
      </c>
      <c r="B4" s="4" t="inlineStr">
        <is>
          <t xml:space="preserve">Shareholders’ Equity of the Company Dividend Declaration In January 2021, the Company's Board of Directors declared a $0.1775 cash dividend per common share payable on February 12, 2021 to each shareholder of record on January 29, 2021, and the Trustees of Tanger GP Trust declared a $0.1775 cash distribution per Operating Partnership unit to the Operating Partnership's unitholders. In January 2020, the Company's Board of Directors declared a $0.355 cash dividend per common which was paid during the first quarter of 2020 to each shareholder of record on January 31, 2020, and the Trustees of Tanger GP Trust declared a $0.355 cash distribution per Operating Partnership unit to the Operating Partnership's unitholders. Also in January 2020, the Company's Board of Directors declared a $0.3575 cash dividend per common share payable on May 15, 2020 to each shareholder of record on April 30, 2020, and the Trustees of Tanger GP Trust declared a $0.3575 cash distribution per Operating Partnership unit to the Operating Partnership's unitholders. At-the-Market Offering Under our at-the-market stock offering program (“ATM Offering”), which commenced February 2021, we may offer and sell our common shares, $0.01 par value per share (“Common Shares”), having an aggregate gross sales price of up to $250.0 million (the “Shares”). We may sell the Shares in amounts and at times to be determined by us but we have no obligation to sell any of the Shares. Actual sales, if any, will depend on a variety of factors to be determined by us from time to time, including, among other things, market conditions, the trading price of the Common Shares, capital needs and determinations by us of the appropriate sources of its funding. We currently intend to use the net proceeds from the sale of shares pursuant to the ATM Offering for working capital and general corporate purposes. The following table sets forth information regarding settlements under our ATM offering program: Three months ended March 31, 2021 2020 Number of common shares settled during the period 6,867,078 — Average price per share $ 19.02 $ — Aggregate gross proceeds (in thousands) $ 130,638 $ — Aggregate net proceeds after commissions and fees (in thousands) $ 128,65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artners' Equity of the Operating Partnership</t>
        </is>
      </c>
      <c r="B1" s="2" t="inlineStr">
        <is>
          <t>3 Months Ended</t>
        </is>
      </c>
    </row>
    <row r="2">
      <c r="B2" s="2" t="inlineStr">
        <is>
          <t>Mar. 31, 2021</t>
        </is>
      </c>
    </row>
    <row r="3">
      <c r="A3" s="4" t="inlineStr">
        <is>
          <t>Tanger Properties Limited Partnership [Member]</t>
        </is>
      </c>
    </row>
    <row r="4">
      <c r="A4" s="3" t="inlineStr">
        <is>
          <t>Schedule of Partners' Equity of the Operating Partnership [Line Items]</t>
        </is>
      </c>
    </row>
    <row r="5">
      <c r="A5" s="4" t="inlineStr">
        <is>
          <t>Partners' Equity of the Operating Partnership</t>
        </is>
      </c>
      <c r="B5" s="4" t="inlineStr">
        <is>
          <t xml:space="preserve">Partners’ Equity of the Operating Partnership All units of partnership interest issued by the Operating Partnership have equal rights with respect to earnings, dividends and net assets. When the Company issues common shares upon the exercise of options, the grant of restricted common share awards, or the exchange of Class A common limited partnership units, the Operating Partnership issues a corresponding Class B common limited partnership unit to Tanger LP Trust, a wholly-owned subsidiary of the Company. Likewise, when the Company repurchases its outstanding common shares, the Operating Partnership repurchases a corresponding Class B common limited partnership unit held by Tanger LP Trust. The following table sets forth the changes in outstanding partnership units for the three months ended March 31, 2021 and March 31, 2020: Limited Partnership Units General Partnership Units Class A Class B Total Balance December 31, 2019 1,000,000 4,911,173 91,892,260 96,803,433 Grant of restricted common share awards by the Company, net of forfeitures — — 241,038 241,038 Units withheld for employee income taxes — — (56,597) (56,597) Balance March 31, 2020 1,000,000 4,911,173 92,076,701 96,987,874 Balance December 31, 2020 1,000,000 4,794,643 92,569,801 97,364,444 Grant of restricted common share awards by the Company, net of forfeitures — — 469,675 469,675 Issuance of units 100,000 — 6,767,078 6,767,078 Units withheld for employee income taxes — — (111,977) (111,977) Balance March 31, 2021 1,100,000 4,794,643 99,694,577 104,489,2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of the Company</t>
        </is>
      </c>
      <c r="B1" s="2" t="inlineStr">
        <is>
          <t>3 Months Ended</t>
        </is>
      </c>
    </row>
    <row r="2">
      <c r="B2" s="2" t="inlineStr">
        <is>
          <t>Mar. 31, 2021</t>
        </is>
      </c>
    </row>
    <row r="3">
      <c r="A3" s="4" t="inlineStr">
        <is>
          <t>Tanger Factory Outlet Centers, Inc. [Member]</t>
        </is>
      </c>
    </row>
    <row r="4">
      <c r="A4" s="4" t="inlineStr">
        <is>
          <t>Earnings Per Share of the Company</t>
        </is>
      </c>
      <c r="B4" s="4" t="inlineStr">
        <is>
          <t>Earnings Per Share of the Company The following table sets forth a reconciliation of the numerators and denominators in computing the Company’s earnings per share (in thousands, except per share amounts): Three months ended March 31, 2021 2020 Numerator: Net income (loss) attributable to Tanger Factory Outlet Centers, Inc. $ 4,133 $ (26,882) Less allocation of earnings to participating securities (207) (516) Net income (loss) available to common shareholders of Tanger Factory Outlet Centers, Inc. $ 3,926 $ (27,398) Denominator: Basic weighted average common shares 94,812 92,500 Effect of notional units 288 — Effect of outstanding options 717 — Diluted weighted average common shares 95,817 92,500 Basic earnings per common share: Net income (loss) $ 0.04 $ (0.30) Diluted earnings per common share: Net income (loss) $ 0.04 $ (0.30) We determine diluted earnings per share based on the weighted average number of common shares outstanding combined with the incremental weighted average shares that would have been outstanding assuming all potentially dilutive securities were converted into common shares at the earliest date possible. Notional units granted under our equity compensation plan are considered contingently issuable common shares and are included in earnings per share if the effect is dilutive using the treasury stock method and the common shares would be issuable if the end of the reporting period were the end of the contingency period. For the three months ended March 31, 2021, approximately 1.1 million notional units were excluded from the computation and for the three months ended March 31, 2020, approximately 1.5 million notional units were excluded from the computation because these notional units either would not have been issuable if the end of the reporting period were the end of the contingency period or as they were anti-dilutive. With respect to outstanding options, the effect of dilutive common share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shares at the average market price during the period. For the three months ended March 31, 2021, approximately 403,000 options were excluded from the computation, as they were anti-dilutive. For the three months ended March 31, 2020, approximately 521,000 options were excluded from the computation, as they were anti-dilutive.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4" t="inlineStr">
        <is>
          <t>Tanger Factory Outlet Centers, Inc. [Member]</t>
        </is>
      </c>
    </row>
    <row r="3">
      <c r="A3" s="3" t="inlineStr">
        <is>
          <t>Rental property:</t>
        </is>
      </c>
    </row>
    <row r="4">
      <c r="A4" s="4" t="inlineStr">
        <is>
          <t>Land</t>
        </is>
      </c>
      <c r="B4" s="6" t="n">
        <v>265714</v>
      </c>
      <c r="C4" s="6" t="n">
        <v>265968</v>
      </c>
    </row>
    <row r="5">
      <c r="A5" s="4" t="inlineStr">
        <is>
          <t>Buildings, improvements and fixtures</t>
        </is>
      </c>
      <c r="B5" s="5" t="n">
        <v>2519214</v>
      </c>
      <c r="C5" s="5" t="n">
        <v>2527404</v>
      </c>
    </row>
    <row r="6">
      <c r="A6" s="4" t="inlineStr">
        <is>
          <t>Rental property, at cost, total</t>
        </is>
      </c>
      <c r="B6" s="5" t="n">
        <v>2784928</v>
      </c>
      <c r="C6" s="5" t="n">
        <v>2793372</v>
      </c>
    </row>
    <row r="7">
      <c r="A7" s="4" t="inlineStr">
        <is>
          <t>Accumulated depreciation</t>
        </is>
      </c>
      <c r="B7" s="5" t="n">
        <v>-1078999</v>
      </c>
      <c r="C7" s="5" t="n">
        <v>-1054993</v>
      </c>
    </row>
    <row r="8">
      <c r="A8" s="4" t="inlineStr">
        <is>
          <t>Total rental property, net</t>
        </is>
      </c>
      <c r="B8" s="5" t="n">
        <v>1705929</v>
      </c>
      <c r="C8" s="5" t="n">
        <v>1738379</v>
      </c>
    </row>
    <row r="9">
      <c r="A9" s="4" t="inlineStr">
        <is>
          <t>Cash and cash equivalents</t>
        </is>
      </c>
      <c r="B9" s="5" t="n">
        <v>201721</v>
      </c>
      <c r="C9" s="5" t="n">
        <v>84832</v>
      </c>
    </row>
    <row r="10">
      <c r="A10" s="4" t="inlineStr">
        <is>
          <t>Investments in unconsolidated joint ventures</t>
        </is>
      </c>
      <c r="B10" s="5" t="n">
        <v>89482</v>
      </c>
      <c r="C10" s="5" t="n">
        <v>94579</v>
      </c>
    </row>
    <row r="11">
      <c r="A11" s="4" t="inlineStr">
        <is>
          <t>Deferred lease costs and other intangibles, net</t>
        </is>
      </c>
      <c r="B11" s="5" t="n">
        <v>81807</v>
      </c>
      <c r="C11" s="5" t="n">
        <v>84960</v>
      </c>
    </row>
    <row r="12">
      <c r="A12" s="4" t="inlineStr">
        <is>
          <t>Operating lease right-of-use assets</t>
        </is>
      </c>
      <c r="B12" s="5" t="n">
        <v>81222</v>
      </c>
      <c r="C12" s="5" t="n">
        <v>81499</v>
      </c>
    </row>
    <row r="13">
      <c r="A13" s="4" t="inlineStr">
        <is>
          <t>Prepaids and other assets</t>
        </is>
      </c>
      <c r="B13" s="5" t="n">
        <v>99260</v>
      </c>
      <c r="C13" s="5" t="n">
        <v>105282</v>
      </c>
    </row>
    <row r="14">
      <c r="A14" s="4" t="inlineStr">
        <is>
          <t>Total assets</t>
        </is>
      </c>
      <c r="B14" s="5" t="n">
        <v>2259421</v>
      </c>
      <c r="C14" s="5" t="n">
        <v>2189531</v>
      </c>
    </row>
    <row r="15">
      <c r="A15" s="3" t="inlineStr">
        <is>
          <t>Debt:</t>
        </is>
      </c>
    </row>
    <row r="16">
      <c r="A16" s="4" t="inlineStr">
        <is>
          <t>Senior, unsecured notes, net</t>
        </is>
      </c>
      <c r="B16" s="5" t="n">
        <v>1141074</v>
      </c>
      <c r="C16" s="5" t="n">
        <v>1140576</v>
      </c>
    </row>
    <row r="17">
      <c r="A17" s="4" t="inlineStr">
        <is>
          <t>Unsecured term loan, net</t>
        </is>
      </c>
      <c r="B17" s="5" t="n">
        <v>322753</v>
      </c>
      <c r="C17" s="5" t="n">
        <v>347370</v>
      </c>
    </row>
    <row r="18">
      <c r="A18" s="4" t="inlineStr">
        <is>
          <t>Mortgages payable, net</t>
        </is>
      </c>
      <c r="B18" s="5" t="n">
        <v>78933</v>
      </c>
      <c r="C18" s="5" t="n">
        <v>79940</v>
      </c>
    </row>
    <row r="19">
      <c r="A19" s="4" t="inlineStr">
        <is>
          <t>Unsecured lines of credit</t>
        </is>
      </c>
      <c r="B19" s="5" t="n">
        <v>0</v>
      </c>
      <c r="C19" s="5" t="n">
        <v>0</v>
      </c>
    </row>
    <row r="20">
      <c r="A20" s="4" t="inlineStr">
        <is>
          <t>Total debt</t>
        </is>
      </c>
      <c r="B20" s="5" t="n">
        <v>1542760</v>
      </c>
      <c r="C20" s="5" t="n">
        <v>1567886</v>
      </c>
    </row>
    <row r="21">
      <c r="A21" s="4" t="inlineStr">
        <is>
          <t>Accounts payable and accrued expenses</t>
        </is>
      </c>
      <c r="B21" s="5" t="n">
        <v>68084</v>
      </c>
      <c r="C21" s="5" t="n">
        <v>88253</v>
      </c>
    </row>
    <row r="22">
      <c r="A22" s="4" t="inlineStr">
        <is>
          <t>Operating lease liabilities</t>
        </is>
      </c>
      <c r="B22" s="5" t="n">
        <v>89870</v>
      </c>
      <c r="C22" s="5" t="n">
        <v>90105</v>
      </c>
    </row>
    <row r="23">
      <c r="A23" s="4" t="inlineStr">
        <is>
          <t>Other liabilities</t>
        </is>
      </c>
      <c r="B23" s="5" t="n">
        <v>75693</v>
      </c>
      <c r="C23" s="5" t="n">
        <v>84404</v>
      </c>
    </row>
    <row r="24">
      <c r="A24" s="4" t="inlineStr">
        <is>
          <t>Total liabilities</t>
        </is>
      </c>
      <c r="B24" s="5" t="n">
        <v>1776407</v>
      </c>
      <c r="C24" s="5" t="n">
        <v>1830648</v>
      </c>
    </row>
    <row r="25">
      <c r="A25" s="4" t="inlineStr">
        <is>
          <t>Commitments and contingencies</t>
        </is>
      </c>
      <c r="B25" s="4" t="inlineStr">
        <is>
          <t xml:space="preserve"> </t>
        </is>
      </c>
      <c r="C25" s="4" t="inlineStr">
        <is>
          <t xml:space="preserve"> </t>
        </is>
      </c>
    </row>
    <row r="26">
      <c r="A26" s="3" t="inlineStr">
        <is>
          <t>Tanger Factory Outlet Centers, Inc.:</t>
        </is>
      </c>
    </row>
    <row r="27">
      <c r="A27" s="4" t="inlineStr">
        <is>
          <t>Common shares, $0.01 par value, 300,000,000 shares authorized, 100,794,577 and 93,569,801 shares issued and outstanding at March 31, 2021 and December 31, 2020, respectively</t>
        </is>
      </c>
      <c r="B27" s="5" t="n">
        <v>1008</v>
      </c>
      <c r="C27" s="5" t="n">
        <v>936</v>
      </c>
    </row>
    <row r="28">
      <c r="A28" s="4" t="inlineStr">
        <is>
          <t>Paid in capital</t>
        </is>
      </c>
      <c r="B28" s="5" t="n">
        <v>913236</v>
      </c>
      <c r="C28" s="5" t="n">
        <v>787143</v>
      </c>
    </row>
    <row r="29">
      <c r="A29" s="4" t="inlineStr">
        <is>
          <t xml:space="preserve">Accumulated distributions in excess of net income </t>
        </is>
      </c>
      <c r="B29" s="5" t="n">
        <v>-432895</v>
      </c>
      <c r="C29" s="5" t="n">
        <v>-420104</v>
      </c>
    </row>
    <row r="30">
      <c r="A30" s="3" t="inlineStr">
        <is>
          <t>Partners’ Equity:</t>
        </is>
      </c>
    </row>
    <row r="31">
      <c r="A31" s="4" t="inlineStr">
        <is>
          <t>Accumulated other comprehensive loss</t>
        </is>
      </c>
      <c r="B31" s="5" t="n">
        <v>-20268</v>
      </c>
      <c r="C31" s="5" t="n">
        <v>-26585</v>
      </c>
    </row>
    <row r="32">
      <c r="A32" s="4" t="inlineStr">
        <is>
          <t>Equity attributable to Tanger Factory Outlet Centers, Inc.</t>
        </is>
      </c>
      <c r="B32" s="5" t="n">
        <v>461081</v>
      </c>
      <c r="C32" s="5" t="n">
        <v>341390</v>
      </c>
    </row>
    <row r="33">
      <c r="A33" s="4" t="inlineStr">
        <is>
          <t>Noncontrolling interests in Operating Partnership</t>
        </is>
      </c>
      <c r="B33" s="5" t="n">
        <v>21933</v>
      </c>
      <c r="C33" s="5" t="n">
        <v>17493</v>
      </c>
    </row>
    <row r="34">
      <c r="A34" s="4" t="inlineStr">
        <is>
          <t>Noncontrolling interests in other consolidated partnerships</t>
        </is>
      </c>
      <c r="B34" s="5" t="n">
        <v>0</v>
      </c>
      <c r="C34" s="5" t="n">
        <v>0</v>
      </c>
    </row>
    <row r="35">
      <c r="A35" s="4" t="inlineStr">
        <is>
          <t>Total equity</t>
        </is>
      </c>
      <c r="B35" s="5" t="n">
        <v>483014</v>
      </c>
      <c r="C35" s="5" t="n">
        <v>358883</v>
      </c>
    </row>
    <row r="36">
      <c r="A36" s="4" t="inlineStr">
        <is>
          <t>Total liabilities and equity</t>
        </is>
      </c>
      <c r="B36" s="5" t="n">
        <v>2259421</v>
      </c>
      <c r="C36" s="5" t="n">
        <v>2189531</v>
      </c>
    </row>
    <row r="37">
      <c r="A37" s="4" t="inlineStr">
        <is>
          <t>Tanger Properties Limited Partnership [Member]</t>
        </is>
      </c>
    </row>
    <row r="38">
      <c r="A38" s="3" t="inlineStr">
        <is>
          <t>Rental property:</t>
        </is>
      </c>
    </row>
    <row r="39">
      <c r="A39" s="4" t="inlineStr">
        <is>
          <t>Land</t>
        </is>
      </c>
      <c r="B39" s="5" t="n">
        <v>265714</v>
      </c>
      <c r="C39" s="5" t="n">
        <v>265968</v>
      </c>
    </row>
    <row r="40">
      <c r="A40" s="4" t="inlineStr">
        <is>
          <t>Buildings, improvements and fixtures</t>
        </is>
      </c>
      <c r="B40" s="5" t="n">
        <v>2519214</v>
      </c>
      <c r="C40" s="5" t="n">
        <v>2527404</v>
      </c>
    </row>
    <row r="41">
      <c r="A41" s="4" t="inlineStr">
        <is>
          <t>Rental property, at cost, total</t>
        </is>
      </c>
      <c r="B41" s="5" t="n">
        <v>2784928</v>
      </c>
      <c r="C41" s="5" t="n">
        <v>2793372</v>
      </c>
    </row>
    <row r="42">
      <c r="A42" s="4" t="inlineStr">
        <is>
          <t>Accumulated depreciation</t>
        </is>
      </c>
      <c r="B42" s="5" t="n">
        <v>-1078999</v>
      </c>
      <c r="C42" s="5" t="n">
        <v>-1054993</v>
      </c>
    </row>
    <row r="43">
      <c r="A43" s="4" t="inlineStr">
        <is>
          <t>Total rental property, net</t>
        </is>
      </c>
      <c r="B43" s="5" t="n">
        <v>1705929</v>
      </c>
      <c r="C43" s="5" t="n">
        <v>1738379</v>
      </c>
    </row>
    <row r="44">
      <c r="A44" s="4" t="inlineStr">
        <is>
          <t>Cash and cash equivalents</t>
        </is>
      </c>
      <c r="B44" s="5" t="n">
        <v>201564</v>
      </c>
      <c r="C44" s="5" t="n">
        <v>84750</v>
      </c>
    </row>
    <row r="45">
      <c r="A45" s="4" t="inlineStr">
        <is>
          <t>Investments in unconsolidated joint ventures</t>
        </is>
      </c>
      <c r="B45" s="5" t="n">
        <v>89482</v>
      </c>
      <c r="C45" s="5" t="n">
        <v>94579</v>
      </c>
    </row>
    <row r="46">
      <c r="A46" s="4" t="inlineStr">
        <is>
          <t>Deferred lease costs and other intangibles, net</t>
        </is>
      </c>
      <c r="B46" s="5" t="n">
        <v>81807</v>
      </c>
      <c r="C46" s="5" t="n">
        <v>84960</v>
      </c>
    </row>
    <row r="47">
      <c r="A47" s="4" t="inlineStr">
        <is>
          <t>Operating lease right-of-use assets</t>
        </is>
      </c>
      <c r="B47" s="5" t="n">
        <v>81222</v>
      </c>
      <c r="C47" s="5" t="n">
        <v>81499</v>
      </c>
    </row>
    <row r="48">
      <c r="A48" s="4" t="inlineStr">
        <is>
          <t>Prepaids and other assets</t>
        </is>
      </c>
      <c r="B48" s="5" t="n">
        <v>98891</v>
      </c>
      <c r="C48" s="5" t="n">
        <v>104800</v>
      </c>
    </row>
    <row r="49">
      <c r="A49" s="4" t="inlineStr">
        <is>
          <t>Total assets</t>
        </is>
      </c>
      <c r="B49" s="5" t="n">
        <v>2258895</v>
      </c>
      <c r="C49" s="5" t="n">
        <v>2188967</v>
      </c>
    </row>
    <row r="50">
      <c r="A50" s="3" t="inlineStr">
        <is>
          <t>Debt:</t>
        </is>
      </c>
    </row>
    <row r="51">
      <c r="A51" s="4" t="inlineStr">
        <is>
          <t>Senior, unsecured notes, net</t>
        </is>
      </c>
      <c r="B51" s="5" t="n">
        <v>1141074</v>
      </c>
      <c r="C51" s="5" t="n">
        <v>1140576</v>
      </c>
    </row>
    <row r="52">
      <c r="A52" s="4" t="inlineStr">
        <is>
          <t>Unsecured term loan, net</t>
        </is>
      </c>
      <c r="B52" s="5" t="n">
        <v>322753</v>
      </c>
      <c r="C52" s="5" t="n">
        <v>347370</v>
      </c>
    </row>
    <row r="53">
      <c r="A53" s="4" t="inlineStr">
        <is>
          <t>Mortgages payable, net</t>
        </is>
      </c>
      <c r="B53" s="5" t="n">
        <v>78933</v>
      </c>
      <c r="C53" s="5" t="n">
        <v>79940</v>
      </c>
    </row>
    <row r="54">
      <c r="A54" s="4" t="inlineStr">
        <is>
          <t>Unsecured lines of credit</t>
        </is>
      </c>
      <c r="B54" s="5" t="n">
        <v>0</v>
      </c>
      <c r="C54" s="5" t="n">
        <v>0</v>
      </c>
    </row>
    <row r="55">
      <c r="A55" s="4" t="inlineStr">
        <is>
          <t>Total debt</t>
        </is>
      </c>
      <c r="B55" s="5" t="n">
        <v>1542760</v>
      </c>
      <c r="C55" s="5" t="n">
        <v>1567886</v>
      </c>
    </row>
    <row r="56">
      <c r="A56" s="4" t="inlineStr">
        <is>
          <t>Accounts payable and accrued expenses</t>
        </is>
      </c>
      <c r="B56" s="5" t="n">
        <v>67558</v>
      </c>
      <c r="C56" s="5" t="n">
        <v>87689</v>
      </c>
    </row>
    <row r="57">
      <c r="A57" s="4" t="inlineStr">
        <is>
          <t>Operating lease liabilities</t>
        </is>
      </c>
      <c r="B57" s="5" t="n">
        <v>89870</v>
      </c>
      <c r="C57" s="5" t="n">
        <v>90105</v>
      </c>
    </row>
    <row r="58">
      <c r="A58" s="4" t="inlineStr">
        <is>
          <t>Other liabilities</t>
        </is>
      </c>
      <c r="B58" s="5" t="n">
        <v>75693</v>
      </c>
      <c r="C58" s="5" t="n">
        <v>84404</v>
      </c>
    </row>
    <row r="59">
      <c r="A59" s="4" t="inlineStr">
        <is>
          <t>Total liabilities</t>
        </is>
      </c>
      <c r="B59" s="5" t="n">
        <v>1775881</v>
      </c>
      <c r="C59" s="5" t="n">
        <v>1830084</v>
      </c>
    </row>
    <row r="60">
      <c r="A60" s="4" t="inlineStr">
        <is>
          <t>Commitments and contingencies</t>
        </is>
      </c>
      <c r="B60" s="4" t="inlineStr">
        <is>
          <t xml:space="preserve"> </t>
        </is>
      </c>
      <c r="C60" s="4" t="inlineStr">
        <is>
          <t xml:space="preserve"> </t>
        </is>
      </c>
    </row>
    <row r="61">
      <c r="A61" s="3" t="inlineStr">
        <is>
          <t>Partners’ Equity:</t>
        </is>
      </c>
    </row>
    <row r="62">
      <c r="A62" s="4" t="inlineStr">
        <is>
          <t>General partner, 1,100,000 units outstanding at March 31, 2021 and 1,000,000 at December 31, 2020, respectively</t>
        </is>
      </c>
      <c r="B62" s="5" t="n">
        <v>5077</v>
      </c>
      <c r="C62" s="5" t="n">
        <v>3334</v>
      </c>
    </row>
    <row r="63">
      <c r="A63" s="4" t="inlineStr">
        <is>
          <t>Limited partners, 4,794,643 and 4,794,643 Class A common units, and 99,694,577 and 92,569,801 Class B common units outstanding at March 31, 2021 and December 31, 2020, respectively</t>
        </is>
      </c>
      <c r="B63" s="5" t="n">
        <v>499339</v>
      </c>
      <c r="C63" s="5" t="n">
        <v>383588</v>
      </c>
    </row>
    <row r="64">
      <c r="A64" s="4" t="inlineStr">
        <is>
          <t>Accumulated other comprehensive loss</t>
        </is>
      </c>
      <c r="B64" s="5" t="n">
        <v>-21402</v>
      </c>
      <c r="C64" s="5" t="n">
        <v>-28039</v>
      </c>
    </row>
    <row r="65">
      <c r="A65" s="4" t="inlineStr">
        <is>
          <t>Total partners’ equity</t>
        </is>
      </c>
      <c r="B65" s="5" t="n">
        <v>483014</v>
      </c>
      <c r="C65" s="5" t="n">
        <v>358883</v>
      </c>
    </row>
    <row r="66">
      <c r="A66" s="4" t="inlineStr">
        <is>
          <t>Noncontrolling interests in other consolidated partnerships</t>
        </is>
      </c>
      <c r="B66" s="5" t="n">
        <v>0</v>
      </c>
      <c r="C66" s="5" t="n">
        <v>0</v>
      </c>
    </row>
    <row r="67">
      <c r="A67" s="4" t="inlineStr">
        <is>
          <t>Total equity</t>
        </is>
      </c>
      <c r="B67" s="5" t="n">
        <v>483014</v>
      </c>
      <c r="C67" s="5" t="n">
        <v>358883</v>
      </c>
    </row>
    <row r="68">
      <c r="A68" s="4" t="inlineStr">
        <is>
          <t>Total liabilities and equity</t>
        </is>
      </c>
      <c r="B68" s="6" t="n">
        <v>2258895</v>
      </c>
      <c r="C68" s="6" t="n">
        <v>2188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Unit of the Operating Partnership</t>
        </is>
      </c>
      <c r="B1" s="2" t="inlineStr">
        <is>
          <t>3 Months Ended</t>
        </is>
      </c>
    </row>
    <row r="2">
      <c r="B2" s="2" t="inlineStr">
        <is>
          <t>Mar. 31, 2021</t>
        </is>
      </c>
    </row>
    <row r="3">
      <c r="A3" s="4" t="inlineStr">
        <is>
          <t>Tanger Properties Limited Partnership [Member]</t>
        </is>
      </c>
    </row>
    <row r="4">
      <c r="A4" s="4" t="inlineStr">
        <is>
          <t>Earnings Per Unit of the Operating Partnership</t>
        </is>
      </c>
      <c r="B4" s="4" t="inlineStr">
        <is>
          <t>Earnings Per Unit of the Operating Partnership The following table sets forth a reconciliation of the numerators and denominators in computing earnings per unit (in thousands, except per unit amounts): Three months ended March 31, 2021 2020 Numerator: Net income (loss) attributable to partners of the Operating Partnership $ 4,342 $ (28,309) Less allocation of earnings to participating securities (207) (516) Net income (loss) available to common unitholders of the Operating Partnership $ 4,135 $ (28,825) Denominator: Basic weighted average common units 99,606 97,411 Effect of notional units 288 — Effect of outstanding options 717 — Diluted weighted average common units 100,611 97,411 Basic earnings per common unit: Net income (loss) $ 0.04 $ (0.30) Diluted earnings per common unit: Net income (loss) $ 0.04 $ (0.30)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re were no securities which had a dilutive effect on earnings per common unit for the three months ended March 31, 2021 and 2020. Notional units granted under our equity compensation plan are considered contingently issuable common units and are included in earnings per unit if the effect is dilutive using the treasury stock method and the common units would be issuable if the end of the reporting period were the end of the contingency period. For the three months ended March 31, 2021 approximately 1.1 million notional units were excluded from the computation and for the three months ended March 31, 2020 approximately 1.5 million notional units were excluded from the computation because these notional units either would not have been issuable if the end of the reporting period were the end of the contingency period or as they were anti-dilutive. With respect to outstanding options,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the three months ended March 31, 2021, approximately 403,000 options were excluded from the computation. For the three months ended March 31, 2020, approximately 521,000 options were excluded from the computation as they were anti-dilutive.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of the Company</t>
        </is>
      </c>
      <c r="B1" s="2" t="inlineStr">
        <is>
          <t>3 Months Ended</t>
        </is>
      </c>
    </row>
    <row r="2">
      <c r="B2" s="2" t="inlineStr">
        <is>
          <t>Mar. 31, 2021</t>
        </is>
      </c>
    </row>
    <row r="3">
      <c r="A3" s="4" t="inlineStr">
        <is>
          <t>Tanger Factory Outlet Centers, Inc. [Member]</t>
        </is>
      </c>
    </row>
    <row r="4">
      <c r="A4" s="4" t="inlineStr">
        <is>
          <t>Equity-Based Compensation of the Company</t>
        </is>
      </c>
      <c r="B4" s="4" t="inlineStr">
        <is>
          <t>Equity-Based Compensation of the Company We have a shareholder approved equity-based compensation plan, the Incentive Award Plan of Tanger Factory Outlet Centers, Inc. and Tanger Properties Limited Partnership (as amended and restated on April 4, 2014), as amended (the “Plan”), which covers our non-employee directors, officers, employees and consultants. Per the Operating Partnership agreement, when a common share is issued by the Company, the Operating Partnership issues one corresponding unit of partnership interest to the Company’s wholly-owned subsidiaries. Therefore, when the Company grants an equity-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We recorded equity-based compensation expense in general and administrative expenses in our consolidated statements of operations as follows (in thousands): Three months ended March 31, 2021 2020 Restricted common shares (1) $ 2,573 $ 2,227 Notional unit performance awards (1) 1,149 1,520 Options 123 41 Total equity-based compensation $ 3,845 $ 3,788 (1) The three months ended March 31, 2021 includes the accelerated recognition of compensation cost. Equity-based compensation expense capitalized as a part of rental property and deferred lease costs were as follows (in thousands): Three months ended March 31, 2021 2020 Equity-based compensation expense capitalized $ 64 $ 101 Restricted Common Share and Restricted Share Unit Awards During February 2021, the Company granted approximately 385,000 restricted common shares and restricted share units to the Company’s non-employee directors and the Company’s senior executive officers. The grant date fair value of the awards was $14.60 per share. The restricted common shares vest ratably over a three year period on January 4th of each year for non-employee directors and on February 15th of each year for senior executive officers. Compensation expense related to the amortization of the deferred compensation is being recognized in accordance with the vesting schedule of the restricted shares. For certain shares that vest during the period, we withhold shares with value equivalent up to the employees’ maximum statutory obligation for the applicable income and other employment taxes, and remit cash to the appropriate taxing authorities. The total number of shares withheld upon vesting were approximately 112,000 and 57,000 for the three months ended March 31, 2021 and 2020, respectively. The total number of shares withheld was based on the value of the restricted common shares on the vesting date as determined by our closing share price on the day prior to the vesting date. Total amounts paid for the employees’ tax obligation to taxing authorities were $1.6 million and $736,000 for the three months ended March 31, 2021 and 2020, respectively. These amounts are reflected as financing activities within the consolidated statements of cash flows. 2021 Performance Share Plan During February 2021, the Compensation Committee of the Company approved the general terms of the Tanger Factory Outlet Centers, Inc. 2021 Performance Share Plan (the “2021 PSP”) covering the Company's senior executive officers whereby a maximum of approximately 642,000 restricted common shares may be earned if certain share price appreciation goals are achieved over a three year measurement period. The 2021 PSP is a long-term incentive compensation plan. Recipients may earn units which may convert into restricted common shares of the Company based on the Company’s absolute share price appreciation (or absolute total shareholder return) and its share price appreciation relative to its peer group (or relative total shareholder return) over a three-year measurement period. Any shares earned at the end of the three-year measurement period are subject to a time-based vesting schedule, with 50% of the shares vesting immediately following the measurement period, and the remaining 50% vesting one year thereafter, contingent upon continued employment with the Company through the vesting date (unless terminated prior thereto (a) by the Company without cause, (b) by participant for good reason or, (c) due to death or disability). The following table sets forth 2021 PSP performance targets and other relevant information about the 2021 PSP: Performance targets (1) Absolute portion of award: Percent of total award 33.3% Absolute total shareholder return range 26.0 % - 40.5% Percentage of units to be earned 20 % - 100% Relative portion of award: Percent of total award 66.7% Percentile rank of peer group range (2) 30 th - 80th Percentage of units to be earned 20 % - 100% Maximum number of restricted common shares that may be earned (3) 642,423 February grant date fair value per share $ 9.65 (1) The number of restricted common shares received under the 2021 PSP will be determined on a pro-rata basis by linear interpolation between total shareholder return thresholds, both for absolute total shareholder return and for relative total shareholder return amongst the Company’s peer group. (2) The peer group is based on companies included in the FTSE NAREIT Retail Index. The fair values of the 2021 PSP awards granted during the three months ended March 31, 2021 were determined at the grant dates using a Monte Carlo simulation pricing model and the following assumptions: Risk free interest rate (1) 0.2 % Expected dividend yield (2) 6.5 % Expected volatility (3) 61 % (1) Represents the interest rate as of the grant date on US treasury bonds having the same life as the estimated life of the restricted unit grants. (2) The dividend yield is calculated utilizing the dividends paid for the previous five-year period. (3) Based on a mix of historical and implied volatility for our common shares and the common shares of our peer index companies over the measurement period. 2018 Outperformance Plan On February 15, 2021, the measurement period for the 2018 Outperformance Plan ('the 2018 OPP") expired. Based on the Company’s relative total shareholder return over the three year measurement period, we issued 76,478 restricted common shares in February 2021, with 43,127 vesting immediately and the remaining 33,351 vesting in February one year thereafter, contingent upon continued employment with the Company through the vesting date. Our absolute share price appreciation (or total shareholder return) for the 2018 OPP did not meet the minimum share price appreciation and no shares were earned under this component of the 2018 O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of the Company</t>
        </is>
      </c>
      <c r="B1" s="2" t="inlineStr">
        <is>
          <t>3 Months Ended</t>
        </is>
      </c>
    </row>
    <row r="2">
      <c r="B2" s="2" t="inlineStr">
        <is>
          <t>Mar. 31, 2021</t>
        </is>
      </c>
    </row>
    <row r="3">
      <c r="A3" s="4" t="inlineStr">
        <is>
          <t>Tanger Factory Outlet Centers, Inc. [Member]</t>
        </is>
      </c>
    </row>
    <row r="4">
      <c r="A4" s="3" t="inlineStr">
        <is>
          <t>Accumulated Other Comprehensive Income (Loss) [Line Items]</t>
        </is>
      </c>
    </row>
    <row r="5">
      <c r="A5" s="4" t="inlineStr">
        <is>
          <t>Accumulated Other Comprehensive Income (Loss) of the Company</t>
        </is>
      </c>
      <c r="B5" s="4" t="inlineStr">
        <is>
          <t>Accumulated Other Comprehensive Income (Loss) of the Company The following table presents changes in the balances of each component of accumulated other comprehensive loss for the three months ended March 31, 2021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20 $ (23,399) $ (3,186) $ (26,585) $ (1,281) $ (173) $ (1,454) Other comprehensive income before reclassifications 952 1,508 2,460 57 76 133 Reclassification out of accumulated other comprehensive income (loss) into other income (expense) for foreign currency and interest expense for cash flow hedges 3,463 394 3,857 167 20 187 Balance March 31, 2021 $ (18,984) $ (1,284) $ (20,268) $ (1,057) $ (77) $ (1,134) The following table presents changes in the balances of each component of accumulated other comprehensive loss for the three months ended March 31, 2020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19 $ (25,094) $ (401) $ (25,495) $ (1,369) $ (24) $ (1,393) Other comprehensive loss before reclassifications (7,343) (5,388) (12,731) (390) (286) (676) Reclassification out of accumulated other comprehensive income/loss for interest expense for cash flow hedges — (2) (2) — — — Balance March 31, 2020 $ (32,437) $ (5,791) $ (38,228) $ (1,759) $ (310) $ (2,069) We expect within the next twelve months to reclassify into earnings as an increase to interest expense approximately $905,000 of the amounts recorded within accumulated other comprehensive loss related to the interest rate swap agreements in effect as of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of the Operating Partnership</t>
        </is>
      </c>
      <c r="B1" s="2" t="inlineStr">
        <is>
          <t>3 Months Ended</t>
        </is>
      </c>
    </row>
    <row r="2">
      <c r="B2" s="2" t="inlineStr">
        <is>
          <t>Mar. 31, 2021</t>
        </is>
      </c>
    </row>
    <row r="3">
      <c r="A3" s="4" t="inlineStr">
        <is>
          <t>Tanger Properties Limited Partnership [Member]</t>
        </is>
      </c>
    </row>
    <row r="4">
      <c r="A4" s="3" t="inlineStr">
        <is>
          <t>Accumulated Other Comprehensive Income (Loss) [Line Items]</t>
        </is>
      </c>
    </row>
    <row r="5">
      <c r="A5" s="4" t="inlineStr">
        <is>
          <t>Accumulated Other Comprehensive Income (Loss) of the Operating Partnership</t>
        </is>
      </c>
      <c r="B5" s="4" t="inlineStr">
        <is>
          <t>Accumulated Other Comprehensive Income (Loss) of the Operating Partnership The following table presents changes in the balances of each component of accumulated other comprehensive loss for the three months ended March 31, 2021 (in thousands): Foreign Currency Cash flow hedges Accumulated Other Comprehensive Income (Loss) Balance December 31, 2020 $ (24,680) $ (3,359) $ (28,039) Other comprehensive income before reclassifications 1,009 1,584 2,593 Reclassification out of accumulated other comprehensive income (loss) into other income (expense) for foreign currency and interest expense for cash flow hedges 3,630 414 4,044 Balance March 31, 2021 $ (20,041) $ (1,361) $ (21,402) The following table presents changes in the balances of each component of accumulated other comprehensive loss for the three months ended March 31, 2020 (in thousands): Foreign Currency Cash flow hedges Accumulated Other Comprehensive Income (Loss) Balance December 31, 2019 $ (26,463) $ (425) $ (26,888) Other comprehensive loss before reclassifications (7,733) (5,674) (13,407) Reclassification out of accumulated other comprehensive income (loss) into other income (expense) for interest expense for cash flow hedges — (2) (2) Balance March 31, 2020 $ (34,196) $ (6,101) $ (40,297) We expect within the next twelve months to reclassify into earnings as an increase to interest expense approximately $905,000 of the amounts recorded within accumulated other comprehensive loss related to the interest rate swap agreements in effect as of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greements</t>
        </is>
      </c>
      <c r="B1" s="2" t="inlineStr">
        <is>
          <t>3 Months Ended</t>
        </is>
      </c>
    </row>
    <row r="2">
      <c r="B2" s="2" t="inlineStr">
        <is>
          <t>Mar. 31, 2021</t>
        </is>
      </c>
    </row>
    <row r="3">
      <c r="A3" s="3" t="inlineStr">
        <is>
          <t>Leases [Abstract]</t>
        </is>
      </c>
    </row>
    <row r="4">
      <c r="A4" s="4" t="inlineStr">
        <is>
          <t>Leasing Agreements</t>
        </is>
      </c>
      <c r="B4" s="4" t="inlineStr">
        <is>
          <t>As of March 31, 2021, we were the lessor to over 2,100 stores in our 30 consolidated outlet centers, under operating leases with initial terms that expire from 2021 to 2035, with certain agreements containing extension options. We also have certain agreements that require tenants to pay their portion of reimbursable expenses such as common area expenses, utilities, insurance and real estate taxes. The components of rental revenues are as follows (in thousands): Three months ended March 31, 2021 2020 Rental revenues - fixed $ 74,919 $ 86,933 Rental revenues - variable (1) 22,548 21,625 Rental revenues $ 97,467 $ 108,558 (1) Primarily includes rents based on a percentage of tenant sales volume and reimbursable expenses such as common area expenses, utilities, insurance and real estat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 xml:space="preserve">Supplemental Cash Flow Information We purchase capital equipment and incur costs relating to construction of facilities, including tenant finishing allowances. Expenditures included in accounts payable and accrued expenses were as follows (in thousands): As of As of March 31, 2021 March 31, 2020 Costs relating to construction included in accounts payable and accrued expenses $ 15,849 $ 18,168 Dividends payable were as follows (in thousands): As of As of March 31, 2021 March 31, 2020 Dividends payable $ — $ 35,108 Interest paid, net of interest capitalized was as follows (in thousands): Three months ended March 31, 2021 2020 Interest paid $ 14,125 $ 14,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Policies [Abstract]</t>
        </is>
      </c>
    </row>
    <row r="4">
      <c r="A4" s="4" t="inlineStr">
        <is>
          <t>New Accounting Pronouncements</t>
        </is>
      </c>
      <c r="B4" s="4" t="inlineStr">
        <is>
          <t>New Accounting PronouncementsRecently issued accounting standardsOn March 12, 2020, the FASB issued Accounting Standards Update (“ASU”) 2020-04, Reference Rate Reform (Topic 848) - Facilitation of the Effects of Reference Rate Reform on Financial Reporting, which provides optional expedients and exceptions for applying GAAP to contracts, hedging relationships and other transactions that reference LIBOR or other reference rates expected to be discontinued because of reference rate reform. This ASU is effective as of March 12, 2020 through December 31, 2022. In January 2021, the FASB issued ASU 2021-01, Reference Rate Reform (Topic 848), which refines the scope of Topic 848 and clarifies some of its guidance. Specifically, certain provisions in Topic 848, if elected by an entity, apply to derivative instruments that use an interest rate for margining, discounting, or contract price alignment that is modified as a result of reference rate reform. Amendments to the expedients and exceptions in Topic 848 capture the incremental consequences of the scope clarification and tailor the existing guidance to derivative instruments affected by the discounting transition. The amendments are effective immediately for all entities. An entity may elect to apply the amendments on a full retrospective basis. We have not adopted any of the optional expedients or exceptions through March 31, 2021,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Dividend Declaration In April 2021, the Company's Board of Directors declared a $0.1775 cash dividend per common share payable on May 14, 2021 to each shareholder of record on March 31, 2021, and the Trustees of Tanger GP Trust declared a $0.1775 cash distribution per Operating Partnership unit to the Operating Partnership's unitholders. Senior Notes 3.8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2020. The December 31, 2020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t>
        </is>
      </c>
    </row>
    <row r="5">
      <c r="A5" s="4" t="inlineStr">
        <is>
          <t>Consolidation</t>
        </is>
      </c>
      <c r="B5" s="4" t="inlineStr">
        <is>
          <t>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and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on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investments in real estate joint ventures, we record our equity in the venture’s net income or loss under the hypothetical liquidation at book value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Columbus, Galveston/Houston, and National Harbor joint ventures are less than zero because of financing or operating distributions that were greater than net income, as net income includes non-cash charges for depreciation and amortization.</t>
        </is>
      </c>
    </row>
    <row r="6">
      <c r="A6" s="4" t="inlineStr">
        <is>
          <t>Impairment of Long-Lived Assets</t>
        </is>
      </c>
      <c r="B6" s="4" t="inlineStr">
        <is>
          <t>Accounts Receivable The current novel COVID-19 pandemic (“COVID-19”) has had, and will continue to have, repercussions across local, national and global economies and financial markets. COVID-19 has impacted all states where our tenants operate their businesses or where our properties are located and measures taken to prevent or remediate COVID-19, including “shelter-in place” or “stay-at-home” orders or other quarantine mandates issued by local, state or federal authorities, have had an adverse effect on our business and the businesses of our tenants. The full extent of the adverse impact on, among other things, our results of operations, liquidity (including our ability to access capital markets), the possibility of future impairments of long-lived assets or our investments in unconsolidated joint ventures, our compliance with debt covenants, our ability to collect rent under our existing leases, our ability to renew and re - lease our leased space, the outlook for the retail environment, bankruptcies and potential further bankruptcies or other store closings and our ability to develop, acquire, dispose or lease properties for our portfolio, is unknown and will depend on future developments, which are highly uncertain and cannot be predicted. Our results of operations, liquidity and cash flows have been and may continue to be in the future materially affected. Due to the COVID-19 pandemic, a number of our tenants requested rent deferrals, rent abatements or other types of rent relief during this pandemic. As a response, in late March 2020, we offered all tenants in our consolidated portfolio the option to defer 100% of April and May rents interest free, payable in equal installments due in January and February of 2021. Historically, our accounts receivable from tenants has not been material; however, given the impacts from the COVID-19 pandemic discussed above, our net accounts receivable balance, which is recorded in prepaids and other assets on the consolidated balance sheet, had increased to approximately $18.8 million at December 31, 2020, but decreased to approximately $12.8 million at March 31, 2021, primarily due to deferred rent collections. Straight-line rent adjustments recorded as a receivable in prepaids and other assets on the consolidated balance sheets was approximately $54.4 million as of March 31, 2021. Individual leases are assessed for collectability and upon the determination that the collection of rents is not probable, accrued rent and accounts receivable are written-off as an adjustment to rental revenue.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including discussions with tenants for potential lease amendments. Our estimate of the collectability of accrued rents and accounts receivable is based on the best information available to us at the time of preparing the financial statements. The duration of the COVID-19 pandemic, recent tenant bankruptcies and other significant uncertainties with the economy required significant judgment to be used when estimating the collection of rents through March 31, 2021. As a result of the actual collections of 2020 deferred rents due to be repaid during the first quarter of 2021, the Company recorded a $1.6 million reversal of rental revenue reserves during the first quarter of 2021 related to prior period rents that were previously deferred. As of March 31, 2021, remaining rental revenue reserves totaled $2.6 million, or 39% of the total remaining 2020 rents deferred or under negotiation. Based on rents received through April 30, 2021, collections of contractual fixed rents billed of $85.6 million in the first quarter of 2021 for the consolidated portfolio were approximately 95%. Impairment of Long-Lived Assets Rental property held and used by us is reviewed for impairment in the event that facts and circumstances indicate that the carrying amount of an asset may not be recoverable. In such an event, we compare the estimated future undiscounted cash flows associated with the asset to the asset's carrying amount, and if less, recognize an impairment loss in an amount by which the carrying amount exceeds its fair value. During the first quarter and fourth quarter of 2020, we recorded $45.7 million and $19.2 million in impairment charges, respectively, related to our Foxwoods outlet center in our consolidated statement of operations which equaled the excess of the carrying value over its estimated fair value. If the effects of the COVID-19 pandemic cause economic and market conditions to deteriorate beyond our current expectations or if our expected holding periods for assets change, subsequent tests for impairment could result in additional impairment charges in the future. We can provide no assurance that material impairment charges with respect to our properties will not occur during 2021 or future periods.</t>
        </is>
      </c>
    </row>
    <row r="7">
      <c r="A7" s="4" t="inlineStr">
        <is>
          <t>New Accounting Pronouncements</t>
        </is>
      </c>
      <c r="B7" s="4" t="inlineStr">
        <is>
          <t>Recently issued accounting standardsOn March 12, 2020, the FASB issued Accounting Standards Update (“ASU”) 2020-04, Reference Rate Reform (Topic 848) - Facilitation of the Effects of Reference Rate Reform on Financial Reporting, which provides optional expedients and exceptions for applying GAAP to contracts, hedging relationships and other transactions that reference LIBOR or other reference rates expected to be discontinued because of reference rate reform. This ASU is effective as of March 12, 2020 through December 31, 2022. In January 2021, the FASB issued ASU 2021-01, Reference Rate Reform (Topic 848), which refines the scope of Topic 848 and clarifies some of its guidance. Specifically, certain provisions in Topic 848, if elected by an entity, apply to derivative instruments that use an interest rate for margining, discounting, or contract price alignment that is modified as a result of reference rate reform. Amendments to the expedients and exceptions in Topic 848 capture the incremental consequences of the scope clarification and tailor the existing guidance to derivative instruments affected by the discounting transition. The amendments are effective immediately for all entities. An entity may elect to apply the amendments on a full retrospective basis. We have not adopted any of the optional expedients or exceptions through March 31, 2021,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ition of Properties (Tables)</t>
        </is>
      </c>
      <c r="B1" s="2" t="inlineStr">
        <is>
          <t>3 Months Ended</t>
        </is>
      </c>
    </row>
    <row r="2">
      <c r="B2" s="2" t="inlineStr">
        <is>
          <t>Mar. 31, 2021</t>
        </is>
      </c>
    </row>
    <row r="3">
      <c r="A3" s="3" t="inlineStr">
        <is>
          <t>Disposition of Properties [Abstract]</t>
        </is>
      </c>
    </row>
    <row r="4">
      <c r="A4" s="4" t="inlineStr">
        <is>
          <t>Disposition of Property</t>
        </is>
      </c>
      <c r="B4" s="4" t="inlineStr">
        <is>
          <t>The following table sets forth certain summarized information regarding properties sold during the three months ended March 31, 2021: Property (1) Location Date Sold Square Feet Net Sales Proceeds Gain on Sale 2021 Disposition: Jeffersonville Jeffersonville, Ohio January 2021 412 $ 8,100 — (1) The rental properties sold did not meet the criteria to be reported as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Tanger Factory Outlet Centers, Inc. [Member]</t>
        </is>
      </c>
    </row>
    <row r="3">
      <c r="A3" s="4" t="inlineStr">
        <is>
          <t>Common shares, par value (in dollars per share)</t>
        </is>
      </c>
      <c r="B3" s="7" t="n">
        <v>0.01</v>
      </c>
      <c r="C3" s="7" t="n">
        <v>0.01</v>
      </c>
    </row>
    <row r="4">
      <c r="A4" s="4" t="inlineStr">
        <is>
          <t>Common Stock, Shares Authorized</t>
        </is>
      </c>
      <c r="B4" s="5" t="n">
        <v>300000000</v>
      </c>
      <c r="C4" s="5" t="n">
        <v>300000000</v>
      </c>
    </row>
    <row r="5">
      <c r="A5" s="4" t="inlineStr">
        <is>
          <t>Common Stock, Shares, Issued</t>
        </is>
      </c>
      <c r="B5" s="5" t="n">
        <v>100794577</v>
      </c>
      <c r="C5" s="5" t="n">
        <v>93569801</v>
      </c>
    </row>
    <row r="6">
      <c r="A6" s="4" t="inlineStr">
        <is>
          <t>Common Stock, Shares, Outstanding</t>
        </is>
      </c>
      <c r="B6" s="5" t="n">
        <v>100794577</v>
      </c>
      <c r="C6" s="5" t="n">
        <v>93569801</v>
      </c>
    </row>
    <row r="7">
      <c r="A7" s="4" t="inlineStr">
        <is>
          <t>Tanger Properties Limited Partnership [Member]</t>
        </is>
      </c>
    </row>
    <row r="8">
      <c r="A8" s="4" t="inlineStr">
        <is>
          <t>General partner units, outstanding (in units)</t>
        </is>
      </c>
      <c r="B8" s="5" t="n">
        <v>1100000</v>
      </c>
      <c r="C8" s="5" t="n">
        <v>1000000</v>
      </c>
    </row>
    <row r="9">
      <c r="A9" s="4" t="inlineStr">
        <is>
          <t>Tanger Properties Limited Partnership [Member] | Class A Limited Partnership Units [Member]</t>
        </is>
      </c>
    </row>
    <row r="10">
      <c r="A10" s="4" t="inlineStr">
        <is>
          <t>Limited partners units, outstanding (in units)</t>
        </is>
      </c>
      <c r="B10" s="5" t="n">
        <v>4794643</v>
      </c>
      <c r="C10" s="5" t="n">
        <v>4794643</v>
      </c>
    </row>
    <row r="11">
      <c r="A11" s="4" t="inlineStr">
        <is>
          <t>Tanger Properties Limited Partnership [Member] | Class B Limited Partnership Units [Member]</t>
        </is>
      </c>
    </row>
    <row r="12">
      <c r="A12" s="4" t="inlineStr">
        <is>
          <t>Limited partners units, outstanding (in units)</t>
        </is>
      </c>
      <c r="B12" s="5" t="n">
        <v>99694577</v>
      </c>
      <c r="C12" s="5" t="n">
        <v>92569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Joint Ventures (Tables)</t>
        </is>
      </c>
      <c r="B1" s="2" t="inlineStr">
        <is>
          <t>3 Months Ended</t>
        </is>
      </c>
    </row>
    <row r="2">
      <c r="B2" s="2" t="inlineStr">
        <is>
          <t>Mar. 31, 2021</t>
        </is>
      </c>
    </row>
    <row r="3">
      <c r="A3" s="3" t="inlineStr">
        <is>
          <t>Investments In Unconsolidated Real Estate Joint Ventures [Abstract]</t>
        </is>
      </c>
    </row>
    <row r="4">
      <c r="A4" s="4" t="inlineStr">
        <is>
          <t>Schedule of Equity Method Investments</t>
        </is>
      </c>
      <c r="B4" s="4" t="inlineStr">
        <is>
          <t>We have an ownership interest in the following unconsolidated real estate joint ventures: As of March 31, 2021 Joint Venture Outlet Center Location Ownership % Square Feet Carrying Value of Investment (in millions) Total Joint Venture Debt, Net (in millions) (1) Investments included in investments in unconsolidated joint ventures: Columbus Columbus, OH 50.0 % 355 $ 1.6 $ 70.8 RioCan Canada Various 50.0 % 665 87.9 — $ 89.5 Investments included in other liabilities: Charlotte (2) Charlotte, NC 50.0 % 399 $ (12.4) $ 99.6 National Harbor (2) National Harbor, MD 50.0 % 341 (9.8) 94.5 Galveston/Houston (2) Texas City, TX 50.0 % 353 (12.2) 64.3 $ (34.4) As of December 31, 2020 Joint Venture Outlet Center Location Ownership % Square Feet Carrying Value of Investment (in millions) Total Joint Venture Debt, Net (in millions) (1) Investments included in investments in unconsolidated joint ventures: Columbus Columbus, OH 50.0 % 355 $ 2.0 $ 70.8 RioCan Canada Various 50.0 % 765 92.6 $ — $ 94.6 Investments included in other liabilities: Charlotte (2) Charlotte, NC 50.0 % 399 (12.8) 99.6 National Harbor (2) National Harbor, MD 50.0 % 341 (8.4) 94.5 Galveston/Houston (2) Texas City, TX 50.0 % 353 (19.5) 80.0 $ (40.7) (1) Net of debt origination costs of $1.3 million as of March 31, 2021 and $1.1 million as of December 31, 2020.</t>
        </is>
      </c>
    </row>
    <row r="5">
      <c r="A5" s="4" t="inlineStr">
        <is>
          <t>Schedule of Development, Loan Guarantee, Management, Leasing, and Marketing Fees Paid By Unconsolidated JVs</t>
        </is>
      </c>
      <c r="B5" s="4" t="inlineStr">
        <is>
          <t xml:space="preserve">Fees we received for various services provided to our unconsolidated joint ventures were recognized in management, leasing and other services as follows (in thousands): Three months ended March 31, 2021 2020 Fee: Management and marketing $ 509 $ 541 Leasing and other fees 56 20 Expense reimbursements from unconsolidated joint ventures 807 882 Total Fees $ 1,372 $ 1,443 </t>
        </is>
      </c>
    </row>
    <row r="6">
      <c r="A6" s="4" t="inlineStr">
        <is>
          <t>Summary Financial Information of Unconsolidated JVs Balance Sheet</t>
        </is>
      </c>
      <c r="B6" s="4" t="inlineStr">
        <is>
          <t xml:space="preserve">Condensed combined summary financial information of unconsolidated joint ventures accounted for using the equity method is as follows (in thousands): Condensed Combined Balance Sheets - Unconsolidated Joint Ventures March 31, 2021 December 31, 2020 Assets Land $ 83,486 $ 86,861 Buildings, improvements and fixtures 467,316 471,798 Construction in progress 3,059 2,976 553,861 561,635 Accumulated depreciation (151,140) (145,810) Total rental property, net 402,721 415,825 Cash and cash equivalents 20,459 21,471 Deferred lease costs and other intangibles, net 4,475 4,849 Prepaids and other assets 18,567 20,478 Total assets $ 446,222 $ 462,623 Liabilities and Owners’ Equity Mortgages payable, net $ 329,249 $ 344,856 Accounts payable and other liabilities 14,188 17,427 Total liabilities 343,437 362,283 Owners’ equity 102,785 100,340 Total liabilities and owners’ equity $ 446,222 $ 462,623 </t>
        </is>
      </c>
    </row>
    <row r="7">
      <c r="A7" s="4" t="inlineStr">
        <is>
          <t>Summary Financial Information Of Unconsolidated JVs Statements of Operations</t>
        </is>
      </c>
      <c r="B7" s="4" t="inlineStr">
        <is>
          <t xml:space="preserve"> Three months ended Condensed Combined Statements of Operations March 31, - Unconsolidated Joint Ventures 2021 2020 Revenues $ 20,992 $ 22,036 Expenses: Property operating 8,413 9,129 General and administrative 29 139 Depreciation and amortization 5,901 5,906 Total expenses 14,343 15,174 Other income (expense): Interest expense (2,945) (3,735) Gain on sale of assets 503 — Other income 59 56 Total other expense $ (2,383) $ (3,679) Net income $ 4,266 $ 3,183 The Company and Operating Partnership’s share of: Net income $ 1,769 $ 1,527 Depreciation and amortization (real estate related) $ 2,996 $ 3,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Guaranteed by the Company (Tables)</t>
        </is>
      </c>
      <c r="B1" s="2" t="inlineStr">
        <is>
          <t>3 Months Ended</t>
        </is>
      </c>
    </row>
    <row r="2">
      <c r="B2" s="2" t="inlineStr">
        <is>
          <t>Mar. 31, 2021</t>
        </is>
      </c>
    </row>
    <row r="3">
      <c r="A3" s="4" t="inlineStr">
        <is>
          <t>Tanger Factory Outlet Centers, Inc. [Member]</t>
        </is>
      </c>
    </row>
    <row r="4">
      <c r="A4" s="3" t="inlineStr">
        <is>
          <t>Debt Instrument [Line Items]</t>
        </is>
      </c>
    </row>
    <row r="5">
      <c r="A5" s="4" t="inlineStr">
        <is>
          <t>Schedule of Debt</t>
        </is>
      </c>
      <c r="B5" s="4" t="inlineStr">
        <is>
          <t xml:space="preserve">The Operating Partnership had the following principal amounts outstanding on the debt guaranteed by the Company (in thousands): As of March 31, 2021 December 31, 2020 Unsecured lines of credit $ — $ — Unsecured term loan $ 325,000 $ 3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of the Operating Partnership (Tables) - Tanger Properties Limited Partnership [Member]</t>
        </is>
      </c>
      <c r="B1" s="2" t="inlineStr">
        <is>
          <t>3 Months Ended</t>
        </is>
      </c>
    </row>
    <row r="2">
      <c r="B2" s="2" t="inlineStr">
        <is>
          <t>Mar. 31, 2021</t>
        </is>
      </c>
    </row>
    <row r="3">
      <c r="A3" s="4" t="inlineStr">
        <is>
          <t>Schedule of Debt</t>
        </is>
      </c>
      <c r="B3" s="4" t="inlineStr">
        <is>
          <t>The debt of the Operating Partnership consisted of the following (in thousands): As of As of March 31, 2021 December 31, 2020 Stated Interest Rate(s) Maturity Date Principal Book Value (1) Principal Book Value (1) Senior, unsecured notes: Senior notes 3.875 % December 2023 $ 250,000 $ 248,136 $ 250,000 $ 247,967 Senior notes 3.750 % December 2024 250,000 248,585 250,000 248,493 Senior notes 3.125 % September 2026 350,000 346,909 350,000 346,770 Senior notes 3.875 % July 2027 300,000 297,444 300,000 297,346 Mortgages payable: Atlantic City (2)(3) 5.14 % - 7.65% November 2021- December 2026 26,420 27,547 27,343 28,569 Southaven (4) LIBOR + 1.80% April 2021 51,400 51,386 51,400 51,371 Unsecured term loan LIBOR (5) + 1.00% April 2024 325,000 322,753 350,000 347,370 Unsecured lines of credit LIBOR (5) + 1.00% October 2021 (6) — — — — $ 1,552,820 $ 1,542,760 $ 1,578,743 $ 1,567,886 (1) Including premiums and net of debt discount and debt origination costs. (2) The effective interest rate assigned during the purchase price allocation to the Atlantic City mortgages assumed during the acquisition in 2011 was 5.05%. (3) Principal and interest due monthly with remaining principal due at maturity. (4) In April 2021 we extended the maturity date 90 days to explore other financing options however, we may extend the loan using our two-year extension option to April 2023, which could require reductions in principal or additional guarantees to comply with extension requirements. (5) Beginning in June 2020, if LIBOR is less than 0.25% per annum, the rate will be deemed to be 0.25% for the portions of the lines of credit and bank term loan that are not fixed with an interest rate swap. (6) Unsecured lines of credit have a one-year extension option to extend maturity to October 2022.</t>
        </is>
      </c>
    </row>
    <row r="4">
      <c r="A4" s="4" t="inlineStr">
        <is>
          <t>Schedule of Maturities of Long-term Debt</t>
        </is>
      </c>
      <c r="B4" s="4" t="inlineStr">
        <is>
          <t xml:space="preserve">Maturities of the existing long-term debt as of March 31, 2021 for the next five years and thereafter are as follows (in thousands): Calendar Year Amount For the remainder of 2021 $ 56,270 2022 4,436 2023 254,768 2024 580,140 2025 1,501 Thereafter 655,705 Subtotal 1,552,820 Net discount and debt origination costs (10,060) Total $ 1,542,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March 31, 2021 December 31, 2020 Assets (Liabilities) (1) : Interest rate swaps: April 13, 2016 January 1, 2021 175,000 1 month LIBOR 1.03 % $ — $ (17) March 1, 2018 January 31, 2021 40,000 1 month LIBOR 2.47 % — (75) August 14, 2018 January 1, 2021 150,000 1 month LIBOR 2.20 % — (34) July 1, 2019 February 1, 2024 25,000 1 month LIBOR 1.75 % (956) (1,192) January 1, 2021 February 1, 2024 150,000 1 month LIBOR 0.60 % (936) (1,901) January 1, 2021 February 1, 2024 100,000 1 month LIBOR 0.22 % 434 (139) March 1, 2021 February 1, 2024 25,000 1 month LIBOR 0.24 % 99 — Total $ (1,359) $ (3,358)</t>
        </is>
      </c>
    </row>
    <row r="5">
      <c r="A5" s="4" t="inlineStr">
        <is>
          <t>Schedule of Derivative Instruments, Effect on Other Comprehensive Income (Loss)</t>
        </is>
      </c>
      <c r="B5" s="4" t="inlineStr">
        <is>
          <t>The following table represents the effect of the derivative financial instruments on the accompanying consolidated financial statements (in thousands): Three months ended March 31, 2021 2020 Interest Rate Swaps: Amount of gain (loss) recognized in other comprehensive income (loss) $ 1,998 $ (5,6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March 31, 2021: Assets: Short-term government securities ( cash and cash equivalents) $ 194,518 $ 194,518 $ — $ — Interest rate swaps (prepaids and other assets) 533 — 533 — Total assets $ 195,051 $ 194,518 $ 533 $ — Liabilities: Interest rate swaps (other liabilities) $ 1,893 $ — $ 1,893 $ — Total liabilities $ 1,893 $ — $ 1,893 $ — Level 1 Level 2 Level 3 Quoted Prices in Active Markets for Identical Assets or Liabilities Significant Observable Inputs Significant Unobservable Inputs Total Fair value as of December 31, 2020: Asset: Short-term government securities ( cash and cash equivalents) $ 87,081 $ 87,081 $ — $ — Total assets $ 87,081 $ 87,081 $ — $ — Liabilities: Interest rate swaps (other liabilities) $ 3,358 $ — $ 3,358 $ — Total liabilities $ 3,358 $ — $ 3,358 $ — </t>
        </is>
      </c>
    </row>
    <row r="5">
      <c r="A5" s="4" t="inlineStr">
        <is>
          <t>Fair Value Measurements on a Nonrecurring Basis</t>
        </is>
      </c>
      <c r="B5" s="4" t="inlineStr">
        <is>
          <t xml:space="preserve">The following table sets forth our assets that are measured at fair value on a nonrecurring basis within the fair value hierarchy (in thousands): Level 1 Level 2 Level 3 Quoted Prices in Active Markets for Identical Assets or Liabilities Significant Observable Inputs Significant Unobservable Inputs Total Fair value as of March 31,2020: Asset: Long-lived assets $ 60,000 $ — $ — $ 60,000 </t>
        </is>
      </c>
    </row>
    <row r="6">
      <c r="A6" s="4" t="inlineStr">
        <is>
          <t>Schedule of Carrying Values and Estimated Fair Values of Debt Instruments</t>
        </is>
      </c>
      <c r="B6" s="4" t="inlineStr">
        <is>
          <t xml:space="preserve">The estimated fair value within the fair value hierarchy and recorded value of our debt consisting of senior unsecured notes, unsecured term loans, secured mortgages and unsecured lines of credit were as follows (in thousands): March 31, 2021 December 31, 2020 Level 1 Quoted Prices in Active Markets for Identical Assets or Liabilities $ — $ — Level 2 Significant Observable Inputs 1,226,528 1,207,531 Level 3 Significant Unobservable Inputs 406,051 432,272 Total fair value of debt $ 1,632,579 $ 1,639,803 Recorded value of debt $ 1,542,760 $ 1,567,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of the Company (Tables)</t>
        </is>
      </c>
      <c r="B1" s="2" t="inlineStr">
        <is>
          <t>3 Months Ended</t>
        </is>
      </c>
    </row>
    <row r="2">
      <c r="B2" s="2" t="inlineStr">
        <is>
          <t>Mar. 31, 2021</t>
        </is>
      </c>
    </row>
    <row r="3">
      <c r="A3" s="3" t="inlineStr">
        <is>
          <t>Equity [Abstract]</t>
        </is>
      </c>
    </row>
    <row r="4">
      <c r="A4" s="4" t="inlineStr">
        <is>
          <t>Schedule of share issuances</t>
        </is>
      </c>
      <c r="B4" s="4" t="inlineStr">
        <is>
          <t xml:space="preserve">The following table sets forth information regarding settlements under our ATM offering program: Three months ended March 31, 2021 2020 Number of common shares settled during the period 6,867,078 — Average price per share $ 19.02 $ — Aggregate gross proceeds (in thousands) $ 130,638 $ — Aggregate net proceeds after commissions and fees (in thousands) $ 128,65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artners' Equity of the Operating Partnership (Tables)</t>
        </is>
      </c>
      <c r="B1" s="2" t="inlineStr">
        <is>
          <t>3 Months Ended</t>
        </is>
      </c>
    </row>
    <row r="2">
      <c r="B2" s="2" t="inlineStr">
        <is>
          <t>Mar. 31, 2021</t>
        </is>
      </c>
    </row>
    <row r="3">
      <c r="A3" s="4" t="inlineStr">
        <is>
          <t>Tanger Properties Limited Partnership [Member]</t>
        </is>
      </c>
    </row>
    <row r="4">
      <c r="A4" s="3" t="inlineStr">
        <is>
          <t>Schedule of Partners' Equity of the Operating Partnership [Line Items]</t>
        </is>
      </c>
    </row>
    <row r="5">
      <c r="A5" s="4" t="inlineStr">
        <is>
          <t>Schedule of Partners' Equity of the Operating Partnership</t>
        </is>
      </c>
      <c r="B5" s="4" t="inlineStr">
        <is>
          <t xml:space="preserve">The following table sets forth the changes in outstanding partnership units for the three months ended March 31, 2021 and March 31, 2020: Limited Partnership Units General Partnership Units Class A Class B Total Balance December 31, 2019 1,000,000 4,911,173 91,892,260 96,803,433 Grant of restricted common share awards by the Company, net of forfeitures — — 241,038 241,038 Units withheld for employee income taxes — — (56,597) (56,597) Balance March 31, 2020 1,000,000 4,911,173 92,076,701 96,987,874 Balance December 31, 2020 1,000,000 4,794,643 92,569,801 97,364,444 Grant of restricted common share awards by the Company, net of forfeitures — — 469,675 469,675 Issuance of units 100,000 — 6,767,078 6,767,078 Units withheld for employee income taxes — — (111,977) (111,977) Balance March 31, 2021 1,100,000 4,794,643 99,694,577 104,489,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of the Company (Tables)</t>
        </is>
      </c>
      <c r="B1" s="2" t="inlineStr">
        <is>
          <t>3 Months Ended</t>
        </is>
      </c>
    </row>
    <row r="2">
      <c r="B2" s="2" t="inlineStr">
        <is>
          <t>Mar. 31, 2021</t>
        </is>
      </c>
    </row>
    <row r="3">
      <c r="A3" s="4" t="inlineStr">
        <is>
          <t>Tanger Factory Outlet Centers, Inc. [Member]</t>
        </is>
      </c>
    </row>
    <row r="4">
      <c r="A4" s="4" t="inlineStr">
        <is>
          <t>Schedule of Earnings Per Share, Basic and Diluted</t>
        </is>
      </c>
      <c r="B4" s="4" t="inlineStr">
        <is>
          <t>The following table sets forth a reconciliation of the numerators and denominators in computing the Company’s earnings per share (in thousands, except per share amounts): Three months ended March 31, 2021 2020 Numerator: Net income (loss) attributable to Tanger Factory Outlet Centers, Inc. $ 4,133 $ (26,882) Less allocation of earnings to participating securities (207) (516) Net income (loss) available to common shareholders of Tanger Factory Outlet Centers, Inc. $ 3,926 $ (27,398) Denominator: Basic weighted average common shares 94,812 92,500 Effect of notional units 288 — Effect of outstanding options 717 — Diluted weighted average common shares 95,817 92,500 Basic earnings per common share: Net income (loss) $ 0.04 $ (0.30) Diluted earnings per common share: Net income (loss) $ 0.04 $ (0.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Unit of the Operating Partnership (Tables)</t>
        </is>
      </c>
      <c r="B1" s="2" t="inlineStr">
        <is>
          <t>3 Months Ended</t>
        </is>
      </c>
    </row>
    <row r="2">
      <c r="B2" s="2" t="inlineStr">
        <is>
          <t>Mar. 31, 2021</t>
        </is>
      </c>
    </row>
    <row r="3">
      <c r="A3" s="4" t="inlineStr">
        <is>
          <t>Tanger Properties Limited Partnership [Member]</t>
        </is>
      </c>
    </row>
    <row r="4">
      <c r="A4" s="4" t="inlineStr">
        <is>
          <t>Schedule of Earnings Per Share, Basic and Diluted</t>
        </is>
      </c>
      <c r="B4" s="4" t="inlineStr">
        <is>
          <t>The following table sets forth a reconciliation of the numerators and denominators in computing earnings per unit (in thousands, except per unit amounts): Three months ended March 31, 2021 2020 Numerator: Net income (loss) attributable to partners of the Operating Partnership $ 4,342 $ (28,309) Less allocation of earnings to participating securities (207) (516) Net income (loss) available to common unitholders of the Operating Partnership $ 4,135 $ (28,825) Denominator: Basic weighted average common units 99,606 97,411 Effect of notional units 288 — Effect of outstanding options 717 — Diluted weighted average common units 100,611 97,411 Basic earnings per common unit: Net income (loss) $ 0.04 $ (0.30) Diluted earnings per common unit: Net income (loss) $ 0.04 $ (0.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of the Company (Tables) - Tanger Factory Outlet Centers, Inc. [Member]</t>
        </is>
      </c>
      <c r="B1" s="2" t="inlineStr">
        <is>
          <t>3 Months Ended</t>
        </is>
      </c>
    </row>
    <row r="2">
      <c r="B2" s="2" t="inlineStr">
        <is>
          <t>Mar. 31, 2021</t>
        </is>
      </c>
    </row>
    <row r="3">
      <c r="A3" s="4" t="inlineStr">
        <is>
          <t>Schedule of Employee Service Share-based Compensation, Allocation of Recognized Period Costs</t>
        </is>
      </c>
      <c r="B3" s="4" t="inlineStr">
        <is>
          <t xml:space="preserve">We recorded equity-based compensation expense in general and administrative expenses in our consolidated statements of operations as follows (in thousands): Three months ended March 31, 2021 2020 Restricted common shares (1) $ 2,573 $ 2,227 Notional unit performance awards (1) 1,149 1,520 Options 123 41 Total equity-based compensation $ 3,845 $ 3,788 (1) The three months ended March 31, 2021 includes the accelerated recognition of compensation cost. Equity-based compensation expense capitalized as a part of rental property and deferred lease costs were as follows (in thousands): Three months ended March 31, 2021 2020 Equity-based compensation expense capitalized $ 64 $ 101 </t>
        </is>
      </c>
    </row>
    <row r="4">
      <c r="A4" s="4" t="inlineStr">
        <is>
          <t>Schedule of Nonvested Performance-based Units Activity</t>
        </is>
      </c>
      <c r="B4" s="4" t="inlineStr">
        <is>
          <t>The following table sets forth 2021 PSP performance targets and other relevant information about the 2021 PSP: Performance targets (1) Absolute portion of award: Percent of total award 33.3% Absolute total shareholder return range 26.0 % - 40.5% Percentage of units to be earned 20 % - 100% Relative portion of award: Percent of total award 66.7% Percentile rank of peer group range (2) 30 th - 80th Percentage of units to be earned 20 % - 100% Maximum number of restricted common shares that may be earned (3) 642,423 February grant date fair value per share $ 9.65 (1) The number of restricted common shares received under the 2021 PSP will be determined on a pro-rata basis by linear interpolation between total shareholder return thresholds, both for absolute total shareholder return and for relative total shareholder return amongst the Company’s peer group. (2) The peer group is based on companies included in the FTSE NAREIT Retail Index.</t>
        </is>
      </c>
    </row>
    <row r="5">
      <c r="A5" s="4" t="inlineStr">
        <is>
          <t>Schedule of Share-based Payment Award, Stock Options, Valuation Assumptions</t>
        </is>
      </c>
      <c r="B5" s="4" t="inlineStr">
        <is>
          <t>The fair values of the 2021 PSP awards granted during the three months ended March 31, 2021 were determined at the grant dates using a Monte Carlo simulation pricing model and the following assumptions: Risk free interest rate (1) 0.2 % Expected dividend yield (2) 6.5 % Expected volatility (3) 61 % (1) Represents the interest rate as of the grant date on US treasury bonds having the same life as the estimated life of the restricted unit grants. (2) The dividend yield is calculated utilizing the dividends paid for the previous five-year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ental revenues</t>
        </is>
      </c>
      <c r="B4" s="6" t="n">
        <v>97467</v>
      </c>
      <c r="C4" s="6" t="n">
        <v>108558</v>
      </c>
    </row>
    <row r="5">
      <c r="A5" s="4" t="inlineStr">
        <is>
          <t>Management, leasing and other services</t>
        </is>
      </c>
      <c r="B5" s="5" t="n">
        <v>1372</v>
      </c>
      <c r="C5" s="5" t="n">
        <v>1443</v>
      </c>
    </row>
    <row r="6">
      <c r="A6" s="4" t="inlineStr">
        <is>
          <t>Tanger Factory Outlet Centers, Inc. [Member]</t>
        </is>
      </c>
    </row>
    <row r="7">
      <c r="A7" s="3" t="inlineStr">
        <is>
          <t>Revenues:</t>
        </is>
      </c>
    </row>
    <row r="8">
      <c r="A8" s="4" t="inlineStr">
        <is>
          <t>Rental revenues</t>
        </is>
      </c>
      <c r="B8" s="5" t="n">
        <v>97467</v>
      </c>
      <c r="C8" s="5" t="n">
        <v>108558</v>
      </c>
    </row>
    <row r="9">
      <c r="A9" s="4" t="inlineStr">
        <is>
          <t>Management, leasing and other services</t>
        </is>
      </c>
      <c r="B9" s="5" t="n">
        <v>1372</v>
      </c>
      <c r="C9" s="5" t="n">
        <v>1443</v>
      </c>
    </row>
    <row r="10">
      <c r="A10" s="4" t="inlineStr">
        <is>
          <t>Other revenues</t>
        </is>
      </c>
      <c r="B10" s="5" t="n">
        <v>1855</v>
      </c>
      <c r="C10" s="5" t="n">
        <v>1632</v>
      </c>
    </row>
    <row r="11">
      <c r="A11" s="4" t="inlineStr">
        <is>
          <t>Total revenues</t>
        </is>
      </c>
      <c r="B11" s="5" t="n">
        <v>100694</v>
      </c>
      <c r="C11" s="5" t="n">
        <v>111633</v>
      </c>
    </row>
    <row r="12">
      <c r="A12" s="3" t="inlineStr">
        <is>
          <t>Expenses:</t>
        </is>
      </c>
    </row>
    <row r="13">
      <c r="A13" s="4" t="inlineStr">
        <is>
          <t>Property operating</t>
        </is>
      </c>
      <c r="B13" s="5" t="n">
        <v>35311</v>
      </c>
      <c r="C13" s="5" t="n">
        <v>38627</v>
      </c>
    </row>
    <row r="14">
      <c r="A14" s="4" t="inlineStr">
        <is>
          <t>General and administrative</t>
        </is>
      </c>
      <c r="B14" s="5" t="n">
        <v>16793</v>
      </c>
      <c r="C14" s="5" t="n">
        <v>12584</v>
      </c>
    </row>
    <row r="15">
      <c r="A15" s="4" t="inlineStr">
        <is>
          <t>Impairment charge</t>
        </is>
      </c>
      <c r="B15" s="5" t="n">
        <v>0</v>
      </c>
      <c r="C15" s="5" t="n">
        <v>45675</v>
      </c>
    </row>
    <row r="16">
      <c r="A16" s="4" t="inlineStr">
        <is>
          <t>Depreciation and amortization</t>
        </is>
      </c>
      <c r="B16" s="5" t="n">
        <v>28150</v>
      </c>
      <c r="C16" s="5" t="n">
        <v>29417</v>
      </c>
    </row>
    <row r="17">
      <c r="A17" s="4" t="inlineStr">
        <is>
          <t>Total expenses</t>
        </is>
      </c>
      <c r="B17" s="5" t="n">
        <v>80254</v>
      </c>
      <c r="C17" s="5" t="n">
        <v>126303</v>
      </c>
    </row>
    <row r="18">
      <c r="A18" s="3" t="inlineStr">
        <is>
          <t>Other income (expense):</t>
        </is>
      </c>
    </row>
    <row r="19">
      <c r="A19" s="4" t="inlineStr">
        <is>
          <t>Interest expense</t>
        </is>
      </c>
      <c r="B19" s="5" t="n">
        <v>-14362</v>
      </c>
      <c r="C19" s="5" t="n">
        <v>-15196</v>
      </c>
    </row>
    <row r="20">
      <c r="A20" s="4" t="inlineStr">
        <is>
          <t>Other income (expense)</t>
        </is>
      </c>
      <c r="B20" s="5" t="n">
        <v>-3505</v>
      </c>
      <c r="C20" s="5" t="n">
        <v>220</v>
      </c>
    </row>
    <row r="21">
      <c r="A21" s="4" t="inlineStr">
        <is>
          <t>Total other income (expense)</t>
        </is>
      </c>
      <c r="B21" s="5" t="n">
        <v>-17867</v>
      </c>
      <c r="C21" s="5" t="n">
        <v>-14976</v>
      </c>
    </row>
    <row r="22">
      <c r="A22" s="4" t="inlineStr">
        <is>
          <t>Income (loss) before equity in earnings of unconsolidated joint ventures</t>
        </is>
      </c>
      <c r="B22" s="5" t="n">
        <v>2573</v>
      </c>
      <c r="C22" s="5" t="n">
        <v>-29646</v>
      </c>
    </row>
    <row r="23">
      <c r="A23" s="4" t="inlineStr">
        <is>
          <t>Equity in earnings of unconsolidated joint ventures</t>
        </is>
      </c>
      <c r="B23" s="5" t="n">
        <v>1769</v>
      </c>
      <c r="C23" s="5" t="n">
        <v>1527</v>
      </c>
    </row>
    <row r="24">
      <c r="A24" s="4" t="inlineStr">
        <is>
          <t>Net income (loss)</t>
        </is>
      </c>
      <c r="B24" s="5" t="n">
        <v>4342</v>
      </c>
      <c r="C24" s="5" t="n">
        <v>-28119</v>
      </c>
    </row>
    <row r="25">
      <c r="A25" s="4" t="inlineStr">
        <is>
          <t>Noncontrolling interests in Operating Partnership</t>
        </is>
      </c>
      <c r="B25" s="5" t="n">
        <v>-209</v>
      </c>
      <c r="C25" s="5" t="n">
        <v>1427</v>
      </c>
    </row>
    <row r="26">
      <c r="A26" s="4" t="inlineStr">
        <is>
          <t>Noncontrolling interests in other consolidated partnerships</t>
        </is>
      </c>
      <c r="B26" s="5" t="n">
        <v>0</v>
      </c>
      <c r="C26" s="5" t="n">
        <v>-190</v>
      </c>
    </row>
    <row r="27">
      <c r="A27" s="4" t="inlineStr">
        <is>
          <t>Net income (loss) attributable to Tanger Factory Outlet Centers, Inc.</t>
        </is>
      </c>
      <c r="B27" s="6" t="n">
        <v>4133</v>
      </c>
      <c r="C27" s="6" t="n">
        <v>-26882</v>
      </c>
    </row>
    <row r="28">
      <c r="A28" s="3" t="inlineStr">
        <is>
          <t>Basic earnings per common share/unit</t>
        </is>
      </c>
    </row>
    <row r="29">
      <c r="A29" s="4" t="inlineStr">
        <is>
          <t>Net income (loss) (in dollars per share)</t>
        </is>
      </c>
      <c r="B29" s="7" t="n">
        <v>0.04</v>
      </c>
      <c r="C29" s="7" t="n">
        <v>-0.3</v>
      </c>
    </row>
    <row r="30">
      <c r="A30" s="3" t="inlineStr">
        <is>
          <t>Diluted earnings per common share/unit</t>
        </is>
      </c>
    </row>
    <row r="31">
      <c r="A31" s="4" t="inlineStr">
        <is>
          <t>Net income (loss) (in dollars per share)</t>
        </is>
      </c>
      <c r="B31" s="7" t="n">
        <v>0.04</v>
      </c>
      <c r="C31" s="7" t="n">
        <v>-0.3</v>
      </c>
    </row>
    <row r="32">
      <c r="A32" s="4" t="inlineStr">
        <is>
          <t>Tanger Properties Limited Partnership [Member]</t>
        </is>
      </c>
    </row>
    <row r="33">
      <c r="A33" s="3" t="inlineStr">
        <is>
          <t>Revenues:</t>
        </is>
      </c>
    </row>
    <row r="34">
      <c r="A34" s="4" t="inlineStr">
        <is>
          <t>Rental revenues</t>
        </is>
      </c>
      <c r="B34" s="6" t="n">
        <v>97467</v>
      </c>
      <c r="C34" s="6" t="n">
        <v>108558</v>
      </c>
    </row>
    <row r="35">
      <c r="A35" s="4" t="inlineStr">
        <is>
          <t>Management, leasing and other services</t>
        </is>
      </c>
      <c r="B35" s="5" t="n">
        <v>1372</v>
      </c>
      <c r="C35" s="5" t="n">
        <v>1443</v>
      </c>
    </row>
    <row r="36">
      <c r="A36" s="4" t="inlineStr">
        <is>
          <t>Other revenues</t>
        </is>
      </c>
      <c r="B36" s="5" t="n">
        <v>1855</v>
      </c>
      <c r="C36" s="5" t="n">
        <v>1632</v>
      </c>
    </row>
    <row r="37">
      <c r="A37" s="4" t="inlineStr">
        <is>
          <t>Total revenues</t>
        </is>
      </c>
      <c r="B37" s="5" t="n">
        <v>100694</v>
      </c>
      <c r="C37" s="5" t="n">
        <v>111633</v>
      </c>
    </row>
    <row r="38">
      <c r="A38" s="3" t="inlineStr">
        <is>
          <t>Expenses:</t>
        </is>
      </c>
    </row>
    <row r="39">
      <c r="A39" s="4" t="inlineStr">
        <is>
          <t>Property operating</t>
        </is>
      </c>
      <c r="B39" s="5" t="n">
        <v>35311</v>
      </c>
      <c r="C39" s="5" t="n">
        <v>38627</v>
      </c>
    </row>
    <row r="40">
      <c r="A40" s="4" t="inlineStr">
        <is>
          <t>General and administrative</t>
        </is>
      </c>
      <c r="B40" s="5" t="n">
        <v>16793</v>
      </c>
      <c r="C40" s="5" t="n">
        <v>12584</v>
      </c>
    </row>
    <row r="41">
      <c r="A41" s="4" t="inlineStr">
        <is>
          <t>Impairment charge</t>
        </is>
      </c>
      <c r="B41" s="5" t="n">
        <v>0</v>
      </c>
      <c r="C41" s="5" t="n">
        <v>45675</v>
      </c>
    </row>
    <row r="42">
      <c r="A42" s="4" t="inlineStr">
        <is>
          <t>Depreciation and amortization</t>
        </is>
      </c>
      <c r="B42" s="5" t="n">
        <v>28150</v>
      </c>
      <c r="C42" s="5" t="n">
        <v>29417</v>
      </c>
    </row>
    <row r="43">
      <c r="A43" s="4" t="inlineStr">
        <is>
          <t>Total expenses</t>
        </is>
      </c>
      <c r="B43" s="5" t="n">
        <v>80254</v>
      </c>
      <c r="C43" s="5" t="n">
        <v>126303</v>
      </c>
    </row>
    <row r="44">
      <c r="A44" s="3" t="inlineStr">
        <is>
          <t>Other income (expense):</t>
        </is>
      </c>
    </row>
    <row r="45">
      <c r="A45" s="4" t="inlineStr">
        <is>
          <t>Interest expense</t>
        </is>
      </c>
      <c r="B45" s="5" t="n">
        <v>-14362</v>
      </c>
      <c r="C45" s="5" t="n">
        <v>-15196</v>
      </c>
    </row>
    <row r="46">
      <c r="A46" s="4" t="inlineStr">
        <is>
          <t>Other income (expense)</t>
        </is>
      </c>
      <c r="B46" s="5" t="n">
        <v>-3505</v>
      </c>
      <c r="C46" s="5" t="n">
        <v>220</v>
      </c>
    </row>
    <row r="47">
      <c r="A47" s="4" t="inlineStr">
        <is>
          <t>Total other income (expense)</t>
        </is>
      </c>
      <c r="B47" s="5" t="n">
        <v>-17867</v>
      </c>
      <c r="C47" s="5" t="n">
        <v>-14976</v>
      </c>
    </row>
    <row r="48">
      <c r="A48" s="4" t="inlineStr">
        <is>
          <t>Income (loss) before equity in earnings of unconsolidated joint ventures</t>
        </is>
      </c>
      <c r="B48" s="5" t="n">
        <v>2573</v>
      </c>
      <c r="C48" s="5" t="n">
        <v>-29646</v>
      </c>
    </row>
    <row r="49">
      <c r="A49" s="4" t="inlineStr">
        <is>
          <t>Equity in earnings of unconsolidated joint ventures</t>
        </is>
      </c>
      <c r="B49" s="5" t="n">
        <v>1769</v>
      </c>
      <c r="C49" s="5" t="n">
        <v>1527</v>
      </c>
    </row>
    <row r="50">
      <c r="A50" s="4" t="inlineStr">
        <is>
          <t>Net income (loss)</t>
        </is>
      </c>
      <c r="B50" s="5" t="n">
        <v>4342</v>
      </c>
      <c r="C50" s="5" t="n">
        <v>-28119</v>
      </c>
    </row>
    <row r="51">
      <c r="A51" s="4" t="inlineStr">
        <is>
          <t>Noncontrolling interests in consolidated partnerships</t>
        </is>
      </c>
      <c r="B51" s="5" t="n">
        <v>0</v>
      </c>
      <c r="C51" s="5" t="n">
        <v>-190</v>
      </c>
    </row>
    <row r="52">
      <c r="A52" s="4" t="inlineStr">
        <is>
          <t>Net income (loss) attributable to Tanger Factory Outlet Centers, Inc.</t>
        </is>
      </c>
      <c r="B52" s="5" t="n">
        <v>4342</v>
      </c>
      <c r="C52" s="5" t="n">
        <v>-28309</v>
      </c>
    </row>
    <row r="53">
      <c r="A53" s="4" t="inlineStr">
        <is>
          <t>Net income (loss) available to limited partners</t>
        </is>
      </c>
      <c r="B53" s="5" t="n">
        <v>4295</v>
      </c>
      <c r="C53" s="5" t="n">
        <v>-28020</v>
      </c>
    </row>
    <row r="54">
      <c r="A54" s="4" t="inlineStr">
        <is>
          <t>Net income (loss) available to general partner</t>
        </is>
      </c>
      <c r="B54" s="6" t="n">
        <v>47</v>
      </c>
      <c r="C54" s="6" t="n">
        <v>-289</v>
      </c>
    </row>
    <row r="55">
      <c r="A55" s="3" t="inlineStr">
        <is>
          <t>Basic earnings per common share/unit</t>
        </is>
      </c>
    </row>
    <row r="56">
      <c r="A56" s="4" t="inlineStr">
        <is>
          <t>Net income (loss) (in dollars per share)</t>
        </is>
      </c>
      <c r="B56" s="7" t="n">
        <v>0.04</v>
      </c>
      <c r="C56" s="7" t="n">
        <v>-0.3</v>
      </c>
    </row>
    <row r="57">
      <c r="A57" s="3" t="inlineStr">
        <is>
          <t>Diluted earnings per common share/unit</t>
        </is>
      </c>
    </row>
    <row r="58">
      <c r="A58" s="4" t="inlineStr">
        <is>
          <t>Net income (loss) (in dollars per share)</t>
        </is>
      </c>
      <c r="B58" s="7" t="n">
        <v>0.04</v>
      </c>
      <c r="C58" s="7"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of the Company (Tables)</t>
        </is>
      </c>
      <c r="B1" s="2" t="inlineStr">
        <is>
          <t>3 Months Ended</t>
        </is>
      </c>
    </row>
    <row r="2">
      <c r="B2" s="2" t="inlineStr">
        <is>
          <t>Mar. 31, 2021</t>
        </is>
      </c>
    </row>
    <row r="3">
      <c r="A3" s="4" t="inlineStr">
        <is>
          <t>Tanger Factory Outlet Centers, Inc. [Member]</t>
        </is>
      </c>
    </row>
    <row r="4">
      <c r="A4" s="3" t="inlineStr">
        <is>
          <t>Accumulated Other Comprehensive Income (Loss) [Line Items]</t>
        </is>
      </c>
    </row>
    <row r="5">
      <c r="A5" s="4" t="inlineStr">
        <is>
          <t>Schedule of Accumulated Other Comprehensive Income (Loss)</t>
        </is>
      </c>
      <c r="B5" s="4" t="inlineStr">
        <is>
          <t>The following table presents changes in the balances of each component of accumulated other comprehensive loss for the three months ended March 31, 2021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20 $ (23,399) $ (3,186) $ (26,585) $ (1,281) $ (173) $ (1,454) Other comprehensive income before reclassifications 952 1,508 2,460 57 76 133 Reclassification out of accumulated other comprehensive income (loss) into other income (expense) for foreign currency and interest expense for cash flow hedges 3,463 394 3,857 167 20 187 Balance March 31, 2021 $ (18,984) $ (1,284) $ (20,268) $ (1,057) $ (77) $ (1,134) The following table presents changes in the balances of each component of accumulated other comprehensive loss for the three months ended March 31, 2020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19 $ (25,094) $ (401) $ (25,495) $ (1,369) $ (24) $ (1,393) Other comprehensive loss before reclassifications (7,343) (5,388) (12,731) (390) (286) (676) Reclassification out of accumulated other comprehensive income/loss for interest expense for cash flow hedges — (2) (2) — — — Balance March 31, 2020 $ (32,437) $ (5,791) $ (38,228) $ (1,759) $ (310) $ (2,0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of the Operating Partnership (Tables)</t>
        </is>
      </c>
      <c r="B1" s="2" t="inlineStr">
        <is>
          <t>3 Months Ended</t>
        </is>
      </c>
    </row>
    <row r="2">
      <c r="B2" s="2" t="inlineStr">
        <is>
          <t>Mar. 31, 2021</t>
        </is>
      </c>
    </row>
    <row r="3">
      <c r="A3" s="4" t="inlineStr">
        <is>
          <t>Tanger Properties Limited Partnership [Member]</t>
        </is>
      </c>
    </row>
    <row r="4">
      <c r="A4" s="3" t="inlineStr">
        <is>
          <t>Accumulated Other Comprehensive Income (Loss) [Line Items]</t>
        </is>
      </c>
    </row>
    <row r="5">
      <c r="A5" s="4" t="inlineStr">
        <is>
          <t>Schedule of Accumulated Other Comprehensive Income (Loss)</t>
        </is>
      </c>
      <c r="B5" s="4" t="inlineStr">
        <is>
          <t>The following table presents changes in the balances of each component of accumulated other comprehensive loss for the three months ended March 31, 2021 (in thousands): Foreign Currency Cash flow hedges Accumulated Other Comprehensive Income (Loss) Balance December 31, 2020 $ (24,680) $ (3,359) $ (28,039) Other comprehensive income before reclassifications 1,009 1,584 2,593 Reclassification out of accumulated other comprehensive income (loss) into other income (expense) for foreign currency and interest expense for cash flow hedges 3,630 414 4,044 Balance March 31, 2021 $ (20,041) $ (1,361) $ (21,402) The following table presents changes in the balances of each component of accumulated other comprehensive loss for the three months ended March 31, 2020 (in thousands): Foreign Currency Cash flow hedges Accumulated Other Comprehensive Income (Loss) Balance December 31, 2019 $ (26,463) $ (425) $ (26,888) Other comprehensive loss before reclassifications (7,733) (5,674) (13,407) Reclassification out of accumulated other comprehensive income (loss) into other income (expense) for interest expense for cash flow hedges — (2) (2) Balance March 31, 2020 $ (34,196) $ (6,101) $ (40,2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ing Agreements (Tables)</t>
        </is>
      </c>
      <c r="B1" s="2" t="inlineStr">
        <is>
          <t>3 Months Ended</t>
        </is>
      </c>
    </row>
    <row r="2">
      <c r="B2" s="2" t="inlineStr">
        <is>
          <t>Mar. 31, 2021</t>
        </is>
      </c>
    </row>
    <row r="3">
      <c r="A3" s="3" t="inlineStr">
        <is>
          <t>Leases [Abstract]</t>
        </is>
      </c>
    </row>
    <row r="4">
      <c r="A4" s="4" t="inlineStr">
        <is>
          <t>Components of rental revenues</t>
        </is>
      </c>
      <c r="B4" s="4" t="inlineStr">
        <is>
          <t>The components of rental revenues are as follows (in thousands): Three months ended March 31, 2021 2020 Rental revenues - fixed $ 74,919 $ 86,933 Rental revenues - variable (1) 22,548 21,625 Rental revenues $ 97,467 $ 108,558 (1) Primarily includes rents based on a percentage of tenant sales volume and reimbursable expenses such as common area expenses, utilities, insurance and real estate tax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 xml:space="preserve">Expenditures included in accounts payable and accrued expenses were as follows (in thousands): As of As of March 31, 2021 March 31, 2020 Costs relating to construction included in accounts payable and accrued expenses $ 15,849 $ 18,168 Dividends payable were as follows (in thousands): As of As of March 31, 2021 March 31, 2020 Dividends payable $ — $ 35,108 Interest paid, net of interest capitalized was as follows (in thousands): Three months ended March 31, 2021 2020 Interest paid $ 14,125 $ 14,8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5" customWidth="1" min="2" max="2"/>
  </cols>
  <sheetData>
    <row r="1">
      <c r="A1" s="1" t="inlineStr">
        <is>
          <t>Business (Details) ft² in Millions</t>
        </is>
      </c>
      <c r="B1" s="2" t="inlineStr">
        <is>
          <t>Mar. 31, 2021sharesft²OutletCentersubsidiary</t>
        </is>
      </c>
    </row>
    <row r="2">
      <c r="A2" s="3" t="inlineStr">
        <is>
          <t>Entity Information [Line Items]</t>
        </is>
      </c>
    </row>
    <row r="3">
      <c r="A3" s="4" t="inlineStr">
        <is>
          <t>Number of Operating Partnership Units Owned by the Company | shares</t>
        </is>
      </c>
      <c r="B3" s="5" t="n">
        <v>100794577</v>
      </c>
    </row>
    <row r="4">
      <c r="A4" s="4" t="inlineStr">
        <is>
          <t>Exchange ratio of Partnership Units for common shares</t>
        </is>
      </c>
      <c r="B4" s="5" t="n">
        <v>1</v>
      </c>
    </row>
    <row r="5">
      <c r="A5" s="4" t="inlineStr">
        <is>
          <t>Consolidated Properties [Member]</t>
        </is>
      </c>
    </row>
    <row r="6">
      <c r="A6" s="3" t="inlineStr">
        <is>
          <t>Entity Information [Line Items]</t>
        </is>
      </c>
    </row>
    <row r="7">
      <c r="A7" s="4" t="inlineStr">
        <is>
          <t>Number of outlet centers</t>
        </is>
      </c>
      <c r="B7" s="5" t="n">
        <v>30</v>
      </c>
    </row>
    <row r="8">
      <c r="A8" s="4" t="inlineStr">
        <is>
          <t>Total gross leaseable area of outlet centers (in square feet) | ft²</t>
        </is>
      </c>
      <c r="B8" s="12" t="n">
        <v>11.5</v>
      </c>
    </row>
    <row r="9">
      <c r="A9" s="4" t="inlineStr">
        <is>
          <t>Unconsolidated Properties [Member]</t>
        </is>
      </c>
    </row>
    <row r="10">
      <c r="A10" s="3" t="inlineStr">
        <is>
          <t>Entity Information [Line Items]</t>
        </is>
      </c>
    </row>
    <row r="11">
      <c r="A11" s="4" t="inlineStr">
        <is>
          <t>Number of outlet centers</t>
        </is>
      </c>
      <c r="B11" s="5" t="n">
        <v>6</v>
      </c>
    </row>
    <row r="12">
      <c r="A12" s="4" t="inlineStr">
        <is>
          <t>Total gross leaseable area of outlet centers (in square feet) | ft²</t>
        </is>
      </c>
      <c r="B12" s="12" t="n">
        <v>2.1</v>
      </c>
    </row>
    <row r="13">
      <c r="A13" s="4" t="inlineStr">
        <is>
          <t>Unconsolidated Properties [Member] | CANADA</t>
        </is>
      </c>
    </row>
    <row r="14">
      <c r="A14" s="3" t="inlineStr">
        <is>
          <t>Entity Information [Line Items]</t>
        </is>
      </c>
    </row>
    <row r="15">
      <c r="A15" s="4" t="inlineStr">
        <is>
          <t>Number of outlet centers</t>
        </is>
      </c>
      <c r="B15" s="5" t="n">
        <v>2</v>
      </c>
    </row>
    <row r="16">
      <c r="A16" s="4" t="inlineStr">
        <is>
          <t>Tanger Factory Outlet Centers, Inc. [Member]</t>
        </is>
      </c>
    </row>
    <row r="17">
      <c r="A17" s="3" t="inlineStr">
        <is>
          <t>Entity Information [Line Items]</t>
        </is>
      </c>
    </row>
    <row r="18">
      <c r="A18" s="4" t="inlineStr">
        <is>
          <t>Number of wholly-owned subsidiaries | subsidiary</t>
        </is>
      </c>
      <c r="B18" s="5" t="n">
        <v>2</v>
      </c>
    </row>
    <row r="19">
      <c r="A19" s="4" t="inlineStr">
        <is>
          <t>Tanger Properties Limited Partnership [Member] | Class A Limited Partnership Units [Member]</t>
        </is>
      </c>
    </row>
    <row r="20">
      <c r="A20" s="3" t="inlineStr">
        <is>
          <t>Entity Information [Line Items]</t>
        </is>
      </c>
    </row>
    <row r="21">
      <c r="A21" s="4" t="inlineStr">
        <is>
          <t>Number of Operating Partnership units owned by the Operating Partnership and other limited partners | shares</t>
        </is>
      </c>
      <c r="B21" s="5" t="n">
        <v>47946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Summary of Significant Accounting Policies (Details) - USD ($) $ in Millions</t>
        </is>
      </c>
      <c r="B1" s="2" t="inlineStr">
        <is>
          <t>1 Months Ended</t>
        </is>
      </c>
      <c r="C1" s="2" t="inlineStr">
        <is>
          <t>3 Months Ended</t>
        </is>
      </c>
    </row>
    <row r="2">
      <c r="B2" s="2" t="inlineStr">
        <is>
          <t>Mar. 31, 2020</t>
        </is>
      </c>
      <c r="C2" s="2" t="inlineStr">
        <is>
          <t>Mar. 31, 2021</t>
        </is>
      </c>
      <c r="D2" s="2" t="inlineStr">
        <is>
          <t>Dec. 31, 2020</t>
        </is>
      </c>
      <c r="E2" s="2" t="inlineStr">
        <is>
          <t>Mar. 31, 2020</t>
        </is>
      </c>
    </row>
    <row r="3">
      <c r="A3" s="4" t="inlineStr">
        <is>
          <t>Deferral option percentage</t>
        </is>
      </c>
      <c r="B3" s="4" t="inlineStr">
        <is>
          <t>100.00%</t>
        </is>
      </c>
    </row>
    <row r="4">
      <c r="A4" s="4" t="inlineStr">
        <is>
          <t>Net accounts receivable</t>
        </is>
      </c>
      <c r="C4" s="13" t="n">
        <v>12.8</v>
      </c>
      <c r="D4" s="13" t="n">
        <v>18.8</v>
      </c>
    </row>
    <row r="5">
      <c r="A5" s="4" t="inlineStr">
        <is>
          <t>Straight line rent adjustments receivable</t>
        </is>
      </c>
      <c r="C5" s="12" t="n">
        <v>54.4</v>
      </c>
    </row>
    <row r="6">
      <c r="A6" s="4" t="inlineStr">
        <is>
          <t>Uncollectible accounts reserve increase (decrease)</t>
        </is>
      </c>
      <c r="C6" s="12" t="n">
        <v>-1.6</v>
      </c>
    </row>
    <row r="7">
      <c r="A7" s="4" t="inlineStr">
        <is>
          <t>Rental revenue reserve balance</t>
        </is>
      </c>
      <c r="C7" s="13" t="n">
        <v>2.6</v>
      </c>
    </row>
    <row r="8">
      <c r="A8" s="4" t="inlineStr">
        <is>
          <t>Percentage of deferred or under negotiation</t>
        </is>
      </c>
      <c r="C8" s="4" t="inlineStr">
        <is>
          <t>39.00%</t>
        </is>
      </c>
    </row>
    <row r="9">
      <c r="A9" s="4" t="inlineStr">
        <is>
          <t>Payments for Rent</t>
        </is>
      </c>
      <c r="C9" s="13" t="n">
        <v>85.59999999999999</v>
      </c>
    </row>
    <row r="10">
      <c r="A10" s="4" t="inlineStr">
        <is>
          <t>Percent of Rents collected</t>
        </is>
      </c>
      <c r="C10" s="4" t="inlineStr">
        <is>
          <t>95.00%</t>
        </is>
      </c>
    </row>
    <row r="11">
      <c r="A11" s="4" t="inlineStr">
        <is>
          <t>Foxwoods [Member]</t>
        </is>
      </c>
    </row>
    <row r="12">
      <c r="A12" s="4" t="inlineStr">
        <is>
          <t>Impairment charge</t>
        </is>
      </c>
      <c r="D12" s="13" t="n">
        <v>19.2</v>
      </c>
      <c r="E12" s="13" t="n">
        <v>45.7</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Disposition of Properties (Details) - Jeffersonville - Disposal Group, Disposed of by Sale, Not Discontinued Operations [Member] ft² in Thousands, $ in Thousands</t>
        </is>
      </c>
      <c r="B1" s="2" t="inlineStr">
        <is>
          <t>1 Months Ended</t>
        </is>
      </c>
    </row>
    <row r="2">
      <c r="B2" s="2" t="inlineStr">
        <is>
          <t>Jan. 31, 2021USD ($)ft²</t>
        </is>
      </c>
    </row>
    <row r="3">
      <c r="A3" s="3" t="inlineStr">
        <is>
          <t>Income Statement, Balance Sheet and Additional Disclosures by Disposal Groups, Including Discontinued Operations [Line Items]</t>
        </is>
      </c>
    </row>
    <row r="4">
      <c r="A4" s="4" t="inlineStr">
        <is>
          <t>Area of Real Estate Property | ft²</t>
        </is>
      </c>
      <c r="B4" s="5" t="n">
        <v>412</v>
      </c>
    </row>
    <row r="5">
      <c r="A5" s="4" t="inlineStr">
        <is>
          <t>Net Sales Proceeds</t>
        </is>
      </c>
      <c r="B5" s="6" t="n">
        <v>8100</v>
      </c>
    </row>
    <row r="6">
      <c r="A6" s="4" t="inlineStr">
        <is>
          <t>Gain (loss) on asset sale</t>
        </is>
      </c>
      <c r="B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vestments in Unconsolidated Real Estate Joint Ventures (Unconsolidated Real Estate Joint Ventures) (Details) ft² in Thousands, $ in Thousands</t>
        </is>
      </c>
      <c r="B1" s="2" t="inlineStr">
        <is>
          <t>Mar. 31, 2021USD ($)ft²</t>
        </is>
      </c>
      <c r="C1" s="2" t="inlineStr">
        <is>
          <t>Dec. 31, 2020USD ($)ft²</t>
        </is>
      </c>
    </row>
    <row r="2">
      <c r="A2" s="4" t="inlineStr">
        <is>
          <t>Columbus and RioCan Canada</t>
        </is>
      </c>
    </row>
    <row r="3">
      <c r="A3" s="3" t="inlineStr">
        <is>
          <t>Schedule of Equity Method Investments [Line Items]</t>
        </is>
      </c>
    </row>
    <row r="4">
      <c r="A4" s="4" t="inlineStr">
        <is>
          <t>Carrying Value of Investment</t>
        </is>
      </c>
      <c r="B4" s="6" t="n">
        <v>89500</v>
      </c>
      <c r="C4" s="6" t="n">
        <v>94600</v>
      </c>
    </row>
    <row r="5">
      <c r="A5" s="4" t="inlineStr">
        <is>
          <t>Columbus [Member]</t>
        </is>
      </c>
    </row>
    <row r="6">
      <c r="A6" s="3" t="inlineStr">
        <is>
          <t>Schedule of Equity Method Investments [Line Items]</t>
        </is>
      </c>
    </row>
    <row r="7">
      <c r="A7" s="4" t="inlineStr">
        <is>
          <t>Ownership %</t>
        </is>
      </c>
      <c r="B7" s="4" t="inlineStr">
        <is>
          <t>50.00%</t>
        </is>
      </c>
      <c r="C7" s="4" t="inlineStr">
        <is>
          <t>50.00%</t>
        </is>
      </c>
    </row>
    <row r="8">
      <c r="A8" s="4" t="inlineStr">
        <is>
          <t>Square Feet | ft²</t>
        </is>
      </c>
      <c r="B8" s="5" t="n">
        <v>355</v>
      </c>
      <c r="C8" s="5" t="n">
        <v>355</v>
      </c>
    </row>
    <row r="9">
      <c r="A9" s="4" t="inlineStr">
        <is>
          <t>Carrying Value of Investment</t>
        </is>
      </c>
      <c r="B9" s="6" t="n">
        <v>1600</v>
      </c>
      <c r="C9" s="6" t="n">
        <v>2000</v>
      </c>
    </row>
    <row r="10">
      <c r="A10" s="4" t="inlineStr">
        <is>
          <t>RioCan Canda [Member]</t>
        </is>
      </c>
    </row>
    <row r="11">
      <c r="A11" s="3" t="inlineStr">
        <is>
          <t>Schedule of Equity Method Investments [Line Items]</t>
        </is>
      </c>
    </row>
    <row r="12">
      <c r="A12" s="4" t="inlineStr">
        <is>
          <t>Ownership %</t>
        </is>
      </c>
      <c r="B12" s="4" t="inlineStr">
        <is>
          <t>50.00%</t>
        </is>
      </c>
      <c r="C12" s="4" t="inlineStr">
        <is>
          <t>50.00%</t>
        </is>
      </c>
    </row>
    <row r="13">
      <c r="A13" s="4" t="inlineStr">
        <is>
          <t>Square Feet | ft²</t>
        </is>
      </c>
      <c r="B13" s="5" t="n">
        <v>665</v>
      </c>
      <c r="C13" s="5" t="n">
        <v>765</v>
      </c>
    </row>
    <row r="14">
      <c r="A14" s="4" t="inlineStr">
        <is>
          <t>Carrying Value of Investment</t>
        </is>
      </c>
      <c r="B14" s="6" t="n">
        <v>87900</v>
      </c>
      <c r="C14" s="6" t="n">
        <v>92600</v>
      </c>
    </row>
    <row r="15">
      <c r="A15" s="4" t="inlineStr">
        <is>
          <t>Charlotte, National Harbor and Galveston/Houston</t>
        </is>
      </c>
    </row>
    <row r="16">
      <c r="A16" s="3" t="inlineStr">
        <is>
          <t>Schedule of Equity Method Investments [Line Items]</t>
        </is>
      </c>
    </row>
    <row r="17">
      <c r="A17" s="4" t="inlineStr">
        <is>
          <t>Equity Method Investment Reported In Liabilities</t>
        </is>
      </c>
      <c r="B17" s="6" t="n">
        <v>-34400</v>
      </c>
      <c r="C17" s="6" t="n">
        <v>-40700</v>
      </c>
    </row>
    <row r="18">
      <c r="A18" s="4" t="inlineStr">
        <is>
          <t>Charlotte [Member]</t>
        </is>
      </c>
    </row>
    <row r="19">
      <c r="A19" s="3" t="inlineStr">
        <is>
          <t>Schedule of Equity Method Investments [Line Items]</t>
        </is>
      </c>
    </row>
    <row r="20">
      <c r="A20" s="4" t="inlineStr">
        <is>
          <t>Ownership %</t>
        </is>
      </c>
      <c r="B20" s="4" t="inlineStr">
        <is>
          <t>50.00%</t>
        </is>
      </c>
      <c r="C20" s="4" t="inlineStr">
        <is>
          <t>50.00%</t>
        </is>
      </c>
    </row>
    <row r="21">
      <c r="A21" s="4" t="inlineStr">
        <is>
          <t>Square Feet | ft²</t>
        </is>
      </c>
      <c r="B21" s="5" t="n">
        <v>399</v>
      </c>
      <c r="C21" s="5" t="n">
        <v>399</v>
      </c>
    </row>
    <row r="22">
      <c r="A22" s="4" t="inlineStr">
        <is>
          <t>Equity Method Investment Reported In Liabilities</t>
        </is>
      </c>
      <c r="B22" s="6" t="n">
        <v>-12400</v>
      </c>
      <c r="C22" s="6" t="n">
        <v>-12800</v>
      </c>
    </row>
    <row r="23">
      <c r="A23" s="4" t="inlineStr">
        <is>
          <t>National Harbor [Member]</t>
        </is>
      </c>
    </row>
    <row r="24">
      <c r="A24" s="3" t="inlineStr">
        <is>
          <t>Schedule of Equity Method Investments [Line Items]</t>
        </is>
      </c>
    </row>
    <row r="25">
      <c r="A25" s="4" t="inlineStr">
        <is>
          <t>Ownership %</t>
        </is>
      </c>
      <c r="B25" s="4" t="inlineStr">
        <is>
          <t>50.00%</t>
        </is>
      </c>
      <c r="C25" s="4" t="inlineStr">
        <is>
          <t>50.00%</t>
        </is>
      </c>
    </row>
    <row r="26">
      <c r="A26" s="4" t="inlineStr">
        <is>
          <t>Square Feet | ft²</t>
        </is>
      </c>
      <c r="B26" s="5" t="n">
        <v>341</v>
      </c>
      <c r="C26" s="5" t="n">
        <v>341</v>
      </c>
    </row>
    <row r="27">
      <c r="A27" s="4" t="inlineStr">
        <is>
          <t>Equity Method Investment Reported In Liabilities</t>
        </is>
      </c>
      <c r="B27" s="6" t="n">
        <v>-9800</v>
      </c>
      <c r="C27" s="6" t="n">
        <v>-8400</v>
      </c>
    </row>
    <row r="28">
      <c r="A28" s="4" t="inlineStr">
        <is>
          <t>Galveston/Houston [Member]</t>
        </is>
      </c>
    </row>
    <row r="29">
      <c r="A29" s="3" t="inlineStr">
        <is>
          <t>Schedule of Equity Method Investments [Line Items]</t>
        </is>
      </c>
    </row>
    <row r="30">
      <c r="A30" s="4" t="inlineStr">
        <is>
          <t>Ownership %</t>
        </is>
      </c>
      <c r="B30" s="4" t="inlineStr">
        <is>
          <t>50.00%</t>
        </is>
      </c>
      <c r="C30" s="4" t="inlineStr">
        <is>
          <t>50.00%</t>
        </is>
      </c>
    </row>
    <row r="31">
      <c r="A31" s="4" t="inlineStr">
        <is>
          <t>Square Feet | ft²</t>
        </is>
      </c>
      <c r="B31" s="5" t="n">
        <v>353</v>
      </c>
      <c r="C31" s="5" t="n">
        <v>353</v>
      </c>
    </row>
    <row r="32">
      <c r="A32" s="4" t="inlineStr">
        <is>
          <t>Equity Method Investment Reported In Liabilities</t>
        </is>
      </c>
      <c r="B32" s="6" t="n">
        <v>-12200</v>
      </c>
      <c r="C32" s="6" t="n">
        <v>-19500</v>
      </c>
    </row>
    <row r="33">
      <c r="A33" s="4" t="inlineStr">
        <is>
          <t>Unconsolidated Properties [Member]</t>
        </is>
      </c>
    </row>
    <row r="34">
      <c r="A34" s="3" t="inlineStr">
        <is>
          <t>Schedule of Equity Method Investments [Line Items]</t>
        </is>
      </c>
    </row>
    <row r="35">
      <c r="A35" s="4" t="inlineStr">
        <is>
          <t>Total joint venture debt, net</t>
        </is>
      </c>
      <c r="B35" s="5" t="n">
        <v>329249</v>
      </c>
      <c r="C35" s="5" t="n">
        <v>344856</v>
      </c>
    </row>
    <row r="36">
      <c r="A36" s="4" t="inlineStr">
        <is>
          <t>Unconsolidated Properties [Member] | Columbus [Member]</t>
        </is>
      </c>
    </row>
    <row r="37">
      <c r="A37" s="3" t="inlineStr">
        <is>
          <t>Schedule of Equity Method Investments [Line Items]</t>
        </is>
      </c>
    </row>
    <row r="38">
      <c r="A38" s="4" t="inlineStr">
        <is>
          <t>Total joint venture debt, net</t>
        </is>
      </c>
      <c r="B38" s="5" t="n">
        <v>70800</v>
      </c>
      <c r="C38" s="5" t="n">
        <v>70800</v>
      </c>
    </row>
    <row r="39">
      <c r="A39" s="4" t="inlineStr">
        <is>
          <t>Unconsolidated Properties [Member] | RioCan Canda [Member]</t>
        </is>
      </c>
    </row>
    <row r="40">
      <c r="A40" s="3" t="inlineStr">
        <is>
          <t>Schedule of Equity Method Investments [Line Items]</t>
        </is>
      </c>
    </row>
    <row r="41">
      <c r="A41" s="4" t="inlineStr">
        <is>
          <t>Total joint venture debt, net</t>
        </is>
      </c>
      <c r="B41" s="5" t="n">
        <v>0</v>
      </c>
      <c r="C41" s="5" t="n">
        <v>0</v>
      </c>
    </row>
    <row r="42">
      <c r="A42" s="4" t="inlineStr">
        <is>
          <t>Unconsolidated Properties [Member] | Charlotte [Member]</t>
        </is>
      </c>
    </row>
    <row r="43">
      <c r="A43" s="3" t="inlineStr">
        <is>
          <t>Schedule of Equity Method Investments [Line Items]</t>
        </is>
      </c>
    </row>
    <row r="44">
      <c r="A44" s="4" t="inlineStr">
        <is>
          <t>Total joint venture debt, net</t>
        </is>
      </c>
      <c r="B44" s="5" t="n">
        <v>99600</v>
      </c>
      <c r="C44" s="5" t="n">
        <v>99600</v>
      </c>
    </row>
    <row r="45">
      <c r="A45" s="4" t="inlineStr">
        <is>
          <t>Unconsolidated Properties [Member] | National Harbor [Member]</t>
        </is>
      </c>
    </row>
    <row r="46">
      <c r="A46" s="3" t="inlineStr">
        <is>
          <t>Schedule of Equity Method Investments [Line Items]</t>
        </is>
      </c>
    </row>
    <row r="47">
      <c r="A47" s="4" t="inlineStr">
        <is>
          <t>Total joint venture debt, net</t>
        </is>
      </c>
      <c r="B47" s="5" t="n">
        <v>94500</v>
      </c>
      <c r="C47" s="5" t="n">
        <v>94500</v>
      </c>
    </row>
    <row r="48">
      <c r="A48" s="4" t="inlineStr">
        <is>
          <t>Unconsolidated Properties [Member] | Galveston/Houston [Member]</t>
        </is>
      </c>
    </row>
    <row r="49">
      <c r="A49" s="3" t="inlineStr">
        <is>
          <t>Schedule of Equity Method Investments [Line Items]</t>
        </is>
      </c>
    </row>
    <row r="50">
      <c r="A50" s="4" t="inlineStr">
        <is>
          <t>Total joint venture debt, net</t>
        </is>
      </c>
      <c r="B50" s="5" t="n">
        <v>64300</v>
      </c>
      <c r="C50" s="5" t="n">
        <v>80000</v>
      </c>
    </row>
    <row r="51">
      <c r="A51" s="4" t="inlineStr">
        <is>
          <t>Mortgages [Member] | Unconsolidated Properties [Member]</t>
        </is>
      </c>
    </row>
    <row r="52">
      <c r="A52" s="3" t="inlineStr">
        <is>
          <t>Schedule of Equity Method Investments [Line Items]</t>
        </is>
      </c>
    </row>
    <row r="53">
      <c r="A53" s="4" t="inlineStr">
        <is>
          <t>Net debt origination costs</t>
        </is>
      </c>
      <c r="B53" s="6" t="n">
        <v>1300</v>
      </c>
      <c r="C53" s="6" t="n">
        <v>1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Real Estate Joint Ventures (Joint Venture Fees) (Details) - USD ($) $ in Thousands</t>
        </is>
      </c>
      <c r="B1" s="2" t="inlineStr">
        <is>
          <t>3 Months Ended</t>
        </is>
      </c>
    </row>
    <row r="2">
      <c r="B2" s="2" t="inlineStr">
        <is>
          <t>Mar. 31, 2021</t>
        </is>
      </c>
      <c r="C2" s="2" t="inlineStr">
        <is>
          <t>Mar. 31, 2020</t>
        </is>
      </c>
    </row>
    <row r="3">
      <c r="A3" s="3" t="inlineStr">
        <is>
          <t>Management, Leasing and other services [Line Items]</t>
        </is>
      </c>
    </row>
    <row r="4">
      <c r="A4" s="4" t="inlineStr">
        <is>
          <t>Fees received</t>
        </is>
      </c>
      <c r="B4" s="6" t="n">
        <v>1372</v>
      </c>
      <c r="C4" s="6" t="n">
        <v>1443</v>
      </c>
    </row>
    <row r="5">
      <c r="A5" s="4" t="inlineStr">
        <is>
          <t>Management and Marketing Fee [Member]</t>
        </is>
      </c>
    </row>
    <row r="6">
      <c r="A6" s="3" t="inlineStr">
        <is>
          <t>Management, Leasing and other services [Line Items]</t>
        </is>
      </c>
    </row>
    <row r="7">
      <c r="A7" s="4" t="inlineStr">
        <is>
          <t>Fees received</t>
        </is>
      </c>
      <c r="B7" s="5" t="n">
        <v>509</v>
      </c>
      <c r="C7" s="5" t="n">
        <v>541</v>
      </c>
    </row>
    <row r="8">
      <c r="A8" s="4" t="inlineStr">
        <is>
          <t>Leasing and other fees [Member]</t>
        </is>
      </c>
    </row>
    <row r="9">
      <c r="A9" s="3" t="inlineStr">
        <is>
          <t>Management, Leasing and other services [Line Items]</t>
        </is>
      </c>
    </row>
    <row r="10">
      <c r="A10" s="4" t="inlineStr">
        <is>
          <t>Fees received</t>
        </is>
      </c>
      <c r="B10" s="5" t="n">
        <v>56</v>
      </c>
      <c r="C10" s="5" t="n">
        <v>20</v>
      </c>
    </row>
    <row r="11">
      <c r="A11" s="4" t="inlineStr">
        <is>
          <t>Expense reimbursements from unconsolidated joint ventures [Member]</t>
        </is>
      </c>
    </row>
    <row r="12">
      <c r="A12" s="3" t="inlineStr">
        <is>
          <t>Management, Leasing and other services [Line Items]</t>
        </is>
      </c>
    </row>
    <row r="13">
      <c r="A13" s="4" t="inlineStr">
        <is>
          <t>Fees received</t>
        </is>
      </c>
      <c r="B13" s="6" t="n">
        <v>807</v>
      </c>
      <c r="C13" s="6" t="n">
        <v>8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Joint Ventures (Summary Balance Sheets for Unconsolidated Joint Ventures) (Details) - Unconsolidated Properties [Member] - USD ($) $ in Thousands</t>
        </is>
      </c>
      <c r="B1" s="2" t="inlineStr">
        <is>
          <t>Mar. 31, 2021</t>
        </is>
      </c>
      <c r="C1" s="2" t="inlineStr">
        <is>
          <t>Dec. 31, 2020</t>
        </is>
      </c>
    </row>
    <row r="2">
      <c r="A2" s="3" t="inlineStr">
        <is>
          <t>Assets</t>
        </is>
      </c>
    </row>
    <row r="3">
      <c r="A3" s="4" t="inlineStr">
        <is>
          <t>Land</t>
        </is>
      </c>
      <c r="B3" s="6" t="n">
        <v>83486</v>
      </c>
      <c r="C3" s="6" t="n">
        <v>86861</v>
      </c>
    </row>
    <row r="4">
      <c r="A4" s="4" t="inlineStr">
        <is>
          <t>Buildings, improvements and fixtures</t>
        </is>
      </c>
      <c r="B4" s="5" t="n">
        <v>467316</v>
      </c>
      <c r="C4" s="5" t="n">
        <v>471798</v>
      </c>
    </row>
    <row r="5">
      <c r="A5" s="4" t="inlineStr">
        <is>
          <t>Construction in progress</t>
        </is>
      </c>
      <c r="B5" s="5" t="n">
        <v>3059</v>
      </c>
      <c r="C5" s="5" t="n">
        <v>2976</v>
      </c>
    </row>
    <row r="6">
      <c r="A6" s="4" t="inlineStr">
        <is>
          <t>Rental property, at cost, total</t>
        </is>
      </c>
      <c r="B6" s="5" t="n">
        <v>553861</v>
      </c>
      <c r="C6" s="5" t="n">
        <v>561635</v>
      </c>
    </row>
    <row r="7">
      <c r="A7" s="4" t="inlineStr">
        <is>
          <t>Accumulated depreciation</t>
        </is>
      </c>
      <c r="B7" s="5" t="n">
        <v>-151140</v>
      </c>
      <c r="C7" s="5" t="n">
        <v>-145810</v>
      </c>
    </row>
    <row r="8">
      <c r="A8" s="4" t="inlineStr">
        <is>
          <t>Total rental property, net</t>
        </is>
      </c>
      <c r="B8" s="5" t="n">
        <v>402721</v>
      </c>
      <c r="C8" s="5" t="n">
        <v>415825</v>
      </c>
    </row>
    <row r="9">
      <c r="A9" s="4" t="inlineStr">
        <is>
          <t>Cash and cash equivalents</t>
        </is>
      </c>
      <c r="B9" s="5" t="n">
        <v>20459</v>
      </c>
      <c r="C9" s="5" t="n">
        <v>21471</v>
      </c>
    </row>
    <row r="10">
      <c r="A10" s="4" t="inlineStr">
        <is>
          <t>Deferred lease costs and other intangibles, net</t>
        </is>
      </c>
      <c r="B10" s="5" t="n">
        <v>4475</v>
      </c>
      <c r="C10" s="5" t="n">
        <v>4849</v>
      </c>
    </row>
    <row r="11">
      <c r="A11" s="4" t="inlineStr">
        <is>
          <t>Prepaids and other assets</t>
        </is>
      </c>
      <c r="B11" s="5" t="n">
        <v>18567</v>
      </c>
      <c r="C11" s="5" t="n">
        <v>20478</v>
      </c>
    </row>
    <row r="12">
      <c r="A12" s="4" t="inlineStr">
        <is>
          <t>Total assets</t>
        </is>
      </c>
      <c r="B12" s="5" t="n">
        <v>446222</v>
      </c>
      <c r="C12" s="5" t="n">
        <v>462623</v>
      </c>
    </row>
    <row r="13">
      <c r="A13" s="3" t="inlineStr">
        <is>
          <t>Liabilities and Owners’ Equity</t>
        </is>
      </c>
    </row>
    <row r="14">
      <c r="A14" s="4" t="inlineStr">
        <is>
          <t>Mortgages payable, net</t>
        </is>
      </c>
      <c r="B14" s="5" t="n">
        <v>329249</v>
      </c>
      <c r="C14" s="5" t="n">
        <v>344856</v>
      </c>
    </row>
    <row r="15">
      <c r="A15" s="4" t="inlineStr">
        <is>
          <t>Accounts payable and other liabilities</t>
        </is>
      </c>
      <c r="B15" s="5" t="n">
        <v>14188</v>
      </c>
      <c r="C15" s="5" t="n">
        <v>17427</v>
      </c>
    </row>
    <row r="16">
      <c r="A16" s="4" t="inlineStr">
        <is>
          <t>Total liabilities</t>
        </is>
      </c>
      <c r="B16" s="5" t="n">
        <v>343437</v>
      </c>
      <c r="C16" s="5" t="n">
        <v>362283</v>
      </c>
    </row>
    <row r="17">
      <c r="A17" s="4" t="inlineStr">
        <is>
          <t>Owners’ equity</t>
        </is>
      </c>
      <c r="B17" s="5" t="n">
        <v>102785</v>
      </c>
      <c r="C17" s="5" t="n">
        <v>100340</v>
      </c>
    </row>
    <row r="18">
      <c r="A18" s="4" t="inlineStr">
        <is>
          <t>Total liabilities and equity</t>
        </is>
      </c>
      <c r="B18" s="6" t="n">
        <v>446222</v>
      </c>
      <c r="C18" s="6" t="n">
        <v>4626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4" t="inlineStr">
        <is>
          <t>Tanger Factory Outlet Centers, Inc. [Member]</t>
        </is>
      </c>
    </row>
    <row r="4">
      <c r="A4" s="4" t="inlineStr">
        <is>
          <t>Net income (loss)</t>
        </is>
      </c>
      <c r="B4" s="6" t="n">
        <v>4342</v>
      </c>
      <c r="C4" s="6" t="n">
        <v>-28119</v>
      </c>
    </row>
    <row r="5">
      <c r="A5" s="3" t="inlineStr">
        <is>
          <t>Other comprehensive income (loss):</t>
        </is>
      </c>
    </row>
    <row r="6">
      <c r="A6" s="4" t="inlineStr">
        <is>
          <t>Foreign currency translation adjustments</t>
        </is>
      </c>
      <c r="B6" s="5" t="n">
        <v>4639</v>
      </c>
      <c r="C6" s="5" t="n">
        <v>-7733</v>
      </c>
    </row>
    <row r="7">
      <c r="A7" s="4" t="inlineStr">
        <is>
          <t>Change in fair value of cash flow hedges</t>
        </is>
      </c>
      <c r="B7" s="5" t="n">
        <v>1998</v>
      </c>
      <c r="C7" s="5" t="n">
        <v>-5676</v>
      </c>
    </row>
    <row r="8">
      <c r="A8" s="4" t="inlineStr">
        <is>
          <t>Other comprehensive income (loss)</t>
        </is>
      </c>
      <c r="B8" s="5" t="n">
        <v>6637</v>
      </c>
      <c r="C8" s="5" t="n">
        <v>-13409</v>
      </c>
    </row>
    <row r="9">
      <c r="A9" s="4" t="inlineStr">
        <is>
          <t>Comprehensive income (loss)</t>
        </is>
      </c>
      <c r="B9" s="5" t="n">
        <v>10979</v>
      </c>
      <c r="C9" s="5" t="n">
        <v>-41528</v>
      </c>
    </row>
    <row r="10">
      <c r="A10" s="4" t="inlineStr">
        <is>
          <t>Comprehensive (income) loss attributable to noncontrolling interests</t>
        </is>
      </c>
      <c r="B10" s="5" t="n">
        <v>-529</v>
      </c>
      <c r="C10" s="5" t="n">
        <v>1913</v>
      </c>
    </row>
    <row r="11">
      <c r="A11" s="4" t="inlineStr">
        <is>
          <t>Comprehensive income (loss) attributable to Tanger Factory Outlet Centers, Inc./Operating Partnership</t>
        </is>
      </c>
      <c r="B11" s="5" t="n">
        <v>10450</v>
      </c>
      <c r="C11" s="5" t="n">
        <v>-39615</v>
      </c>
    </row>
    <row r="12">
      <c r="A12" s="4" t="inlineStr">
        <is>
          <t>Tanger Properties Limited Partnership [Member]</t>
        </is>
      </c>
    </row>
    <row r="13">
      <c r="A13" s="4" t="inlineStr">
        <is>
          <t>Net income (loss)</t>
        </is>
      </c>
      <c r="B13" s="5" t="n">
        <v>4342</v>
      </c>
      <c r="C13" s="5" t="n">
        <v>-28119</v>
      </c>
    </row>
    <row r="14">
      <c r="A14" s="3" t="inlineStr">
        <is>
          <t>Other comprehensive income (loss):</t>
        </is>
      </c>
    </row>
    <row r="15">
      <c r="A15" s="4" t="inlineStr">
        <is>
          <t>Foreign currency translation adjustments</t>
        </is>
      </c>
      <c r="B15" s="5" t="n">
        <v>4639</v>
      </c>
      <c r="C15" s="5" t="n">
        <v>-7733</v>
      </c>
    </row>
    <row r="16">
      <c r="A16" s="4" t="inlineStr">
        <is>
          <t>Change in fair value of cash flow hedges</t>
        </is>
      </c>
      <c r="B16" s="5" t="n">
        <v>1998</v>
      </c>
      <c r="C16" s="5" t="n">
        <v>-5676</v>
      </c>
    </row>
    <row r="17">
      <c r="A17" s="4" t="inlineStr">
        <is>
          <t>Other comprehensive income (loss)</t>
        </is>
      </c>
      <c r="B17" s="5" t="n">
        <v>6637</v>
      </c>
      <c r="C17" s="5" t="n">
        <v>-13409</v>
      </c>
    </row>
    <row r="18">
      <c r="A18" s="4" t="inlineStr">
        <is>
          <t>Comprehensive income (loss)</t>
        </is>
      </c>
      <c r="B18" s="5" t="n">
        <v>10979</v>
      </c>
      <c r="C18" s="5" t="n">
        <v>-41528</v>
      </c>
    </row>
    <row r="19">
      <c r="A19" s="4" t="inlineStr">
        <is>
          <t>Comprehensive (income) loss attributable to noncontrolling interests</t>
        </is>
      </c>
      <c r="B19" s="5" t="n">
        <v>0</v>
      </c>
      <c r="C19" s="5" t="n">
        <v>-190</v>
      </c>
    </row>
    <row r="20">
      <c r="A20" s="4" t="inlineStr">
        <is>
          <t>Comprehensive income (loss) attributable to Tanger Factory Outlet Centers, Inc./Operating Partnership</t>
        </is>
      </c>
      <c r="B20" s="6" t="n">
        <v>10979</v>
      </c>
      <c r="C20" s="6" t="n">
        <v>-417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Real Estate Joint Ventures (Summary Statements of Operations for Unconsolidated Joint Ventures) (Details) - USD ($) $ in Thousands</t>
        </is>
      </c>
      <c r="B1" s="2" t="inlineStr">
        <is>
          <t>3 Months Ended</t>
        </is>
      </c>
    </row>
    <row r="2">
      <c r="B2" s="2" t="inlineStr">
        <is>
          <t>Mar. 31, 2021</t>
        </is>
      </c>
      <c r="C2" s="2" t="inlineStr">
        <is>
          <t>Mar. 31, 2020</t>
        </is>
      </c>
    </row>
    <row r="3">
      <c r="A3" s="4" t="inlineStr">
        <is>
          <t>Unconsolidated Properties [Member]</t>
        </is>
      </c>
    </row>
    <row r="4">
      <c r="A4" s="3" t="inlineStr">
        <is>
          <t>Summary Statements of Operations of Unconsolidated Joint Ventures [Line Items]</t>
        </is>
      </c>
    </row>
    <row r="5">
      <c r="A5" s="4" t="inlineStr">
        <is>
          <t>Revenues</t>
        </is>
      </c>
      <c r="B5" s="6" t="n">
        <v>20992</v>
      </c>
      <c r="C5" s="6" t="n">
        <v>22036</v>
      </c>
    </row>
    <row r="6">
      <c r="A6" s="3" t="inlineStr">
        <is>
          <t>Expenses:</t>
        </is>
      </c>
    </row>
    <row r="7">
      <c r="A7" s="4" t="inlineStr">
        <is>
          <t>Property operating</t>
        </is>
      </c>
      <c r="B7" s="5" t="n">
        <v>8413</v>
      </c>
      <c r="C7" s="5" t="n">
        <v>9129</v>
      </c>
    </row>
    <row r="8">
      <c r="A8" s="4" t="inlineStr">
        <is>
          <t>General and administrative</t>
        </is>
      </c>
      <c r="B8" s="5" t="n">
        <v>29</v>
      </c>
      <c r="C8" s="5" t="n">
        <v>139</v>
      </c>
    </row>
    <row r="9">
      <c r="A9" s="4" t="inlineStr">
        <is>
          <t>Depreciation and amortization</t>
        </is>
      </c>
      <c r="B9" s="5" t="n">
        <v>5901</v>
      </c>
      <c r="C9" s="5" t="n">
        <v>5906</v>
      </c>
    </row>
    <row r="10">
      <c r="A10" s="4" t="inlineStr">
        <is>
          <t>Total expenses</t>
        </is>
      </c>
      <c r="B10" s="5" t="n">
        <v>14343</v>
      </c>
      <c r="C10" s="5" t="n">
        <v>15174</v>
      </c>
    </row>
    <row r="11">
      <c r="A11" s="4" t="inlineStr">
        <is>
          <t>Interest expense</t>
        </is>
      </c>
      <c r="B11" s="5" t="n">
        <v>-2945</v>
      </c>
      <c r="C11" s="5" t="n">
        <v>-3735</v>
      </c>
    </row>
    <row r="12">
      <c r="A12" s="4" t="inlineStr">
        <is>
          <t>Gain (loss) on asset sale</t>
        </is>
      </c>
      <c r="B12" s="5" t="n">
        <v>503</v>
      </c>
      <c r="C12" s="5" t="n">
        <v>0</v>
      </c>
    </row>
    <row r="13">
      <c r="A13" s="4" t="inlineStr">
        <is>
          <t>Other income (expense)</t>
        </is>
      </c>
      <c r="B13" s="5" t="n">
        <v>59</v>
      </c>
      <c r="C13" s="5" t="n">
        <v>56</v>
      </c>
    </row>
    <row r="14">
      <c r="A14" s="4" t="inlineStr">
        <is>
          <t>Total other income (expense)</t>
        </is>
      </c>
      <c r="B14" s="5" t="n">
        <v>-2383</v>
      </c>
      <c r="C14" s="5" t="n">
        <v>-3679</v>
      </c>
    </row>
    <row r="15">
      <c r="A15" s="4" t="inlineStr">
        <is>
          <t>Net income (loss)</t>
        </is>
      </c>
      <c r="B15" s="5" t="n">
        <v>4266</v>
      </c>
      <c r="C15" s="5" t="n">
        <v>3183</v>
      </c>
    </row>
    <row r="16">
      <c r="A16" s="4" t="inlineStr">
        <is>
          <t>Tanger Factory Outlet Centers, Inc. [Member]</t>
        </is>
      </c>
    </row>
    <row r="17">
      <c r="A17" s="3" t="inlineStr">
        <is>
          <t>Summary Statements of Operations of Unconsolidated Joint Ventures [Line Items]</t>
        </is>
      </c>
    </row>
    <row r="18">
      <c r="A18" s="4" t="inlineStr">
        <is>
          <t>Revenues</t>
        </is>
      </c>
      <c r="B18" s="5" t="n">
        <v>100694</v>
      </c>
      <c r="C18" s="5" t="n">
        <v>111633</v>
      </c>
    </row>
    <row r="19">
      <c r="A19" s="3" t="inlineStr">
        <is>
          <t>Expenses:</t>
        </is>
      </c>
    </row>
    <row r="20">
      <c r="A20" s="4" t="inlineStr">
        <is>
          <t>Property operating</t>
        </is>
      </c>
      <c r="B20" s="5" t="n">
        <v>35311</v>
      </c>
      <c r="C20" s="5" t="n">
        <v>38627</v>
      </c>
    </row>
    <row r="21">
      <c r="A21" s="4" t="inlineStr">
        <is>
          <t>General and administrative</t>
        </is>
      </c>
      <c r="B21" s="5" t="n">
        <v>16793</v>
      </c>
      <c r="C21" s="5" t="n">
        <v>12584</v>
      </c>
    </row>
    <row r="22">
      <c r="A22" s="4" t="inlineStr">
        <is>
          <t>Depreciation and amortization</t>
        </is>
      </c>
      <c r="B22" s="5" t="n">
        <v>28150</v>
      </c>
      <c r="C22" s="5" t="n">
        <v>29417</v>
      </c>
    </row>
    <row r="23">
      <c r="A23" s="4" t="inlineStr">
        <is>
          <t>Total expenses</t>
        </is>
      </c>
      <c r="B23" s="5" t="n">
        <v>80254</v>
      </c>
      <c r="C23" s="5" t="n">
        <v>126303</v>
      </c>
    </row>
    <row r="24">
      <c r="A24" s="4" t="inlineStr">
        <is>
          <t>Interest expense</t>
        </is>
      </c>
      <c r="B24" s="5" t="n">
        <v>-14362</v>
      </c>
      <c r="C24" s="5" t="n">
        <v>-15196</v>
      </c>
    </row>
    <row r="25">
      <c r="A25" s="4" t="inlineStr">
        <is>
          <t>Other income (expense)</t>
        </is>
      </c>
      <c r="B25" s="5" t="n">
        <v>-3505</v>
      </c>
      <c r="C25" s="5" t="n">
        <v>220</v>
      </c>
    </row>
    <row r="26">
      <c r="A26" s="4" t="inlineStr">
        <is>
          <t>Total other income (expense)</t>
        </is>
      </c>
      <c r="B26" s="5" t="n">
        <v>-17867</v>
      </c>
      <c r="C26" s="5" t="n">
        <v>-14976</v>
      </c>
    </row>
    <row r="27">
      <c r="A27" s="4" t="inlineStr">
        <is>
          <t>Net income (loss)</t>
        </is>
      </c>
      <c r="B27" s="5" t="n">
        <v>4342</v>
      </c>
      <c r="C27" s="5" t="n">
        <v>-28119</v>
      </c>
    </row>
    <row r="28">
      <c r="A28" s="3" t="inlineStr">
        <is>
          <t>The Company and Operating Partnership's share of:</t>
        </is>
      </c>
    </row>
    <row r="29">
      <c r="A29" s="4" t="inlineStr">
        <is>
          <t>Net income</t>
        </is>
      </c>
      <c r="B29" s="5" t="n">
        <v>1769</v>
      </c>
      <c r="C29" s="5" t="n">
        <v>1527</v>
      </c>
    </row>
    <row r="30">
      <c r="A30" s="4" t="inlineStr">
        <is>
          <t>Depreciation and amortization (real estate related)</t>
        </is>
      </c>
      <c r="B30" s="6" t="n">
        <v>2996</v>
      </c>
      <c r="C30" s="6" t="n">
        <v>30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in Unconsolidated Real Estate Joint Ventures (Narrative) (Details) - USD ($) $ in Thousands</t>
        </is>
      </c>
      <c r="B1" s="2" t="inlineStr">
        <is>
          <t>1 Months Ended</t>
        </is>
      </c>
      <c r="E1" s="2" t="inlineStr">
        <is>
          <t>3 Months Ended</t>
        </is>
      </c>
    </row>
    <row r="2">
      <c r="B2" s="2" t="inlineStr">
        <is>
          <t>Mar. 31, 2021</t>
        </is>
      </c>
      <c r="C2" s="2" t="inlineStr">
        <is>
          <t>Feb. 28, 2021</t>
        </is>
      </c>
      <c r="D2" s="2" t="inlineStr">
        <is>
          <t>Jan. 31, 2021</t>
        </is>
      </c>
      <c r="E2" s="2" t="inlineStr">
        <is>
          <t>Mar. 31, 2021</t>
        </is>
      </c>
      <c r="F2" s="2" t="inlineStr">
        <is>
          <t>Mar. 31, 2020</t>
        </is>
      </c>
      <c r="G2" s="2" t="inlineStr">
        <is>
          <t>Dec. 31, 2020</t>
        </is>
      </c>
    </row>
    <row r="3">
      <c r="A3" s="3" t="inlineStr">
        <is>
          <t>Schedule of Equity Method Investments [Line Items]</t>
        </is>
      </c>
    </row>
    <row r="4">
      <c r="A4" s="4" t="inlineStr">
        <is>
          <t>Differences in basis</t>
        </is>
      </c>
      <c r="B4" s="6" t="n">
        <v>3400</v>
      </c>
      <c r="E4" s="6" t="n">
        <v>3400</v>
      </c>
      <c r="G4" s="6" t="n">
        <v>3600</v>
      </c>
    </row>
    <row r="5">
      <c r="A5" s="4" t="inlineStr">
        <is>
          <t>Unconsolidated Properties [Member]</t>
        </is>
      </c>
    </row>
    <row r="6">
      <c r="A6" s="3" t="inlineStr">
        <is>
          <t>Schedule of Equity Method Investments [Line Items]</t>
        </is>
      </c>
    </row>
    <row r="7">
      <c r="A7" s="4" t="inlineStr">
        <is>
          <t>Gain (loss) on asset sale</t>
        </is>
      </c>
      <c r="E7" s="6" t="n">
        <v>503</v>
      </c>
      <c r="F7" s="6" t="n">
        <v>0</v>
      </c>
    </row>
    <row r="8">
      <c r="A8" s="4" t="inlineStr">
        <is>
          <t>Galveston/Houston [Member] | Mortgages [Member] | Unconsolidated Properties [Member]</t>
        </is>
      </c>
    </row>
    <row r="9">
      <c r="A9" s="3" t="inlineStr">
        <is>
          <t>Schedule of Equity Method Investments [Line Items]</t>
        </is>
      </c>
    </row>
    <row r="10">
      <c r="A10" s="4" t="inlineStr">
        <is>
          <t>Debt Instrument, Unused Borrowing Capacity, Amount</t>
        </is>
      </c>
      <c r="C10" s="6" t="n">
        <v>64500</v>
      </c>
      <c r="D10" s="6" t="n">
        <v>80000</v>
      </c>
    </row>
    <row r="11">
      <c r="A11" s="4" t="inlineStr">
        <is>
          <t>Basis spread on variable rate</t>
        </is>
      </c>
      <c r="C11" s="4" t="inlineStr">
        <is>
          <t>1.85%</t>
        </is>
      </c>
      <c r="D11" s="4" t="inlineStr">
        <is>
          <t>1.65%</t>
        </is>
      </c>
    </row>
    <row r="12">
      <c r="A12" s="4" t="inlineStr">
        <is>
          <t>Les Factoreries St. Sauveur Property [Member] | Unconsolidated Properties [Member]</t>
        </is>
      </c>
    </row>
    <row r="13">
      <c r="A13" s="3" t="inlineStr">
        <is>
          <t>Schedule of Equity Method Investments [Line Items]</t>
        </is>
      </c>
    </row>
    <row r="14">
      <c r="A14" s="4" t="inlineStr">
        <is>
          <t>Net proceeds from sale of assets</t>
        </is>
      </c>
      <c r="B14" s="5" t="n">
        <v>9400</v>
      </c>
    </row>
    <row r="15">
      <c r="A15" s="4" t="inlineStr">
        <is>
          <t>Our Share of Proceeds From Sale Of Other Real Estate</t>
        </is>
      </c>
      <c r="B15" s="5" t="n">
        <v>4700</v>
      </c>
    </row>
    <row r="16">
      <c r="A16" s="4" t="inlineStr">
        <is>
          <t>Gain (loss) on asset sale</t>
        </is>
      </c>
      <c r="B16" s="5" t="n">
        <v>-3700</v>
      </c>
    </row>
    <row r="17">
      <c r="A17" s="4" t="inlineStr">
        <is>
          <t>Foreign currency loss</t>
        </is>
      </c>
      <c r="B17" s="6" t="n">
        <v>-36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Guaranteed by the Company (Details) - Debt [Member] - USD ($)</t>
        </is>
      </c>
      <c r="B1" s="2" t="inlineStr">
        <is>
          <t>Mar. 31, 2021</t>
        </is>
      </c>
      <c r="C1" s="2" t="inlineStr">
        <is>
          <t>Dec. 31, 2020</t>
        </is>
      </c>
    </row>
    <row r="2">
      <c r="A2" s="4" t="inlineStr">
        <is>
          <t>Tanger Properties Limited Partnership [Member] | Line of Credit [Member]</t>
        </is>
      </c>
    </row>
    <row r="3">
      <c r="A3" s="3" t="inlineStr">
        <is>
          <t>Line of Credit Facility [Line Items]</t>
        </is>
      </c>
    </row>
    <row r="4">
      <c r="A4" s="4" t="inlineStr">
        <is>
          <t>Line of credit borrowing capacity</t>
        </is>
      </c>
      <c r="B4" s="6" t="n">
        <v>600000000</v>
      </c>
    </row>
    <row r="5">
      <c r="A5" s="4" t="inlineStr">
        <is>
          <t>Tanger Factory Outlet Centers, Inc. [Member] | Line of Credit [Member]</t>
        </is>
      </c>
    </row>
    <row r="6">
      <c r="A6" s="3" t="inlineStr">
        <is>
          <t>Line of Credit Facility [Line Items]</t>
        </is>
      </c>
    </row>
    <row r="7">
      <c r="A7" s="4" t="inlineStr">
        <is>
          <t>Guarantor obligation</t>
        </is>
      </c>
      <c r="B7" s="5" t="n">
        <v>0</v>
      </c>
      <c r="C7" s="6" t="n">
        <v>0</v>
      </c>
    </row>
    <row r="8">
      <c r="A8" s="4" t="inlineStr">
        <is>
          <t>Tanger Factory Outlet Centers, Inc. [Member] | Unsecured Term Loan [Member]</t>
        </is>
      </c>
    </row>
    <row r="9">
      <c r="A9" s="3" t="inlineStr">
        <is>
          <t>Line of Credit Facility [Line Items]</t>
        </is>
      </c>
    </row>
    <row r="10">
      <c r="A10" s="4" t="inlineStr">
        <is>
          <t>Guarantor obligation</t>
        </is>
      </c>
      <c r="B10" s="6" t="n">
        <v>325000000</v>
      </c>
      <c r="C10" s="6" t="n">
        <v>3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Debt of the Operating Partnership (Schedule of Debt) (Details) - USD ($)</t>
        </is>
      </c>
      <c r="B1" s="2" t="inlineStr">
        <is>
          <t>3 Months Ended</t>
        </is>
      </c>
    </row>
    <row r="2">
      <c r="B2" s="2" t="inlineStr">
        <is>
          <t>Mar. 31, 2021</t>
        </is>
      </c>
      <c r="C2" s="2" t="inlineStr">
        <is>
          <t>Feb. 28, 2021</t>
        </is>
      </c>
      <c r="D2" s="2" t="inlineStr">
        <is>
          <t>Dec. 31, 2020</t>
        </is>
      </c>
      <c r="E2" s="2" t="inlineStr">
        <is>
          <t>Dec. 31, 2011</t>
        </is>
      </c>
    </row>
    <row r="3">
      <c r="A3" s="3" t="inlineStr">
        <is>
          <t>Debt Instrument [Line Items]</t>
        </is>
      </c>
    </row>
    <row r="4">
      <c r="A4" s="4" t="inlineStr">
        <is>
          <t>LIBOR floor interest rate</t>
        </is>
      </c>
      <c r="B4" s="4" t="inlineStr">
        <is>
          <t>0.25%</t>
        </is>
      </c>
    </row>
    <row r="5">
      <c r="A5" s="4" t="inlineStr">
        <is>
          <t>Tanger Properties Limited Partnership [Member]</t>
        </is>
      </c>
    </row>
    <row r="6">
      <c r="A6" s="3" t="inlineStr">
        <is>
          <t>Debt Instrument [Line Items]</t>
        </is>
      </c>
    </row>
    <row r="7">
      <c r="A7" s="4" t="inlineStr">
        <is>
          <t>Principal</t>
        </is>
      </c>
      <c r="B7" s="6" t="n">
        <v>1552820000</v>
      </c>
      <c r="D7" s="6" t="n">
        <v>1578743000</v>
      </c>
    </row>
    <row r="8">
      <c r="A8" s="4" t="inlineStr">
        <is>
          <t>Book value of debt</t>
        </is>
      </c>
      <c r="B8" s="6" t="n">
        <v>1542760000</v>
      </c>
      <c r="D8" s="5" t="n">
        <v>1567886000</v>
      </c>
    </row>
    <row r="9">
      <c r="A9" s="4" t="inlineStr">
        <is>
          <t>Tanger Properties Limited Partnership [Member] | Senior Notes [Member] | 3.875% 2023 Senior Notes [Member]</t>
        </is>
      </c>
    </row>
    <row r="10">
      <c r="A10" s="3" t="inlineStr">
        <is>
          <t>Debt Instrument [Line Items]</t>
        </is>
      </c>
    </row>
    <row r="11">
      <c r="A11" s="4" t="inlineStr">
        <is>
          <t>Stated Interest Rate(s)</t>
        </is>
      </c>
      <c r="B11" s="4" t="inlineStr">
        <is>
          <t>3.875%</t>
        </is>
      </c>
    </row>
    <row r="12">
      <c r="A12" s="4" t="inlineStr">
        <is>
          <t>Principal</t>
        </is>
      </c>
      <c r="B12" s="6" t="n">
        <v>250000000</v>
      </c>
      <c r="D12" s="5" t="n">
        <v>250000000</v>
      </c>
    </row>
    <row r="13">
      <c r="A13" s="4" t="inlineStr">
        <is>
          <t>Book value of debt</t>
        </is>
      </c>
      <c r="B13" s="6" t="n">
        <v>248136000</v>
      </c>
      <c r="D13" s="5" t="n">
        <v>247967000</v>
      </c>
    </row>
    <row r="14">
      <c r="A14" s="4" t="inlineStr">
        <is>
          <t>Tanger Properties Limited Partnership [Member] | Senior Notes [Member] | 3.75% 2024 Senior Notes [Member]</t>
        </is>
      </c>
    </row>
    <row r="15">
      <c r="A15" s="3" t="inlineStr">
        <is>
          <t>Debt Instrument [Line Items]</t>
        </is>
      </c>
    </row>
    <row r="16">
      <c r="A16" s="4" t="inlineStr">
        <is>
          <t>Stated Interest Rate(s)</t>
        </is>
      </c>
      <c r="B16" s="4" t="inlineStr">
        <is>
          <t>3.75%</t>
        </is>
      </c>
    </row>
    <row r="17">
      <c r="A17" s="4" t="inlineStr">
        <is>
          <t>Principal</t>
        </is>
      </c>
      <c r="B17" s="6" t="n">
        <v>250000000</v>
      </c>
      <c r="D17" s="5" t="n">
        <v>250000000</v>
      </c>
    </row>
    <row r="18">
      <c r="A18" s="4" t="inlineStr">
        <is>
          <t>Book value of debt</t>
        </is>
      </c>
      <c r="B18" s="6" t="n">
        <v>248585000</v>
      </c>
      <c r="D18" s="5" t="n">
        <v>248493000</v>
      </c>
    </row>
    <row r="19">
      <c r="A19" s="4" t="inlineStr">
        <is>
          <t>Tanger Properties Limited Partnership [Member] | Senior Notes [Member] | 3.125% 2026 Senior Notes [Member]</t>
        </is>
      </c>
    </row>
    <row r="20">
      <c r="A20" s="3" t="inlineStr">
        <is>
          <t>Debt Instrument [Line Items]</t>
        </is>
      </c>
    </row>
    <row r="21">
      <c r="A21" s="4" t="inlineStr">
        <is>
          <t>Stated Interest Rate(s)</t>
        </is>
      </c>
      <c r="B21" s="4" t="inlineStr">
        <is>
          <t>3.125%</t>
        </is>
      </c>
    </row>
    <row r="22">
      <c r="A22" s="4" t="inlineStr">
        <is>
          <t>Principal</t>
        </is>
      </c>
      <c r="B22" s="6" t="n">
        <v>350000000</v>
      </c>
      <c r="D22" s="5" t="n">
        <v>350000000</v>
      </c>
    </row>
    <row r="23">
      <c r="A23" s="4" t="inlineStr">
        <is>
          <t>Book value of debt</t>
        </is>
      </c>
      <c r="B23" s="6" t="n">
        <v>346909000</v>
      </c>
      <c r="D23" s="5" t="n">
        <v>346770000</v>
      </c>
    </row>
    <row r="24">
      <c r="A24" s="4" t="inlineStr">
        <is>
          <t>Tanger Properties Limited Partnership [Member] | Senior Notes [Member] | 3.875% 2027 Senior Notes [Member]</t>
        </is>
      </c>
    </row>
    <row r="25">
      <c r="A25" s="3" t="inlineStr">
        <is>
          <t>Debt Instrument [Line Items]</t>
        </is>
      </c>
    </row>
    <row r="26">
      <c r="A26" s="4" t="inlineStr">
        <is>
          <t>Stated Interest Rate(s)</t>
        </is>
      </c>
      <c r="B26" s="4" t="inlineStr">
        <is>
          <t>3.875%</t>
        </is>
      </c>
    </row>
    <row r="27">
      <c r="A27" s="4" t="inlineStr">
        <is>
          <t>Principal</t>
        </is>
      </c>
      <c r="B27" s="6" t="n">
        <v>300000000</v>
      </c>
      <c r="D27" s="5" t="n">
        <v>300000000</v>
      </c>
    </row>
    <row r="28">
      <c r="A28" s="4" t="inlineStr">
        <is>
          <t>Book value of debt</t>
        </is>
      </c>
      <c r="B28" s="5" t="n">
        <v>297444000</v>
      </c>
      <c r="D28" s="5" t="n">
        <v>297346000</v>
      </c>
    </row>
    <row r="29">
      <c r="A29" s="4" t="inlineStr">
        <is>
          <t>Tanger Properties Limited Partnership [Member] | Mortgages Payable [Member] | Atlantic City Outlets The Walk [Member]</t>
        </is>
      </c>
    </row>
    <row r="30">
      <c r="A30" s="3" t="inlineStr">
        <is>
          <t>Debt Instrument [Line Items]</t>
        </is>
      </c>
    </row>
    <row r="31">
      <c r="A31" s="4" t="inlineStr">
        <is>
          <t>Principal</t>
        </is>
      </c>
      <c r="B31" s="5" t="n">
        <v>26420000</v>
      </c>
      <c r="D31" s="5" t="n">
        <v>27343000</v>
      </c>
    </row>
    <row r="32">
      <c r="A32" s="4" t="inlineStr">
        <is>
          <t>Book value of debt</t>
        </is>
      </c>
      <c r="B32" s="5" t="n">
        <v>27547000</v>
      </c>
      <c r="D32" s="5" t="n">
        <v>28569000</v>
      </c>
    </row>
    <row r="33">
      <c r="A33" s="4" t="inlineStr">
        <is>
          <t>Effective interest rates</t>
        </is>
      </c>
      <c r="E33" s="4" t="inlineStr">
        <is>
          <t>5.05%</t>
        </is>
      </c>
    </row>
    <row r="34">
      <c r="A34" s="4" t="inlineStr">
        <is>
          <t>Tanger Properties Limited Partnership [Member] | Mortgages Payable [Member] | Southaven [Member]</t>
        </is>
      </c>
    </row>
    <row r="35">
      <c r="A35" s="3" t="inlineStr">
        <is>
          <t>Debt Instrument [Line Items]</t>
        </is>
      </c>
    </row>
    <row r="36">
      <c r="A36" s="4" t="inlineStr">
        <is>
          <t>Principal</t>
        </is>
      </c>
      <c r="B36" s="5" t="n">
        <v>51400000</v>
      </c>
      <c r="D36" s="5" t="n">
        <v>51400000</v>
      </c>
    </row>
    <row r="37">
      <c r="A37" s="4" t="inlineStr">
        <is>
          <t>Book value of debt</t>
        </is>
      </c>
      <c r="B37" s="6" t="n">
        <v>51386000</v>
      </c>
      <c r="D37" s="5" t="n">
        <v>51371000</v>
      </c>
    </row>
    <row r="38">
      <c r="A38" s="4" t="inlineStr">
        <is>
          <t>Term of mortgage extension</t>
        </is>
      </c>
      <c r="B38" s="4" t="inlineStr">
        <is>
          <t>2 years</t>
        </is>
      </c>
    </row>
    <row r="39">
      <c r="A39" s="4" t="inlineStr">
        <is>
          <t>Tanger Properties Limited Partnership [Member] | Unsecured Term Loan [Member]</t>
        </is>
      </c>
    </row>
    <row r="40">
      <c r="A40" s="3" t="inlineStr">
        <is>
          <t>Debt Instrument [Line Items]</t>
        </is>
      </c>
    </row>
    <row r="41">
      <c r="A41" s="4" t="inlineStr">
        <is>
          <t>Principal</t>
        </is>
      </c>
      <c r="B41" s="6" t="n">
        <v>325000000</v>
      </c>
      <c r="C41" s="6" t="n">
        <v>350000000</v>
      </c>
      <c r="D41" s="5" t="n">
        <v>350000000</v>
      </c>
    </row>
    <row r="42">
      <c r="A42" s="4" t="inlineStr">
        <is>
          <t>Book value of debt</t>
        </is>
      </c>
      <c r="B42" s="5" t="n">
        <v>322753000</v>
      </c>
      <c r="D42" s="5" t="n">
        <v>347370000</v>
      </c>
    </row>
    <row r="43">
      <c r="A43" s="4" t="inlineStr">
        <is>
          <t>Tanger Properties Limited Partnership [Member] | Line of Credit [Member]</t>
        </is>
      </c>
    </row>
    <row r="44">
      <c r="A44" s="3" t="inlineStr">
        <is>
          <t>Debt Instrument [Line Items]</t>
        </is>
      </c>
    </row>
    <row r="45">
      <c r="A45" s="4" t="inlineStr">
        <is>
          <t>Principal</t>
        </is>
      </c>
      <c r="B45" s="5" t="n">
        <v>0</v>
      </c>
      <c r="D45" s="5" t="n">
        <v>0</v>
      </c>
    </row>
    <row r="46">
      <c r="A46" s="4" t="inlineStr">
        <is>
          <t>Book value of debt</t>
        </is>
      </c>
      <c r="B46" s="6" t="n">
        <v>0</v>
      </c>
      <c r="D46" s="6" t="n">
        <v>0</v>
      </c>
    </row>
    <row r="47">
      <c r="A47" s="4" t="inlineStr">
        <is>
          <t>Term of mortgage extension</t>
        </is>
      </c>
      <c r="B47" s="4" t="inlineStr">
        <is>
          <t>1 year</t>
        </is>
      </c>
    </row>
    <row r="48">
      <c r="A48" s="4" t="inlineStr">
        <is>
          <t>Tanger Properties Limited Partnership [Member] | London Interbank Offered Rate (LIBOR) [Member] | Mortgages Payable [Member] | Southaven [Member]</t>
        </is>
      </c>
    </row>
    <row r="49">
      <c r="A49" s="3" t="inlineStr">
        <is>
          <t>Debt Instrument [Line Items]</t>
        </is>
      </c>
    </row>
    <row r="50">
      <c r="A50" s="4" t="inlineStr">
        <is>
          <t>Basis spread on variable rate</t>
        </is>
      </c>
      <c r="B50" s="4" t="inlineStr">
        <is>
          <t>1.80%</t>
        </is>
      </c>
    </row>
    <row r="51">
      <c r="A51" s="4" t="inlineStr">
        <is>
          <t>Tanger Properties Limited Partnership [Member] | London Interbank Offered Rate (LIBOR) [Member] | Unsecured Term Loan [Member]</t>
        </is>
      </c>
    </row>
    <row r="52">
      <c r="A52" s="3" t="inlineStr">
        <is>
          <t>Debt Instrument [Line Items]</t>
        </is>
      </c>
    </row>
    <row r="53">
      <c r="A53" s="4" t="inlineStr">
        <is>
          <t>Basis spread on variable rate</t>
        </is>
      </c>
      <c r="B53" s="4" t="inlineStr">
        <is>
          <t>1.00%</t>
        </is>
      </c>
    </row>
    <row r="54">
      <c r="A54" s="4" t="inlineStr">
        <is>
          <t>Tanger Properties Limited Partnership [Member] | London Interbank Offered Rate (LIBOR) [Member] | Line of Credit [Member]</t>
        </is>
      </c>
    </row>
    <row r="55">
      <c r="A55" s="3" t="inlineStr">
        <is>
          <t>Debt Instrument [Line Items]</t>
        </is>
      </c>
    </row>
    <row r="56">
      <c r="A56" s="4" t="inlineStr">
        <is>
          <t>Basis spread on variable rate</t>
        </is>
      </c>
      <c r="B56" s="4" t="inlineStr">
        <is>
          <t>1.00%</t>
        </is>
      </c>
    </row>
    <row r="57">
      <c r="A57" s="4" t="inlineStr">
        <is>
          <t>Tanger Properties Limited Partnership [Member] | Minimum [Member] | Mortgages Payable [Member] | Atlantic City Outlets The Walk [Member]</t>
        </is>
      </c>
    </row>
    <row r="58">
      <c r="A58" s="3" t="inlineStr">
        <is>
          <t>Debt Instrument [Line Items]</t>
        </is>
      </c>
    </row>
    <row r="59">
      <c r="A59" s="4" t="inlineStr">
        <is>
          <t>Stated Interest Rate(s)</t>
        </is>
      </c>
      <c r="B59" s="4" t="inlineStr">
        <is>
          <t>5.14%</t>
        </is>
      </c>
    </row>
    <row r="60">
      <c r="A60" s="4" t="inlineStr">
        <is>
          <t>Tanger Properties Limited Partnership [Member] | Maximum [Member] | Mortgages Payable [Member] | Atlantic City Outlets The Walk [Member]</t>
        </is>
      </c>
    </row>
    <row r="61">
      <c r="A61" s="3" t="inlineStr">
        <is>
          <t>Debt Instrument [Line Items]</t>
        </is>
      </c>
    </row>
    <row r="62">
      <c r="A62" s="4" t="inlineStr">
        <is>
          <t>Stated Interest Rate(s)</t>
        </is>
      </c>
      <c r="B62" s="4" t="inlineStr">
        <is>
          <t>7.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Debt Maturities) (Details) - Tanger Properties Limited Partnership [Member] - USD ($) $ in Thousands</t>
        </is>
      </c>
      <c r="B1" s="2" t="inlineStr">
        <is>
          <t>Mar. 31, 2021</t>
        </is>
      </c>
      <c r="C1" s="2" t="inlineStr">
        <is>
          <t>Dec. 31, 2020</t>
        </is>
      </c>
    </row>
    <row r="2">
      <c r="A2" s="3" t="inlineStr">
        <is>
          <t>Schedule of Maturities of Debt [Line Items]</t>
        </is>
      </c>
    </row>
    <row r="3">
      <c r="A3" s="4" t="inlineStr">
        <is>
          <t>For the remainder of 2021</t>
        </is>
      </c>
      <c r="B3" s="6" t="n">
        <v>56270</v>
      </c>
    </row>
    <row r="4">
      <c r="A4" s="4" t="inlineStr">
        <is>
          <t>2022</t>
        </is>
      </c>
      <c r="B4" s="5" t="n">
        <v>4436</v>
      </c>
    </row>
    <row r="5">
      <c r="A5" s="4" t="inlineStr">
        <is>
          <t>2023</t>
        </is>
      </c>
      <c r="B5" s="5" t="n">
        <v>254768</v>
      </c>
    </row>
    <row r="6">
      <c r="A6" s="4" t="inlineStr">
        <is>
          <t>2024</t>
        </is>
      </c>
      <c r="B6" s="5" t="n">
        <v>580140</v>
      </c>
    </row>
    <row r="7">
      <c r="A7" s="4" t="inlineStr">
        <is>
          <t>2025</t>
        </is>
      </c>
      <c r="B7" s="5" t="n">
        <v>1501</v>
      </c>
    </row>
    <row r="8">
      <c r="A8" s="4" t="inlineStr">
        <is>
          <t>Thereafter</t>
        </is>
      </c>
      <c r="B8" s="5" t="n">
        <v>655705</v>
      </c>
    </row>
    <row r="9">
      <c r="A9" s="4" t="inlineStr">
        <is>
          <t>Subtotal</t>
        </is>
      </c>
      <c r="B9" s="5" t="n">
        <v>1552820</v>
      </c>
      <c r="C9" s="6" t="n">
        <v>1578743</v>
      </c>
    </row>
    <row r="10">
      <c r="A10" s="4" t="inlineStr">
        <is>
          <t>Net discount and debt origination costs</t>
        </is>
      </c>
      <c r="B10" s="5" t="n">
        <v>-10060</v>
      </c>
    </row>
    <row r="11">
      <c r="A11" s="4" t="inlineStr">
        <is>
          <t>Total debt</t>
        </is>
      </c>
      <c r="B11" s="6" t="n">
        <v>1542760</v>
      </c>
      <c r="C11" s="6" t="n">
        <v>15678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s>
  <sheetData>
    <row r="1">
      <c r="A1" s="1" t="inlineStr">
        <is>
          <t>Debt of the Operating Partnership (Narrative) (Details) - USD ($)</t>
        </is>
      </c>
      <c r="B1" s="2" t="inlineStr">
        <is>
          <t>1 Months Ended</t>
        </is>
      </c>
      <c r="C1" s="2" t="inlineStr">
        <is>
          <t>3 Months Ended</t>
        </is>
      </c>
    </row>
    <row r="2">
      <c r="B2" s="2" t="inlineStr">
        <is>
          <t>Mar. 31, 2021</t>
        </is>
      </c>
      <c r="C2" s="2" t="inlineStr">
        <is>
          <t>Mar. 31, 2021</t>
        </is>
      </c>
      <c r="D2" s="2" t="inlineStr">
        <is>
          <t>Mar. 31, 2020</t>
        </is>
      </c>
      <c r="E2" s="2" t="inlineStr">
        <is>
          <t>Feb. 28, 2021</t>
        </is>
      </c>
      <c r="F2" s="2" t="inlineStr">
        <is>
          <t>Dec. 31, 2020</t>
        </is>
      </c>
    </row>
    <row r="3">
      <c r="A3" s="4" t="inlineStr">
        <is>
          <t>Minimum [Member]</t>
        </is>
      </c>
    </row>
    <row r="4">
      <c r="A4" s="3" t="inlineStr">
        <is>
          <t>Debt Instrument [Line Items]</t>
        </is>
      </c>
    </row>
    <row r="5">
      <c r="A5" s="4" t="inlineStr">
        <is>
          <t>Percent of guaranty of completion and principal guaranty</t>
        </is>
      </c>
      <c r="B5" s="4" t="inlineStr">
        <is>
          <t>5.00%</t>
        </is>
      </c>
      <c r="C5" s="4" t="inlineStr">
        <is>
          <t>5.00%</t>
        </is>
      </c>
    </row>
    <row r="6">
      <c r="A6" s="4" t="inlineStr">
        <is>
          <t>Maximum [Member]</t>
        </is>
      </c>
    </row>
    <row r="7">
      <c r="A7" s="3" t="inlineStr">
        <is>
          <t>Debt Instrument [Line Items]</t>
        </is>
      </c>
    </row>
    <row r="8">
      <c r="A8" s="4" t="inlineStr">
        <is>
          <t>Percent of guaranty of completion and principal guaranty</t>
        </is>
      </c>
      <c r="B8" s="4" t="inlineStr">
        <is>
          <t>100.00%</t>
        </is>
      </c>
      <c r="C8" s="4" t="inlineStr">
        <is>
          <t>100.00%</t>
        </is>
      </c>
    </row>
    <row r="9">
      <c r="A9" s="4" t="inlineStr">
        <is>
          <t>Tanger Properties Limited Partnership [Member]</t>
        </is>
      </c>
    </row>
    <row r="10">
      <c r="A10" s="3" t="inlineStr">
        <is>
          <t>Debt Instrument [Line Items]</t>
        </is>
      </c>
    </row>
    <row r="11">
      <c r="A11" s="4" t="inlineStr">
        <is>
          <t>Repayments of Other Long-term Debt</t>
        </is>
      </c>
      <c r="C11" s="6" t="n">
        <v>25924000</v>
      </c>
      <c r="D11" s="6" t="n">
        <v>873000</v>
      </c>
    </row>
    <row r="12">
      <c r="A12" s="4" t="inlineStr">
        <is>
          <t>Principal</t>
        </is>
      </c>
      <c r="B12" s="6" t="n">
        <v>1552820000</v>
      </c>
      <c r="C12" s="5" t="n">
        <v>1552820000</v>
      </c>
      <c r="F12" s="6" t="n">
        <v>1578743000</v>
      </c>
    </row>
    <row r="13">
      <c r="A13" s="4" t="inlineStr">
        <is>
          <t>Tanger Properties Limited Partnership [Member] | Mortgages [Member]</t>
        </is>
      </c>
    </row>
    <row r="14">
      <c r="A14" s="3" t="inlineStr">
        <is>
          <t>Debt Instrument [Line Items]</t>
        </is>
      </c>
    </row>
    <row r="15">
      <c r="A15" s="4" t="inlineStr">
        <is>
          <t>Net book value of collateral for mortgages payable</t>
        </is>
      </c>
      <c r="B15" s="5" t="n">
        <v>161700000</v>
      </c>
      <c r="C15" s="5" t="n">
        <v>161700000</v>
      </c>
    </row>
    <row r="16">
      <c r="A16" s="4" t="inlineStr">
        <is>
          <t>Tanger Properties Limited Partnership [Member] | Line of Credit [Member]</t>
        </is>
      </c>
    </row>
    <row r="17">
      <c r="A17" s="3" t="inlineStr">
        <is>
          <t>Debt Instrument [Line Items]</t>
        </is>
      </c>
    </row>
    <row r="18">
      <c r="A18" s="4" t="inlineStr">
        <is>
          <t>Line of Credit Facility, Liquidity Line, Maximum Borrowings, Included in Total Line of Credit Maximum Borrowings</t>
        </is>
      </c>
      <c r="B18" s="5" t="n">
        <v>20000000</v>
      </c>
      <c r="C18" s="5" t="n">
        <v>20000000</v>
      </c>
    </row>
    <row r="19">
      <c r="A19" s="4" t="inlineStr">
        <is>
          <t>Line of Credit Facility, Syndicated Line, Maximum Borrowings, Included in Total Line of Credit Maximum Borrowings</t>
        </is>
      </c>
      <c r="B19" s="5" t="n">
        <v>580000000</v>
      </c>
      <c r="C19" s="5" t="n">
        <v>580000000</v>
      </c>
    </row>
    <row r="20">
      <c r="A20" s="4" t="inlineStr">
        <is>
          <t>Line of Credit Facility, Syndicated Line, Potential Maximum Borrowings if Accordion Feature is Utilized</t>
        </is>
      </c>
      <c r="B20" s="5" t="n">
        <v>1200000000</v>
      </c>
      <c r="C20" s="6" t="n">
        <v>1200000000</v>
      </c>
    </row>
    <row r="21">
      <c r="A21" s="4" t="inlineStr">
        <is>
          <t>Percentage of funds from operations allowed on a cumulative basis to pay dividends</t>
        </is>
      </c>
      <c r="C21" s="4" t="inlineStr">
        <is>
          <t>95.00%</t>
        </is>
      </c>
    </row>
    <row r="22">
      <c r="A22" s="4" t="inlineStr">
        <is>
          <t>Principal</t>
        </is>
      </c>
      <c r="B22" s="5" t="n">
        <v>0</v>
      </c>
      <c r="C22" s="6" t="n">
        <v>0</v>
      </c>
      <c r="F22" s="5" t="n">
        <v>0</v>
      </c>
    </row>
    <row r="23">
      <c r="A23" s="4" t="inlineStr">
        <is>
          <t>Tanger Properties Limited Partnership [Member] | Unsecured Term Loan [Member]</t>
        </is>
      </c>
    </row>
    <row r="24">
      <c r="A24" s="3" t="inlineStr">
        <is>
          <t>Debt Instrument [Line Items]</t>
        </is>
      </c>
    </row>
    <row r="25">
      <c r="A25" s="4" t="inlineStr">
        <is>
          <t>Repayments of Other Long-term Debt</t>
        </is>
      </c>
      <c r="B25" s="5" t="n">
        <v>25000000</v>
      </c>
    </row>
    <row r="26">
      <c r="A26" s="4" t="inlineStr">
        <is>
          <t>Principal</t>
        </is>
      </c>
      <c r="B26" s="5" t="n">
        <v>325000000</v>
      </c>
      <c r="C26" s="5" t="n">
        <v>325000000</v>
      </c>
      <c r="E26" s="6" t="n">
        <v>350000000</v>
      </c>
      <c r="F26" s="5" t="n">
        <v>350000000</v>
      </c>
    </row>
    <row r="27">
      <c r="A27" s="4" t="inlineStr">
        <is>
          <t>Tanger Properties Limited Partnership [Member] | Debt [Member] | Line of Credit [Member]</t>
        </is>
      </c>
    </row>
    <row r="28">
      <c r="A28" s="3" t="inlineStr">
        <is>
          <t>Debt Instrument [Line Items]</t>
        </is>
      </c>
    </row>
    <row r="29">
      <c r="A29" s="4" t="inlineStr">
        <is>
          <t>Line of credit borrowing capacity</t>
        </is>
      </c>
      <c r="B29" s="5" t="n">
        <v>600000000</v>
      </c>
      <c r="C29" s="5" t="n">
        <v>600000000</v>
      </c>
    </row>
    <row r="30">
      <c r="A30" s="4" t="inlineStr">
        <is>
          <t>Tanger Factory Outlet Centers, Inc. [Member]</t>
        </is>
      </c>
    </row>
    <row r="31">
      <c r="A31" s="3" t="inlineStr">
        <is>
          <t>Debt Instrument [Line Items]</t>
        </is>
      </c>
    </row>
    <row r="32">
      <c r="A32" s="4" t="inlineStr">
        <is>
          <t>Repayments of Other Long-term Debt</t>
        </is>
      </c>
      <c r="C32" s="5" t="n">
        <v>25924000</v>
      </c>
      <c r="D32" s="6" t="n">
        <v>873000</v>
      </c>
    </row>
    <row r="33">
      <c r="A33" s="4" t="inlineStr">
        <is>
          <t>Tanger Factory Outlet Centers, Inc. [Member] | Debt [Member] | Mortgages [Member]</t>
        </is>
      </c>
    </row>
    <row r="34">
      <c r="A34" s="3" t="inlineStr">
        <is>
          <t>Debt Instrument [Line Items]</t>
        </is>
      </c>
    </row>
    <row r="35">
      <c r="A35" s="4" t="inlineStr">
        <is>
          <t>Maximum amount of unconsolidated joint venture debt guaranteed by the Company</t>
        </is>
      </c>
      <c r="B35" s="5" t="n">
        <v>21900000</v>
      </c>
      <c r="C35" s="5" t="n">
        <v>21900000</v>
      </c>
    </row>
    <row r="36">
      <c r="A36" s="4" t="inlineStr">
        <is>
          <t>Tanger Factory Outlet Centers, Inc. [Member] | Debt [Member] | Line of Credit [Member]</t>
        </is>
      </c>
    </row>
    <row r="37">
      <c r="A37" s="3" t="inlineStr">
        <is>
          <t>Debt Instrument [Line Items]</t>
        </is>
      </c>
    </row>
    <row r="38">
      <c r="A38" s="4" t="inlineStr">
        <is>
          <t>Maximum amount of unconsolidated joint venture debt guaranteed by the Company</t>
        </is>
      </c>
      <c r="B38" s="5" t="n">
        <v>0</v>
      </c>
      <c r="C38" s="5" t="n">
        <v>0</v>
      </c>
      <c r="F38" s="5" t="n">
        <v>0</v>
      </c>
    </row>
    <row r="39">
      <c r="A39" s="4" t="inlineStr">
        <is>
          <t>Tanger Factory Outlet Centers, Inc. [Member] | Debt [Member] | Unsecured Term Loan [Member]</t>
        </is>
      </c>
    </row>
    <row r="40">
      <c r="A40" s="3" t="inlineStr">
        <is>
          <t>Debt Instrument [Line Items]</t>
        </is>
      </c>
    </row>
    <row r="41">
      <c r="A41" s="4" t="inlineStr">
        <is>
          <t>Maximum amount of unconsolidated joint venture debt guaranteed by the Company</t>
        </is>
      </c>
      <c r="B41" s="6" t="n">
        <v>325000000</v>
      </c>
      <c r="C41" s="6" t="n">
        <v>325000000</v>
      </c>
      <c r="F41" s="6" t="n">
        <v>350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Classifications on Consolidated Balance Sheets) (Details) - Designated as Hedging Instrument [Member] - USD ($) $ in Thousands</t>
        </is>
      </c>
      <c r="B1" s="2" t="inlineStr">
        <is>
          <t>3 Months Ended</t>
        </is>
      </c>
    </row>
    <row r="2">
      <c r="B2" s="2" t="inlineStr">
        <is>
          <t>Mar. 31, 2021</t>
        </is>
      </c>
      <c r="C2" s="2" t="inlineStr">
        <is>
          <t>Dec. 31, 2020</t>
        </is>
      </c>
    </row>
    <row r="3">
      <c r="A3" s="3" t="inlineStr">
        <is>
          <t>Derivative [Line Items]</t>
        </is>
      </c>
    </row>
    <row r="4">
      <c r="A4" s="4" t="inlineStr">
        <is>
          <t>Fair Value</t>
        </is>
      </c>
      <c r="B4" s="6" t="n">
        <v>-1359</v>
      </c>
      <c r="C4" s="6" t="n">
        <v>-3358</v>
      </c>
    </row>
    <row r="5">
      <c r="A5" s="4" t="inlineStr">
        <is>
          <t>Interest Rate Swap April 13, 2016 [Member]</t>
        </is>
      </c>
    </row>
    <row r="6">
      <c r="A6" s="3" t="inlineStr">
        <is>
          <t>Derivative [Line Items]</t>
        </is>
      </c>
    </row>
    <row r="7">
      <c r="A7" s="4" t="inlineStr">
        <is>
          <t>Notional Amount</t>
        </is>
      </c>
      <c r="B7" s="6" t="n">
        <v>175000</v>
      </c>
    </row>
    <row r="8">
      <c r="A8" s="4" t="inlineStr">
        <is>
          <t>Company Fixed Pay Rate</t>
        </is>
      </c>
      <c r="B8" s="4" t="inlineStr">
        <is>
          <t>1.03%</t>
        </is>
      </c>
    </row>
    <row r="9">
      <c r="A9" s="4" t="inlineStr">
        <is>
          <t>Fair Value</t>
        </is>
      </c>
      <c r="B9" s="6" t="n">
        <v>0</v>
      </c>
      <c r="C9" s="5" t="n">
        <v>-17</v>
      </c>
    </row>
    <row r="10">
      <c r="A10" s="4" t="inlineStr">
        <is>
          <t>Interest Rate Swap March 1, 2018 [Member]</t>
        </is>
      </c>
    </row>
    <row r="11">
      <c r="A11" s="3" t="inlineStr">
        <is>
          <t>Derivative [Line Items]</t>
        </is>
      </c>
    </row>
    <row r="12">
      <c r="A12" s="4" t="inlineStr">
        <is>
          <t>Notional Amount</t>
        </is>
      </c>
      <c r="B12" s="6" t="n">
        <v>40000</v>
      </c>
    </row>
    <row r="13">
      <c r="A13" s="4" t="inlineStr">
        <is>
          <t>Company Fixed Pay Rate</t>
        </is>
      </c>
      <c r="B13" s="4" t="inlineStr">
        <is>
          <t>2.47%</t>
        </is>
      </c>
    </row>
    <row r="14">
      <c r="A14" s="4" t="inlineStr">
        <is>
          <t>Fair Value</t>
        </is>
      </c>
      <c r="B14" s="6" t="n">
        <v>0</v>
      </c>
      <c r="C14" s="5" t="n">
        <v>-75</v>
      </c>
    </row>
    <row r="15">
      <c r="A15" s="4" t="inlineStr">
        <is>
          <t>Interest Rate Swap August 14, 2018 [Member]</t>
        </is>
      </c>
    </row>
    <row r="16">
      <c r="A16" s="3" t="inlineStr">
        <is>
          <t>Derivative [Line Items]</t>
        </is>
      </c>
    </row>
    <row r="17">
      <c r="A17" s="4" t="inlineStr">
        <is>
          <t>Notional Amount</t>
        </is>
      </c>
      <c r="B17" s="6" t="n">
        <v>150000</v>
      </c>
    </row>
    <row r="18">
      <c r="A18" s="4" t="inlineStr">
        <is>
          <t>Company Fixed Pay Rate</t>
        </is>
      </c>
      <c r="B18" s="4" t="inlineStr">
        <is>
          <t>2.20%</t>
        </is>
      </c>
    </row>
    <row r="19">
      <c r="A19" s="4" t="inlineStr">
        <is>
          <t>Fair Value</t>
        </is>
      </c>
      <c r="B19" s="6" t="n">
        <v>0</v>
      </c>
      <c r="C19" s="5" t="n">
        <v>-34</v>
      </c>
    </row>
    <row r="20">
      <c r="A20" s="4" t="inlineStr">
        <is>
          <t>Interest Rate Swap July 1, 2019 [Member]</t>
        </is>
      </c>
    </row>
    <row r="21">
      <c r="A21" s="3" t="inlineStr">
        <is>
          <t>Derivative [Line Items]</t>
        </is>
      </c>
    </row>
    <row r="22">
      <c r="A22" s="4" t="inlineStr">
        <is>
          <t>Notional Amount</t>
        </is>
      </c>
      <c r="B22" s="6" t="n">
        <v>25000</v>
      </c>
    </row>
    <row r="23">
      <c r="A23" s="4" t="inlineStr">
        <is>
          <t>Company Fixed Pay Rate</t>
        </is>
      </c>
      <c r="B23" s="4" t="inlineStr">
        <is>
          <t>1.75%</t>
        </is>
      </c>
    </row>
    <row r="24">
      <c r="A24" s="4" t="inlineStr">
        <is>
          <t>Fair Value</t>
        </is>
      </c>
      <c r="B24" s="6" t="n">
        <v>-956</v>
      </c>
      <c r="C24" s="5" t="n">
        <v>-1192</v>
      </c>
    </row>
    <row r="25">
      <c r="A25" s="4" t="inlineStr">
        <is>
          <t>Interest Rate Swap January 1, 2021 [1] [Member]</t>
        </is>
      </c>
    </row>
    <row r="26">
      <c r="A26" s="3" t="inlineStr">
        <is>
          <t>Derivative [Line Items]</t>
        </is>
      </c>
    </row>
    <row r="27">
      <c r="A27" s="4" t="inlineStr">
        <is>
          <t>Notional Amount</t>
        </is>
      </c>
      <c r="B27" s="6" t="n">
        <v>150000</v>
      </c>
    </row>
    <row r="28">
      <c r="A28" s="4" t="inlineStr">
        <is>
          <t>Company Fixed Pay Rate</t>
        </is>
      </c>
      <c r="B28" s="4" t="inlineStr">
        <is>
          <t>0.60%</t>
        </is>
      </c>
    </row>
    <row r="29">
      <c r="A29" s="4" t="inlineStr">
        <is>
          <t>Fair Value</t>
        </is>
      </c>
      <c r="B29" s="6" t="n">
        <v>-936</v>
      </c>
      <c r="C29" s="5" t="n">
        <v>-1901</v>
      </c>
    </row>
    <row r="30">
      <c r="A30" s="4" t="inlineStr">
        <is>
          <t>Interest Rate Swap January 1, 2021 [2] [Member]</t>
        </is>
      </c>
    </row>
    <row r="31">
      <c r="A31" s="3" t="inlineStr">
        <is>
          <t>Derivative [Line Items]</t>
        </is>
      </c>
    </row>
    <row r="32">
      <c r="A32" s="4" t="inlineStr">
        <is>
          <t>Notional Amount</t>
        </is>
      </c>
      <c r="B32" s="6" t="n">
        <v>100000</v>
      </c>
    </row>
    <row r="33">
      <c r="A33" s="4" t="inlineStr">
        <is>
          <t>Company Fixed Pay Rate</t>
        </is>
      </c>
      <c r="B33" s="4" t="inlineStr">
        <is>
          <t>0.22%</t>
        </is>
      </c>
    </row>
    <row r="34">
      <c r="A34" s="4" t="inlineStr">
        <is>
          <t>Fair Value</t>
        </is>
      </c>
      <c r="B34" s="6" t="n">
        <v>434</v>
      </c>
      <c r="C34" s="5" t="n">
        <v>-139</v>
      </c>
    </row>
    <row r="35">
      <c r="A35" s="4" t="inlineStr">
        <is>
          <t>Interest Rate Swap March 1, 2021 [Member]</t>
        </is>
      </c>
    </row>
    <row r="36">
      <c r="A36" s="3" t="inlineStr">
        <is>
          <t>Derivative [Line Items]</t>
        </is>
      </c>
    </row>
    <row r="37">
      <c r="A37" s="4" t="inlineStr">
        <is>
          <t>Notional Amount</t>
        </is>
      </c>
      <c r="B37" s="6" t="n">
        <v>25000</v>
      </c>
    </row>
    <row r="38">
      <c r="A38" s="4" t="inlineStr">
        <is>
          <t>Company Fixed Pay Rate</t>
        </is>
      </c>
      <c r="B38" s="4" t="inlineStr">
        <is>
          <t>0.24%</t>
        </is>
      </c>
    </row>
    <row r="39">
      <c r="A39" s="4" t="inlineStr">
        <is>
          <t>Fair Value</t>
        </is>
      </c>
      <c r="B39" s="6" t="n">
        <v>99</v>
      </c>
      <c r="C39" s="6" t="n">
        <v>0</v>
      </c>
    </row>
    <row r="40">
      <c r="A40" s="4" t="inlineStr">
        <is>
          <t>London Interbank Offered Rate (LIBOR) [Member] | Interest Rate Swap April 13, 2016 [Member]</t>
        </is>
      </c>
    </row>
    <row r="41">
      <c r="A41" s="3" t="inlineStr">
        <is>
          <t>Derivative [Line Items]</t>
        </is>
      </c>
    </row>
    <row r="42">
      <c r="A42" s="4" t="inlineStr">
        <is>
          <t>Bank Pay Rate</t>
        </is>
      </c>
      <c r="B42" s="4" t="inlineStr">
        <is>
          <t>1 month</t>
        </is>
      </c>
    </row>
    <row r="43">
      <c r="A43" s="4" t="inlineStr">
        <is>
          <t>London Interbank Offered Rate (LIBOR) [Member] | Interest Rate Swap March 1, 2018 [Member]</t>
        </is>
      </c>
    </row>
    <row r="44">
      <c r="A44" s="3" t="inlineStr">
        <is>
          <t>Derivative [Line Items]</t>
        </is>
      </c>
    </row>
    <row r="45">
      <c r="A45" s="4" t="inlineStr">
        <is>
          <t>Bank Pay Rate</t>
        </is>
      </c>
      <c r="B45" s="4" t="inlineStr">
        <is>
          <t>1 month</t>
        </is>
      </c>
    </row>
    <row r="46">
      <c r="A46" s="4" t="inlineStr">
        <is>
          <t>London Interbank Offered Rate (LIBOR) [Member] | Interest Rate Swap August 14, 2018 [Member]</t>
        </is>
      </c>
    </row>
    <row r="47">
      <c r="A47" s="3" t="inlineStr">
        <is>
          <t>Derivative [Line Items]</t>
        </is>
      </c>
    </row>
    <row r="48">
      <c r="A48" s="4" t="inlineStr">
        <is>
          <t>Bank Pay Rate</t>
        </is>
      </c>
      <c r="B48" s="4" t="inlineStr">
        <is>
          <t>1 month</t>
        </is>
      </c>
    </row>
    <row r="49">
      <c r="A49" s="4" t="inlineStr">
        <is>
          <t>London Interbank Offered Rate (LIBOR) [Member] | Interest Rate Swap July 1, 2019 [Member]</t>
        </is>
      </c>
    </row>
    <row r="50">
      <c r="A50" s="3" t="inlineStr">
        <is>
          <t>Derivative [Line Items]</t>
        </is>
      </c>
    </row>
    <row r="51">
      <c r="A51" s="4" t="inlineStr">
        <is>
          <t>Bank Pay Rate</t>
        </is>
      </c>
      <c r="B51" s="4" t="inlineStr">
        <is>
          <t>1 month</t>
        </is>
      </c>
    </row>
    <row r="52">
      <c r="A52" s="4" t="inlineStr">
        <is>
          <t>London Interbank Offered Rate (LIBOR) [Member] | Interest Rate Swap January 1, 2021 [1] [Member]</t>
        </is>
      </c>
    </row>
    <row r="53">
      <c r="A53" s="3" t="inlineStr">
        <is>
          <t>Derivative [Line Items]</t>
        </is>
      </c>
    </row>
    <row r="54">
      <c r="A54" s="4" t="inlineStr">
        <is>
          <t>Bank Pay Rate</t>
        </is>
      </c>
      <c r="B54" s="4" t="inlineStr">
        <is>
          <t>1 month</t>
        </is>
      </c>
    </row>
    <row r="55">
      <c r="A55" s="4" t="inlineStr">
        <is>
          <t>London Interbank Offered Rate (LIBOR) [Member] | Interest Rate Swap January 1, 2021 [2] [Member]</t>
        </is>
      </c>
    </row>
    <row r="56">
      <c r="A56" s="3" t="inlineStr">
        <is>
          <t>Derivative [Line Items]</t>
        </is>
      </c>
    </row>
    <row r="57">
      <c r="A57" s="4" t="inlineStr">
        <is>
          <t>Bank Pay Rate</t>
        </is>
      </c>
      <c r="B57" s="4" t="inlineStr">
        <is>
          <t>1 month</t>
        </is>
      </c>
    </row>
    <row r="58">
      <c r="A58" s="4" t="inlineStr">
        <is>
          <t>London Interbank Offered Rate (LIBOR) [Member] | Interest Rate Swap March 1, 2021 [Member]</t>
        </is>
      </c>
    </row>
    <row r="59">
      <c r="A59" s="3" t="inlineStr">
        <is>
          <t>Derivative [Line Items]</t>
        </is>
      </c>
    </row>
    <row r="60">
      <c r="A60" s="4" t="inlineStr">
        <is>
          <t>Bank Pay Rate</t>
        </is>
      </c>
      <c r="B60" s="4" t="inlineStr">
        <is>
          <t>1 month</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Gain (Loss) Recognized and Reclassified) (Details) - USD ($) $ in Thousands</t>
        </is>
      </c>
      <c r="B1" s="2" t="inlineStr">
        <is>
          <t>3 Months Ended</t>
        </is>
      </c>
    </row>
    <row r="2">
      <c r="B2" s="2" t="inlineStr">
        <is>
          <t>Mar. 31, 2021</t>
        </is>
      </c>
      <c r="C2" s="2" t="inlineStr">
        <is>
          <t>Mar. 31, 2020</t>
        </is>
      </c>
    </row>
    <row r="3">
      <c r="A3" s="4" t="inlineStr">
        <is>
          <t>Interest Rate Swap [Member] | Designated as Hedging Instrument [Member] | Cash Flow Hedging [Member]</t>
        </is>
      </c>
    </row>
    <row r="4">
      <c r="A4" s="3" t="inlineStr">
        <is>
          <t>Derivative Instruments, Gain (Loss) [Line Items]</t>
        </is>
      </c>
    </row>
    <row r="5">
      <c r="A5" s="4" t="inlineStr">
        <is>
          <t>Amount of gain (loss) recognized in other comprehensive income (loss)</t>
        </is>
      </c>
      <c r="B5" s="6" t="n">
        <v>1998</v>
      </c>
      <c r="C5" s="6" t="n">
        <v>-56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Fair Value, Recurring [Member] - USD ($) $ in Thousands</t>
        </is>
      </c>
      <c r="B1" s="2" t="inlineStr">
        <is>
          <t>Mar. 31, 2021</t>
        </is>
      </c>
      <c r="C1" s="2" t="inlineStr">
        <is>
          <t>Dec. 31, 2020</t>
        </is>
      </c>
    </row>
    <row r="2">
      <c r="A2" s="3" t="inlineStr">
        <is>
          <t>Fair Value, Balance Sheet Grouping, Financial Statement Captions [Line Items]</t>
        </is>
      </c>
    </row>
    <row r="3">
      <c r="A3" s="4" t="inlineStr">
        <is>
          <t>Total assets</t>
        </is>
      </c>
      <c r="B3" s="6" t="n">
        <v>195051</v>
      </c>
      <c r="C3" s="6" t="n">
        <v>87081</v>
      </c>
    </row>
    <row r="4">
      <c r="A4" s="4" t="inlineStr">
        <is>
          <t>Total liabilities</t>
        </is>
      </c>
      <c r="B4" s="5" t="n">
        <v>1893</v>
      </c>
      <c r="C4" s="5" t="n">
        <v>3358</v>
      </c>
    </row>
    <row r="5">
      <c r="A5" s="4" t="inlineStr">
        <is>
          <t>Fair Value, Inputs, Level 1 [Member]</t>
        </is>
      </c>
    </row>
    <row r="6">
      <c r="A6" s="3" t="inlineStr">
        <is>
          <t>Fair Value, Balance Sheet Grouping, Financial Statement Captions [Line Items]</t>
        </is>
      </c>
    </row>
    <row r="7">
      <c r="A7" s="4" t="inlineStr">
        <is>
          <t>Total assets</t>
        </is>
      </c>
      <c r="B7" s="5" t="n">
        <v>194518</v>
      </c>
      <c r="C7" s="5" t="n">
        <v>87081</v>
      </c>
    </row>
    <row r="8">
      <c r="A8" s="4" t="inlineStr">
        <is>
          <t>Total liabilities</t>
        </is>
      </c>
      <c r="B8" s="5" t="n">
        <v>0</v>
      </c>
      <c r="C8" s="5" t="n">
        <v>0</v>
      </c>
    </row>
    <row r="9">
      <c r="A9" s="4" t="inlineStr">
        <is>
          <t>Fair Value, Inputs, Level 2 [Member]</t>
        </is>
      </c>
    </row>
    <row r="10">
      <c r="A10" s="3" t="inlineStr">
        <is>
          <t>Fair Value, Balance Sheet Grouping, Financial Statement Captions [Line Items]</t>
        </is>
      </c>
    </row>
    <row r="11">
      <c r="A11" s="4" t="inlineStr">
        <is>
          <t>Total assets</t>
        </is>
      </c>
      <c r="B11" s="5" t="n">
        <v>533</v>
      </c>
      <c r="C11" s="5" t="n">
        <v>0</v>
      </c>
    </row>
    <row r="12">
      <c r="A12" s="4" t="inlineStr">
        <is>
          <t>Total liabilities</t>
        </is>
      </c>
      <c r="B12" s="5" t="n">
        <v>1893</v>
      </c>
      <c r="C12" s="5" t="n">
        <v>3358</v>
      </c>
    </row>
    <row r="13">
      <c r="A13" s="4" t="inlineStr">
        <is>
          <t>Fair Value, Inputs, Level 3 [Member]</t>
        </is>
      </c>
    </row>
    <row r="14">
      <c r="A14" s="3" t="inlineStr">
        <is>
          <t>Fair Value, Balance Sheet Grouping, Financial Statement Captions [Line Items]</t>
        </is>
      </c>
    </row>
    <row r="15">
      <c r="A15" s="4" t="inlineStr">
        <is>
          <t>Total assets</t>
        </is>
      </c>
      <c r="B15" s="5" t="n">
        <v>0</v>
      </c>
      <c r="C15" s="5" t="n">
        <v>0</v>
      </c>
    </row>
    <row r="16">
      <c r="A16" s="4" t="inlineStr">
        <is>
          <t>Total liabilities</t>
        </is>
      </c>
      <c r="B16" s="5" t="n">
        <v>0</v>
      </c>
      <c r="C16" s="5" t="n">
        <v>0</v>
      </c>
    </row>
    <row r="17">
      <c r="A17" s="4" t="inlineStr">
        <is>
          <t>Short-term government securities [Member]</t>
        </is>
      </c>
    </row>
    <row r="18">
      <c r="A18" s="3" t="inlineStr">
        <is>
          <t>Fair Value, Balance Sheet Grouping, Financial Statement Captions [Line Items]</t>
        </is>
      </c>
    </row>
    <row r="19">
      <c r="A19" s="4" t="inlineStr">
        <is>
          <t>Short-term government securities (cash and cash equivalents)</t>
        </is>
      </c>
      <c r="B19" s="5" t="n">
        <v>194518</v>
      </c>
      <c r="C19" s="5" t="n">
        <v>87081</v>
      </c>
    </row>
    <row r="20">
      <c r="A20" s="4" t="inlineStr">
        <is>
          <t>Short-term government securities [Member] | Fair Value, Inputs, Level 1 [Member]</t>
        </is>
      </c>
    </row>
    <row r="21">
      <c r="A21" s="3" t="inlineStr">
        <is>
          <t>Fair Value, Balance Sheet Grouping, Financial Statement Captions [Line Items]</t>
        </is>
      </c>
    </row>
    <row r="22">
      <c r="A22" s="4" t="inlineStr">
        <is>
          <t>Short-term government securities (cash and cash equivalents)</t>
        </is>
      </c>
      <c r="B22" s="5" t="n">
        <v>194518</v>
      </c>
      <c r="C22" s="5" t="n">
        <v>87081</v>
      </c>
    </row>
    <row r="23">
      <c r="A23" s="4" t="inlineStr">
        <is>
          <t>Short-term government securities [Member] | Fair Value, Inputs, Level 2 [Member]</t>
        </is>
      </c>
    </row>
    <row r="24">
      <c r="A24" s="3" t="inlineStr">
        <is>
          <t>Fair Value, Balance Sheet Grouping, Financial Statement Captions [Line Items]</t>
        </is>
      </c>
    </row>
    <row r="25">
      <c r="A25" s="4" t="inlineStr">
        <is>
          <t>Short-term government securities (cash and cash equivalents)</t>
        </is>
      </c>
      <c r="B25" s="5" t="n">
        <v>0</v>
      </c>
      <c r="C25" s="5" t="n">
        <v>0</v>
      </c>
    </row>
    <row r="26">
      <c r="A26" s="4" t="inlineStr">
        <is>
          <t>Short-term government securities [Member] | Fair Value, Inputs, Level 3 [Member]</t>
        </is>
      </c>
    </row>
    <row r="27">
      <c r="A27" s="3" t="inlineStr">
        <is>
          <t>Fair Value, Balance Sheet Grouping, Financial Statement Captions [Line Items]</t>
        </is>
      </c>
    </row>
    <row r="28">
      <c r="A28" s="4" t="inlineStr">
        <is>
          <t>Short-term government securities (cash and cash equivalents)</t>
        </is>
      </c>
      <c r="B28" s="5" t="n">
        <v>0</v>
      </c>
      <c r="C28" s="5" t="n">
        <v>0</v>
      </c>
    </row>
    <row r="29">
      <c r="A29" s="4" t="inlineStr">
        <is>
          <t>Interest Rate Swap [Member]</t>
        </is>
      </c>
    </row>
    <row r="30">
      <c r="A30" s="3" t="inlineStr">
        <is>
          <t>Fair Value, Balance Sheet Grouping, Financial Statement Captions [Line Items]</t>
        </is>
      </c>
    </row>
    <row r="31">
      <c r="A31" s="4" t="inlineStr">
        <is>
          <t>Interest rate swaps (prepaids and other assets)</t>
        </is>
      </c>
      <c r="B31" s="5" t="n">
        <v>533</v>
      </c>
    </row>
    <row r="32">
      <c r="A32" s="4" t="inlineStr">
        <is>
          <t>Interest rate swaps (other liabilities)</t>
        </is>
      </c>
      <c r="B32" s="5" t="n">
        <v>1893</v>
      </c>
      <c r="C32" s="5" t="n">
        <v>3358</v>
      </c>
    </row>
    <row r="33">
      <c r="A33" s="4" t="inlineStr">
        <is>
          <t>Interest Rate Swap [Member] | Fair Value, Inputs, Level 1 [Member]</t>
        </is>
      </c>
    </row>
    <row r="34">
      <c r="A34" s="3" t="inlineStr">
        <is>
          <t>Fair Value, Balance Sheet Grouping, Financial Statement Captions [Line Items]</t>
        </is>
      </c>
    </row>
    <row r="35">
      <c r="A35" s="4" t="inlineStr">
        <is>
          <t>Interest rate swaps (prepaids and other assets)</t>
        </is>
      </c>
      <c r="B35" s="5" t="n">
        <v>0</v>
      </c>
    </row>
    <row r="36">
      <c r="A36" s="4" t="inlineStr">
        <is>
          <t>Interest rate swaps (other liabilities)</t>
        </is>
      </c>
      <c r="B36" s="5" t="n">
        <v>0</v>
      </c>
      <c r="C36" s="5" t="n">
        <v>0</v>
      </c>
    </row>
    <row r="37">
      <c r="A37" s="4" t="inlineStr">
        <is>
          <t>Interest Rate Swap [Member] | Fair Value, Inputs, Level 2 [Member]</t>
        </is>
      </c>
    </row>
    <row r="38">
      <c r="A38" s="3" t="inlineStr">
        <is>
          <t>Fair Value, Balance Sheet Grouping, Financial Statement Captions [Line Items]</t>
        </is>
      </c>
    </row>
    <row r="39">
      <c r="A39" s="4" t="inlineStr">
        <is>
          <t>Interest rate swaps (prepaids and other assets)</t>
        </is>
      </c>
      <c r="B39" s="5" t="n">
        <v>533</v>
      </c>
    </row>
    <row r="40">
      <c r="A40" s="4" t="inlineStr">
        <is>
          <t>Interest rate swaps (other liabilities)</t>
        </is>
      </c>
      <c r="B40" s="5" t="n">
        <v>1893</v>
      </c>
      <c r="C40" s="5" t="n">
        <v>3358</v>
      </c>
    </row>
    <row r="41">
      <c r="A41" s="4" t="inlineStr">
        <is>
          <t>Interest Rate Swap [Member] | Fair Value, Inputs, Level 3 [Member]</t>
        </is>
      </c>
    </row>
    <row r="42">
      <c r="A42" s="3" t="inlineStr">
        <is>
          <t>Fair Value, Balance Sheet Grouping, Financial Statement Captions [Line Items]</t>
        </is>
      </c>
    </row>
    <row r="43">
      <c r="A43" s="4" t="inlineStr">
        <is>
          <t>Interest rate swaps (prepaids and other assets)</t>
        </is>
      </c>
      <c r="B43" s="5" t="n">
        <v>0</v>
      </c>
    </row>
    <row r="44">
      <c r="A44" s="4" t="inlineStr">
        <is>
          <t>Interest rate swaps (other liabilities)</t>
        </is>
      </c>
      <c r="B44" s="6" t="n">
        <v>0</v>
      </c>
      <c r="C4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onrecurring (Details) - USD ($) $ in Thousands</t>
        </is>
      </c>
      <c r="B1" s="2" t="inlineStr">
        <is>
          <t>3 Months Ended</t>
        </is>
      </c>
    </row>
    <row r="2">
      <c r="B2" s="2" t="inlineStr">
        <is>
          <t>Dec. 31, 2020</t>
        </is>
      </c>
      <c r="C2" s="2" t="inlineStr">
        <is>
          <t>Mar. 31, 2020</t>
        </is>
      </c>
    </row>
    <row r="3">
      <c r="A3" s="4" t="inlineStr">
        <is>
          <t>Fair Value, Nonrecurring [Member] | Fair Value, Inputs, Level 1, 2 and 3 [Member]</t>
        </is>
      </c>
    </row>
    <row r="4">
      <c r="A4" s="3" t="inlineStr">
        <is>
          <t>Fair Value, Assets and Liabilities Measured on Recurring and Nonrecurring Basis [Line Items]</t>
        </is>
      </c>
    </row>
    <row r="5">
      <c r="A5" s="4" t="inlineStr">
        <is>
          <t>Long-lived assets</t>
        </is>
      </c>
      <c r="C5" s="6" t="n">
        <v>60000</v>
      </c>
    </row>
    <row r="6">
      <c r="A6" s="4" t="inlineStr">
        <is>
          <t>Fair Value, Nonrecurring [Member] | Fair Value, Inputs, Level 1 [Member]</t>
        </is>
      </c>
    </row>
    <row r="7">
      <c r="A7" s="3" t="inlineStr">
        <is>
          <t>Fair Value, Assets and Liabilities Measured on Recurring and Nonrecurring Basis [Line Items]</t>
        </is>
      </c>
    </row>
    <row r="8">
      <c r="A8" s="4" t="inlineStr">
        <is>
          <t>Long-lived assets</t>
        </is>
      </c>
      <c r="C8" s="5" t="n">
        <v>0</v>
      </c>
    </row>
    <row r="9">
      <c r="A9" s="4" t="inlineStr">
        <is>
          <t>Fair Value, Nonrecurring [Member] | Fair Value, Inputs, Level 2 [Member]</t>
        </is>
      </c>
    </row>
    <row r="10">
      <c r="A10" s="3" t="inlineStr">
        <is>
          <t>Fair Value, Assets and Liabilities Measured on Recurring and Nonrecurring Basis [Line Items]</t>
        </is>
      </c>
    </row>
    <row r="11">
      <c r="A11" s="4" t="inlineStr">
        <is>
          <t>Long-lived assets</t>
        </is>
      </c>
      <c r="C11" s="5" t="n">
        <v>0</v>
      </c>
    </row>
    <row r="12">
      <c r="A12" s="4" t="inlineStr">
        <is>
          <t>Fair Value, Nonrecurring [Member] | Fair Value, Inputs, Level 3 [Member]</t>
        </is>
      </c>
    </row>
    <row r="13">
      <c r="A13" s="3" t="inlineStr">
        <is>
          <t>Fair Value, Assets and Liabilities Measured on Recurring and Nonrecurring Basis [Line Items]</t>
        </is>
      </c>
    </row>
    <row r="14">
      <c r="A14" s="4" t="inlineStr">
        <is>
          <t>Long-lived assets</t>
        </is>
      </c>
      <c r="C14" s="5" t="n">
        <v>60000</v>
      </c>
    </row>
    <row r="15">
      <c r="A15" s="4" t="inlineStr">
        <is>
          <t>Foxwoods [Member]</t>
        </is>
      </c>
    </row>
    <row r="16">
      <c r="A16" s="3" t="inlineStr">
        <is>
          <t>Fair Value, Assets and Liabilities Measured on Recurring and Nonrecurring Basis [Line Items]</t>
        </is>
      </c>
    </row>
    <row r="17">
      <c r="A17" s="4" t="inlineStr">
        <is>
          <t>Impairment charge</t>
        </is>
      </c>
      <c r="B17" s="6" t="n">
        <v>19200</v>
      </c>
      <c r="C17" s="6" t="n">
        <v>45700</v>
      </c>
    </row>
    <row r="18">
      <c r="A18" s="4" t="inlineStr">
        <is>
          <t>Terminal capitalization rate | Foxwoods [Member]</t>
        </is>
      </c>
    </row>
    <row r="19">
      <c r="A19" s="3" t="inlineStr">
        <is>
          <t>Fair Value, Assets and Liabilities Measured on Recurring and Nonrecurring Basis [Line Items]</t>
        </is>
      </c>
    </row>
    <row r="20">
      <c r="A20" s="4" t="inlineStr">
        <is>
          <t>Measurement input</t>
        </is>
      </c>
      <c r="C20" s="4" t="inlineStr">
        <is>
          <t>7.80%</t>
        </is>
      </c>
    </row>
    <row r="21">
      <c r="A21" s="4" t="inlineStr">
        <is>
          <t>Discount rate | Foxwoods [Member]</t>
        </is>
      </c>
    </row>
    <row r="22">
      <c r="A22" s="3" t="inlineStr">
        <is>
          <t>Fair Value, Assets and Liabilities Measured on Recurring and Nonrecurring Basis [Line Items]</t>
        </is>
      </c>
    </row>
    <row r="23">
      <c r="A23" s="4" t="inlineStr">
        <is>
          <t>Measurement input</t>
        </is>
      </c>
      <c r="C23" s="4" t="inlineStr">
        <is>
          <t>8.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3" customWidth="1" min="2" max="2"/>
    <col width="45" customWidth="1" min="3" max="3"/>
    <col width="67" customWidth="1" min="4" max="4"/>
    <col width="69" customWidth="1" min="5" max="5"/>
    <col width="80" customWidth="1" min="6" max="6"/>
    <col width="80" customWidth="1" min="7" max="7"/>
    <col width="73" customWidth="1" min="8" max="8"/>
    <col width="80" customWidth="1" min="9" max="9"/>
    <col width="80" customWidth="1" min="10" max="10"/>
    <col width="47" customWidth="1" min="11" max="11"/>
    <col width="80" customWidth="1" min="12" max="12"/>
    <col width="75" customWidth="1" min="13" max="13"/>
    <col width="80" customWidth="1" min="14" max="14"/>
    <col width="71" customWidth="1" min="15" max="15"/>
    <col width="72" customWidth="1" min="16" max="16"/>
  </cols>
  <sheetData>
    <row r="1">
      <c r="A1" s="1" t="inlineStr">
        <is>
          <t>CONSOLIDATED STATEMENT OF SHAREHOLDERS' EQUITY - USD ($) $ in Thousands</t>
        </is>
      </c>
      <c r="B1" s="2" t="inlineStr">
        <is>
          <t>Total</t>
        </is>
      </c>
      <c r="C1" s="2" t="inlineStr">
        <is>
          <t>Tanger Factory Outlet Centers, Inc. [Member]</t>
        </is>
      </c>
      <c r="D1" s="2" t="inlineStr">
        <is>
          <t>Tanger Factory Outlet Centers, Inc. [Member]Common shares [Member]</t>
        </is>
      </c>
      <c r="E1" s="2" t="inlineStr">
        <is>
          <t>Tanger Factory Outlet Centers, Inc. [Member]Paid in capital [Member]</t>
        </is>
      </c>
      <c r="F1" s="2" t="inlineStr">
        <is>
          <t>Tanger Factory Outlet Centers, Inc. [Member]Accumulated distributions in excess of earnings [Member]</t>
        </is>
      </c>
      <c r="G1" s="2" t="inlineStr">
        <is>
          <t>Tanger Factory Outlet Centers, Inc. [Member]Accumulated other comprehensive loss [Member]</t>
        </is>
      </c>
      <c r="H1" s="2" t="inlineStr">
        <is>
          <t>Tanger Factory Outlet Centers, Inc. [Member]Total parent equity [Member]</t>
        </is>
      </c>
      <c r="I1" s="2" t="inlineStr">
        <is>
          <t>Tanger Factory Outlet Centers, Inc. [Member]Noncontrolling interests [Member]Limited partners [Member]</t>
        </is>
      </c>
      <c r="J1" s="2" t="inlineStr">
        <is>
          <t>Tanger Factory Outlet Centers, Inc. [Member]Noncontrolling interests [Member]Other consolidated partnerships [Member]</t>
        </is>
      </c>
      <c r="K1" s="2" t="inlineStr">
        <is>
          <t>Tanger Properties Limited Partnership [Member]</t>
        </is>
      </c>
      <c r="L1" s="2" t="inlineStr">
        <is>
          <t>Tanger Properties Limited Partnership [Member]Accumulated other comprehensive loss [Member]</t>
        </is>
      </c>
      <c r="M1" s="2" t="inlineStr">
        <is>
          <t>Tanger Properties Limited Partnership [Member]Total parent equity [Member]</t>
        </is>
      </c>
      <c r="N1" s="2" t="inlineStr">
        <is>
          <t>Tanger Properties Limited Partnership [Member]Noncontrolling interests [Member]</t>
        </is>
      </c>
      <c r="O1" s="2" t="inlineStr">
        <is>
          <t>Tanger Properties Limited Partnership [Member]General partner [Member]</t>
        </is>
      </c>
      <c r="P1" s="2" t="inlineStr">
        <is>
          <t>Tanger Properties Limited Partnership [Member]Limited partners [Member]</t>
        </is>
      </c>
    </row>
    <row r="2">
      <c r="A2" s="4" t="inlineStr">
        <is>
          <t>Beginning Balance at Dec. 31, 2019</t>
        </is>
      </c>
      <c r="C2" s="6" t="n">
        <v>456109</v>
      </c>
      <c r="D2" s="6" t="n">
        <v>929</v>
      </c>
      <c r="E2" s="6" t="n">
        <v>775035</v>
      </c>
      <c r="F2" s="6" t="n">
        <v>-317263</v>
      </c>
      <c r="G2" s="6" t="n">
        <v>-25495</v>
      </c>
      <c r="H2" s="6" t="n">
        <v>433206</v>
      </c>
      <c r="I2" s="6" t="n">
        <v>22903</v>
      </c>
      <c r="J2" s="6" t="n">
        <v>0</v>
      </c>
    </row>
    <row r="3">
      <c r="A3" s="4" t="inlineStr">
        <is>
          <t>Beginning Balance at Dec. 31, 2019</t>
        </is>
      </c>
      <c r="L3" s="6" t="n">
        <v>-26888</v>
      </c>
      <c r="M3" s="6" t="n">
        <v>456109</v>
      </c>
      <c r="N3" s="6" t="n">
        <v>0</v>
      </c>
      <c r="O3" s="6" t="n">
        <v>4435</v>
      </c>
      <c r="P3" s="6" t="n">
        <v>478562</v>
      </c>
    </row>
    <row r="4">
      <c r="A4" s="4" t="inlineStr">
        <is>
          <t>Balance, partners' capital, including portion attributable to noncontrolling interest at Dec. 31, 2019</t>
        </is>
      </c>
      <c r="K4" s="6" t="n">
        <v>456109</v>
      </c>
    </row>
    <row r="5">
      <c r="A5" s="3" t="inlineStr">
        <is>
          <t>Increase (Decrease) in Stockholders' Equity [Roll Forward]</t>
        </is>
      </c>
    </row>
    <row r="6">
      <c r="A6" s="4" t="inlineStr">
        <is>
          <t>Net income (loss)</t>
        </is>
      </c>
      <c r="C6" s="5" t="n">
        <v>-28119</v>
      </c>
      <c r="F6" s="5" t="n">
        <v>-26882</v>
      </c>
      <c r="H6" s="5" t="n">
        <v>-26882</v>
      </c>
      <c r="I6" s="5" t="n">
        <v>-1427</v>
      </c>
      <c r="J6" s="5" t="n">
        <v>190</v>
      </c>
      <c r="K6" s="5" t="n">
        <v>-28119</v>
      </c>
      <c r="M6" s="5" t="n">
        <v>-28309</v>
      </c>
      <c r="N6" s="5" t="n">
        <v>190</v>
      </c>
      <c r="O6" s="5" t="n">
        <v>-289</v>
      </c>
      <c r="P6" s="5" t="n">
        <v>-28020</v>
      </c>
    </row>
    <row r="7">
      <c r="A7" s="4" t="inlineStr">
        <is>
          <t>Other comprehensive income (loss)</t>
        </is>
      </c>
      <c r="C7" s="5" t="n">
        <v>-13409</v>
      </c>
      <c r="G7" s="5" t="n">
        <v>-12733</v>
      </c>
      <c r="H7" s="5" t="n">
        <v>-12733</v>
      </c>
      <c r="I7" s="5" t="n">
        <v>-676</v>
      </c>
      <c r="K7" s="5" t="n">
        <v>-13409</v>
      </c>
      <c r="L7" s="5" t="n">
        <v>-13409</v>
      </c>
      <c r="M7" s="5" t="n">
        <v>-13409</v>
      </c>
    </row>
    <row r="8">
      <c r="A8" s="4" t="inlineStr">
        <is>
          <t>Compensation under Incentive Award Plan</t>
        </is>
      </c>
      <c r="C8" s="5" t="n">
        <v>3889</v>
      </c>
      <c r="E8" s="5" t="n">
        <v>3889</v>
      </c>
      <c r="H8" s="5" t="n">
        <v>3889</v>
      </c>
      <c r="K8" s="5" t="n">
        <v>3889</v>
      </c>
      <c r="M8" s="5" t="n">
        <v>3889</v>
      </c>
      <c r="P8" s="5" t="n">
        <v>3889</v>
      </c>
    </row>
    <row r="9">
      <c r="A9" s="4" t="inlineStr">
        <is>
          <t>Grant of restricted common share awards, net of forfeitures</t>
        </is>
      </c>
      <c r="D9" s="5" t="n">
        <v>2</v>
      </c>
      <c r="E9" s="5" t="n">
        <v>-2</v>
      </c>
    </row>
    <row r="10">
      <c r="A10" s="4" t="inlineStr">
        <is>
          <t>Withholding of common shares/units for employee income taxes</t>
        </is>
      </c>
      <c r="C10" s="5" t="n">
        <v>-736</v>
      </c>
      <c r="E10" s="5" t="n">
        <v>-736</v>
      </c>
      <c r="H10" s="5" t="n">
        <v>-736</v>
      </c>
      <c r="K10" s="5" t="n">
        <v>-736</v>
      </c>
      <c r="M10" s="5" t="n">
        <v>-736</v>
      </c>
      <c r="P10" s="5" t="n">
        <v>-736</v>
      </c>
    </row>
    <row r="11">
      <c r="A11" s="4" t="inlineStr">
        <is>
          <t>Contributions from noncontrolling interests</t>
        </is>
      </c>
      <c r="C11" s="5" t="n">
        <v>72</v>
      </c>
      <c r="J11" s="5" t="n">
        <v>72</v>
      </c>
      <c r="K11" s="5" t="n">
        <v>72</v>
      </c>
      <c r="N11" s="5" t="n">
        <v>72</v>
      </c>
    </row>
    <row r="12">
      <c r="A12" s="4" t="inlineStr">
        <is>
          <t>Adjustment for noncontrolling interests in Operating Partnership</t>
        </is>
      </c>
      <c r="E12" s="5" t="n">
        <v>-124</v>
      </c>
      <c r="H12" s="5" t="n">
        <v>-124</v>
      </c>
      <c r="I12" s="5" t="n">
        <v>124</v>
      </c>
    </row>
    <row r="13">
      <c r="A13" s="4" t="inlineStr">
        <is>
          <t>Common distributions declared</t>
        </is>
      </c>
      <c r="K13" s="5" t="n">
        <v>-69886</v>
      </c>
      <c r="M13" s="5" t="n">
        <v>-69886</v>
      </c>
      <c r="O13" s="5" t="n">
        <v>-713</v>
      </c>
      <c r="P13" s="5" t="n">
        <v>-69173</v>
      </c>
    </row>
    <row r="14">
      <c r="A14" s="4" t="inlineStr">
        <is>
          <t>Common dividends declared</t>
        </is>
      </c>
      <c r="C14" s="5" t="n">
        <v>-66387</v>
      </c>
      <c r="F14" s="5" t="n">
        <v>-66387</v>
      </c>
      <c r="H14" s="5" t="n">
        <v>-66387</v>
      </c>
    </row>
    <row r="15">
      <c r="A15" s="4" t="inlineStr">
        <is>
          <t>Distributions to noncontrolling interests</t>
        </is>
      </c>
      <c r="C15" s="5" t="n">
        <v>-3761</v>
      </c>
      <c r="I15" s="5" t="n">
        <v>-3499</v>
      </c>
      <c r="J15" s="5" t="n">
        <v>-262</v>
      </c>
      <c r="K15" s="5" t="n">
        <v>-262</v>
      </c>
      <c r="N15" s="5" t="n">
        <v>-262</v>
      </c>
    </row>
    <row r="16">
      <c r="A16" s="4" t="inlineStr">
        <is>
          <t>Ending Balance at Mar. 31, 2020</t>
        </is>
      </c>
      <c r="C16" s="5" t="n">
        <v>347658</v>
      </c>
      <c r="D16" s="5" t="n">
        <v>931</v>
      </c>
      <c r="E16" s="5" t="n">
        <v>778062</v>
      </c>
      <c r="F16" s="5" t="n">
        <v>-410532</v>
      </c>
      <c r="G16" s="5" t="n">
        <v>-38228</v>
      </c>
      <c r="H16" s="5" t="n">
        <v>330233</v>
      </c>
      <c r="I16" s="5" t="n">
        <v>17425</v>
      </c>
      <c r="J16" s="5" t="n">
        <v>0</v>
      </c>
    </row>
    <row r="17">
      <c r="A17" s="4" t="inlineStr">
        <is>
          <t>Ending Balance at Mar. 31, 2020</t>
        </is>
      </c>
      <c r="L17" s="5" t="n">
        <v>-40297</v>
      </c>
      <c r="M17" s="5" t="n">
        <v>347658</v>
      </c>
      <c r="N17" s="5" t="n">
        <v>0</v>
      </c>
      <c r="O17" s="5" t="n">
        <v>3433</v>
      </c>
      <c r="P17" s="5" t="n">
        <v>384522</v>
      </c>
    </row>
    <row r="18">
      <c r="A18" s="4" t="inlineStr">
        <is>
          <t>Balance, partners' capital, including portion attributable to noncontrolling interest at Mar. 31, 2020</t>
        </is>
      </c>
      <c r="K18" s="5" t="n">
        <v>347658</v>
      </c>
    </row>
    <row r="19">
      <c r="A19" s="3" t="inlineStr">
        <is>
          <t>Increase (Decrease) in Stockholders' Equity [Roll Forward]</t>
        </is>
      </c>
    </row>
    <row r="20">
      <c r="A20" s="4" t="inlineStr">
        <is>
          <t>Issuance of shares (in shares/units)</t>
        </is>
      </c>
      <c r="B20" s="5" t="n">
        <v>0</v>
      </c>
    </row>
    <row r="21">
      <c r="A21" s="4" t="inlineStr">
        <is>
          <t>Beginning Balance at Dec. 31, 2020</t>
        </is>
      </c>
      <c r="C21" s="5" t="n">
        <v>358883</v>
      </c>
      <c r="D21" s="5" t="n">
        <v>936</v>
      </c>
      <c r="E21" s="5" t="n">
        <v>787143</v>
      </c>
      <c r="F21" s="5" t="n">
        <v>-420104</v>
      </c>
      <c r="G21" s="5" t="n">
        <v>-26585</v>
      </c>
      <c r="H21" s="5" t="n">
        <v>341390</v>
      </c>
      <c r="I21" s="5" t="n">
        <v>17493</v>
      </c>
      <c r="J21" s="5" t="n">
        <v>0</v>
      </c>
    </row>
    <row r="22">
      <c r="A22" s="4" t="inlineStr">
        <is>
          <t>Beginning Balance at Dec. 31, 2020</t>
        </is>
      </c>
      <c r="K22" s="5" t="n">
        <v>358883</v>
      </c>
      <c r="L22" s="5" t="n">
        <v>-28039</v>
      </c>
      <c r="M22" s="5" t="n">
        <v>358883</v>
      </c>
      <c r="N22" s="5" t="n">
        <v>0</v>
      </c>
      <c r="O22" s="5" t="n">
        <v>3334</v>
      </c>
      <c r="P22" s="5" t="n">
        <v>383588</v>
      </c>
    </row>
    <row r="23">
      <c r="A23" s="4" t="inlineStr">
        <is>
          <t>Balance, partners' capital, including portion attributable to noncontrolling interest at Dec. 31, 2020</t>
        </is>
      </c>
      <c r="K23" s="5" t="n">
        <v>358883</v>
      </c>
    </row>
    <row r="24">
      <c r="A24" s="3" t="inlineStr">
        <is>
          <t>Increase (Decrease) in Stockholders' Equity [Roll Forward]</t>
        </is>
      </c>
    </row>
    <row r="25">
      <c r="A25" s="4" t="inlineStr">
        <is>
          <t>Net income (loss)</t>
        </is>
      </c>
      <c r="C25" s="5" t="n">
        <v>4342</v>
      </c>
      <c r="F25" s="5" t="n">
        <v>4133</v>
      </c>
      <c r="H25" s="5" t="n">
        <v>4133</v>
      </c>
      <c r="I25" s="5" t="n">
        <v>209</v>
      </c>
      <c r="K25" s="5" t="n">
        <v>4342</v>
      </c>
      <c r="M25" s="5" t="n">
        <v>4342</v>
      </c>
      <c r="O25" s="5" t="n">
        <v>47</v>
      </c>
      <c r="P25" s="5" t="n">
        <v>4295</v>
      </c>
    </row>
    <row r="26">
      <c r="A26" s="4" t="inlineStr">
        <is>
          <t>Other comprehensive income (loss)</t>
        </is>
      </c>
      <c r="C26" s="5" t="n">
        <v>6637</v>
      </c>
      <c r="G26" s="5" t="n">
        <v>6317</v>
      </c>
      <c r="H26" s="5" t="n">
        <v>6317</v>
      </c>
      <c r="I26" s="5" t="n">
        <v>320</v>
      </c>
      <c r="K26" s="5" t="n">
        <v>6637</v>
      </c>
      <c r="L26" s="5" t="n">
        <v>6637</v>
      </c>
      <c r="M26" s="5" t="n">
        <v>6637</v>
      </c>
    </row>
    <row r="27">
      <c r="A27" s="4" t="inlineStr">
        <is>
          <t>Compensation under Incentive Award Plan</t>
        </is>
      </c>
      <c r="C27" s="5" t="n">
        <v>3909</v>
      </c>
      <c r="E27" s="5" t="n">
        <v>3909</v>
      </c>
      <c r="H27" s="5" t="n">
        <v>3909</v>
      </c>
      <c r="K27" s="5" t="n">
        <v>3909</v>
      </c>
      <c r="M27" s="5" t="n">
        <v>3909</v>
      </c>
      <c r="P27" s="5" t="n">
        <v>3909</v>
      </c>
    </row>
    <row r="28">
      <c r="A28" s="4" t="inlineStr">
        <is>
          <t>Grant of restricted common share awards, net of forfeitures</t>
        </is>
      </c>
      <c r="D28" s="5" t="n">
        <v>5</v>
      </c>
      <c r="E28" s="5" t="n">
        <v>-5</v>
      </c>
    </row>
    <row r="29">
      <c r="A29" s="4" t="inlineStr">
        <is>
          <t>Issuance of common shares/units</t>
        </is>
      </c>
      <c r="C29" s="5" t="n">
        <v>128655</v>
      </c>
      <c r="D29" s="5" t="n">
        <v>68</v>
      </c>
      <c r="E29" s="5" t="n">
        <v>128587</v>
      </c>
      <c r="H29" s="5" t="n">
        <v>128655</v>
      </c>
      <c r="K29" s="5" t="n">
        <v>128655</v>
      </c>
      <c r="M29" s="5" t="n">
        <v>128655</v>
      </c>
      <c r="O29" s="5" t="n">
        <v>1874</v>
      </c>
      <c r="P29" s="5" t="n">
        <v>126781</v>
      </c>
    </row>
    <row r="30">
      <c r="A30" s="4" t="inlineStr">
        <is>
          <t>Withholding of common shares/units for employee income taxes</t>
        </is>
      </c>
      <c r="C30" s="5" t="n">
        <v>-1637</v>
      </c>
      <c r="D30" s="5" t="n">
        <v>-1</v>
      </c>
      <c r="E30" s="5" t="n">
        <v>-1636</v>
      </c>
      <c r="H30" s="5" t="n">
        <v>-1637</v>
      </c>
      <c r="K30" s="5" t="n">
        <v>-1637</v>
      </c>
      <c r="M30" s="5" t="n">
        <v>-1637</v>
      </c>
      <c r="P30" s="5" t="n">
        <v>-1637</v>
      </c>
    </row>
    <row r="31">
      <c r="A31" s="4" t="inlineStr">
        <is>
          <t>Contributions from noncontrolling interests</t>
        </is>
      </c>
      <c r="C31" s="5" t="n">
        <v>0</v>
      </c>
      <c r="J31" s="5" t="n">
        <v>0</v>
      </c>
      <c r="K31" s="5" t="n">
        <v>0</v>
      </c>
      <c r="N31" s="5" t="n">
        <v>0</v>
      </c>
    </row>
    <row r="32">
      <c r="A32" s="4" t="inlineStr">
        <is>
          <t>Adjustment for noncontrolling interests in Operating Partnership</t>
        </is>
      </c>
      <c r="E32" s="5" t="n">
        <v>-4762</v>
      </c>
      <c r="H32" s="5" t="n">
        <v>-4762</v>
      </c>
      <c r="I32" s="5" t="n">
        <v>4762</v>
      </c>
    </row>
    <row r="33">
      <c r="A33" s="4" t="inlineStr">
        <is>
          <t>Common distributions declared</t>
        </is>
      </c>
      <c r="K33" s="5" t="n">
        <v>-17775</v>
      </c>
      <c r="M33" s="5" t="n">
        <v>-17775</v>
      </c>
      <c r="O33" s="5" t="n">
        <v>-178</v>
      </c>
      <c r="P33" s="5" t="n">
        <v>-17597</v>
      </c>
    </row>
    <row r="34">
      <c r="A34" s="4" t="inlineStr">
        <is>
          <t>Common dividends declared</t>
        </is>
      </c>
      <c r="C34" s="5" t="n">
        <v>-16924</v>
      </c>
      <c r="F34" s="5" t="n">
        <v>-16924</v>
      </c>
      <c r="H34" s="5" t="n">
        <v>-16924</v>
      </c>
    </row>
    <row r="35">
      <c r="A35" s="4" t="inlineStr">
        <is>
          <t>Distributions to noncontrolling interests</t>
        </is>
      </c>
      <c r="C35" s="5" t="n">
        <v>-851</v>
      </c>
      <c r="I35" s="5" t="n">
        <v>-851</v>
      </c>
    </row>
    <row r="36">
      <c r="A36" s="4" t="inlineStr">
        <is>
          <t>Ending Balance at Mar. 31, 2021</t>
        </is>
      </c>
      <c r="C36" s="6" t="n">
        <v>483014</v>
      </c>
      <c r="D36" s="6" t="n">
        <v>1008</v>
      </c>
      <c r="E36" s="6" t="n">
        <v>913236</v>
      </c>
      <c r="F36" s="6" t="n">
        <v>-432895</v>
      </c>
      <c r="G36" s="6" t="n">
        <v>-20268</v>
      </c>
      <c r="H36" s="6" t="n">
        <v>461081</v>
      </c>
      <c r="I36" s="6" t="n">
        <v>21933</v>
      </c>
      <c r="J36" s="6" t="n">
        <v>0</v>
      </c>
    </row>
    <row r="37">
      <c r="A37" s="4" t="inlineStr">
        <is>
          <t>Ending Balance at Mar. 31, 2021</t>
        </is>
      </c>
      <c r="K37" s="5" t="n">
        <v>483014</v>
      </c>
      <c r="L37" s="6" t="n">
        <v>-21402</v>
      </c>
      <c r="M37" s="6" t="n">
        <v>483014</v>
      </c>
      <c r="N37" s="6" t="n">
        <v>0</v>
      </c>
      <c r="O37" s="6" t="n">
        <v>5077</v>
      </c>
      <c r="P37" s="6" t="n">
        <v>499339</v>
      </c>
    </row>
    <row r="38">
      <c r="A38" s="4" t="inlineStr">
        <is>
          <t>Balance, partners' capital, including portion attributable to noncontrolling interest at Mar. 31, 2021</t>
        </is>
      </c>
      <c r="K38" s="6" t="n">
        <v>483014</v>
      </c>
    </row>
    <row r="39">
      <c r="A39" s="3" t="inlineStr">
        <is>
          <t>Increase (Decrease) in Stockholders' Equity [Roll Forward]</t>
        </is>
      </c>
    </row>
    <row r="40">
      <c r="A40" s="4" t="inlineStr">
        <is>
          <t>Issuance of shares (in shares/units)</t>
        </is>
      </c>
      <c r="B40" s="5" t="n">
        <v>6867078</v>
      </c>
      <c r="C40" s="5" t="n">
        <v>6867078</v>
      </c>
      <c r="O40" s="5" t="n">
        <v>100000</v>
      </c>
      <c r="P40" s="5" t="n">
        <v>67670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bt) (Details) - Tanger Properties Limited Partnership [Member] - USD ($) $ in Thousands</t>
        </is>
      </c>
      <c r="B1" s="2" t="inlineStr">
        <is>
          <t>Mar. 31, 2021</t>
        </is>
      </c>
      <c r="C1" s="2" t="inlineStr">
        <is>
          <t>Dec. 31, 2020</t>
        </is>
      </c>
    </row>
    <row r="2">
      <c r="A2" s="3" t="inlineStr">
        <is>
          <t>Fair Value, Balance Sheet Grouping, Financial Statement Captions [Line Items]</t>
        </is>
      </c>
    </row>
    <row r="3">
      <c r="A3" s="4" t="inlineStr">
        <is>
          <t>Total fair value of debt</t>
        </is>
      </c>
      <c r="B3" s="6" t="n">
        <v>1632579</v>
      </c>
      <c r="C3" s="6" t="n">
        <v>1639803</v>
      </c>
    </row>
    <row r="4">
      <c r="A4" s="4" t="inlineStr">
        <is>
          <t>Recorded value of debt</t>
        </is>
      </c>
      <c r="B4" s="5" t="n">
        <v>1542760</v>
      </c>
      <c r="C4" s="5" t="n">
        <v>1567886</v>
      </c>
    </row>
    <row r="5">
      <c r="A5" s="4" t="inlineStr">
        <is>
          <t>Fair Value, Inputs, Level 1 [Member]</t>
        </is>
      </c>
    </row>
    <row r="6">
      <c r="A6" s="3" t="inlineStr">
        <is>
          <t>Fair Value, Balance Sheet Grouping, Financial Statement Captions [Line Items]</t>
        </is>
      </c>
    </row>
    <row r="7">
      <c r="A7" s="4" t="inlineStr">
        <is>
          <t>Total fair value of debt</t>
        </is>
      </c>
      <c r="B7" s="5" t="n">
        <v>0</v>
      </c>
      <c r="C7" s="5" t="n">
        <v>0</v>
      </c>
    </row>
    <row r="8">
      <c r="A8" s="4" t="inlineStr">
        <is>
          <t>Fair Value, Inputs, Level 2 [Member]</t>
        </is>
      </c>
    </row>
    <row r="9">
      <c r="A9" s="3" t="inlineStr">
        <is>
          <t>Fair Value, Balance Sheet Grouping, Financial Statement Captions [Line Items]</t>
        </is>
      </c>
    </row>
    <row r="10">
      <c r="A10" s="4" t="inlineStr">
        <is>
          <t>Total fair value of debt</t>
        </is>
      </c>
      <c r="B10" s="5" t="n">
        <v>1226528</v>
      </c>
      <c r="C10" s="5" t="n">
        <v>1207531</v>
      </c>
    </row>
    <row r="11">
      <c r="A11" s="4" t="inlineStr">
        <is>
          <t>Fair Value, Inputs, Level 3 [Member]</t>
        </is>
      </c>
    </row>
    <row r="12">
      <c r="A12" s="3" t="inlineStr">
        <is>
          <t>Fair Value, Balance Sheet Grouping, Financial Statement Captions [Line Items]</t>
        </is>
      </c>
    </row>
    <row r="13">
      <c r="A13" s="4" t="inlineStr">
        <is>
          <t>Total fair value of debt</t>
        </is>
      </c>
      <c r="B13" s="6" t="n">
        <v>406051</v>
      </c>
      <c r="C13" s="6" t="n">
        <v>4322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holders' Equity of the Company (Narrative) (Details) - USD ($) $ / shares in Units, $ in Millions</t>
        </is>
      </c>
      <c r="B1" s="2" t="inlineStr">
        <is>
          <t>1 Months Ended</t>
        </is>
      </c>
      <c r="D1" s="2" t="inlineStr">
        <is>
          <t>3 Months Ended</t>
        </is>
      </c>
    </row>
    <row r="2">
      <c r="B2" s="2" t="inlineStr">
        <is>
          <t>Jan. 31, 2021</t>
        </is>
      </c>
      <c r="C2" s="2" t="inlineStr">
        <is>
          <t>Jan. 31, 2020</t>
        </is>
      </c>
      <c r="D2" s="2" t="inlineStr">
        <is>
          <t>Mar. 31, 2021</t>
        </is>
      </c>
      <c r="E2" s="2" t="inlineStr">
        <is>
          <t>Mar. 31, 2020</t>
        </is>
      </c>
      <c r="F2" s="2" t="inlineStr">
        <is>
          <t>Feb. 28, 2021</t>
        </is>
      </c>
      <c r="G2" s="2" t="inlineStr">
        <is>
          <t>Dec. 31, 2020</t>
        </is>
      </c>
      <c r="H2" s="2" t="inlineStr">
        <is>
          <t>Feb. 28, 2019</t>
        </is>
      </c>
    </row>
    <row r="3">
      <c r="A3" s="3" t="inlineStr">
        <is>
          <t>Class of Stock [Line Items]</t>
        </is>
      </c>
    </row>
    <row r="4">
      <c r="A4" s="4" t="inlineStr">
        <is>
          <t>At Market Stock Aggregate Gross Sales Price of Common Shares</t>
        </is>
      </c>
      <c r="D4" s="6" t="n">
        <v>250</v>
      </c>
    </row>
    <row r="5">
      <c r="A5" s="4" t="inlineStr">
        <is>
          <t>Tanger Factory Outlet Centers, Inc. [Member]</t>
        </is>
      </c>
    </row>
    <row r="6">
      <c r="A6" s="3" t="inlineStr">
        <is>
          <t>Class of Stock [Line Items]</t>
        </is>
      </c>
    </row>
    <row r="7">
      <c r="A7" s="4" t="inlineStr">
        <is>
          <t>Common dividends paid per common share (in dollars per share)</t>
        </is>
      </c>
      <c r="B7" s="8" t="n">
        <v>0.1775</v>
      </c>
      <c r="C7" s="9" t="n">
        <v>0.355</v>
      </c>
    </row>
    <row r="8">
      <c r="A8" s="4" t="inlineStr">
        <is>
          <t>Common dividends per common share (in dollars per share)</t>
        </is>
      </c>
      <c r="C8" s="10" t="n">
        <v>0.3575</v>
      </c>
      <c r="D8" s="8" t="n">
        <v>0.1775</v>
      </c>
      <c r="E8" s="8" t="n">
        <v>0.7125</v>
      </c>
    </row>
    <row r="9">
      <c r="A9" s="4" t="inlineStr">
        <is>
          <t>Common shares, par value (in dollars per share)</t>
        </is>
      </c>
      <c r="D9" s="7" t="n">
        <v>0.01</v>
      </c>
      <c r="F9" s="7" t="n">
        <v>0.01</v>
      </c>
      <c r="G9" s="7" t="n">
        <v>0.01</v>
      </c>
    </row>
    <row r="10">
      <c r="A10" s="4" t="inlineStr">
        <is>
          <t>Additional amount authorized</t>
        </is>
      </c>
      <c r="H10" s="13" t="n">
        <v>44.3</v>
      </c>
    </row>
    <row r="11">
      <c r="A11" s="4" t="inlineStr">
        <is>
          <t>Authorized repurchase amount</t>
        </is>
      </c>
      <c r="H11" s="13" t="n">
        <v>169.3</v>
      </c>
    </row>
    <row r="12">
      <c r="A12" s="4" t="inlineStr">
        <is>
          <t>Remaining amount authorized to be repurchase</t>
        </is>
      </c>
      <c r="D12" s="6" t="n">
        <v>80</v>
      </c>
    </row>
    <row r="13">
      <c r="A13" s="4" t="inlineStr">
        <is>
          <t>Tanger Properties Limited Partnership [Member]</t>
        </is>
      </c>
    </row>
    <row r="14">
      <c r="A14" s="3" t="inlineStr">
        <is>
          <t>Class of Stock [Line Items]</t>
        </is>
      </c>
    </row>
    <row r="15">
      <c r="A15" s="4" t="inlineStr">
        <is>
          <t>Common distributions (in dollars per share)</t>
        </is>
      </c>
      <c r="B15" s="8" t="n">
        <v>0.1775</v>
      </c>
      <c r="C15" s="11" t="n">
        <v>0.355</v>
      </c>
      <c r="D15" s="8" t="n">
        <v>0.1775</v>
      </c>
      <c r="E15" s="8" t="n">
        <v>0.7125</v>
      </c>
    </row>
    <row r="16">
      <c r="A16" s="4" t="inlineStr">
        <is>
          <t>Cash dividend declared (in dollars per unit)</t>
        </is>
      </c>
      <c r="C16" s="8" t="n">
        <v>0.35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of the Company (Details) - USD ($) $ / shares in Units, $ in Thousands</t>
        </is>
      </c>
      <c r="B1" s="2" t="inlineStr">
        <is>
          <t>3 Months Ended</t>
        </is>
      </c>
    </row>
    <row r="2">
      <c r="B2" s="2" t="inlineStr">
        <is>
          <t>Mar. 31, 2021</t>
        </is>
      </c>
      <c r="C2" s="2" t="inlineStr">
        <is>
          <t>Mar. 31, 2020</t>
        </is>
      </c>
    </row>
    <row r="3">
      <c r="A3" s="3" t="inlineStr">
        <is>
          <t>Class of Stock [Line Items]</t>
        </is>
      </c>
    </row>
    <row r="4">
      <c r="A4" s="4" t="inlineStr">
        <is>
          <t>Number of common shares settled during the period</t>
        </is>
      </c>
      <c r="B4" s="5" t="n">
        <v>6867078</v>
      </c>
      <c r="C4" s="5" t="n">
        <v>0</v>
      </c>
    </row>
    <row r="5">
      <c r="A5" s="4" t="inlineStr">
        <is>
          <t>Average price per share</t>
        </is>
      </c>
      <c r="B5" s="7" t="n">
        <v>19.02</v>
      </c>
      <c r="C5" s="6" t="n">
        <v>0</v>
      </c>
    </row>
    <row r="6">
      <c r="A6" s="4" t="inlineStr">
        <is>
          <t>Aggregate gross proceeds (in thousands)</t>
        </is>
      </c>
      <c r="B6" s="6" t="n">
        <v>130638</v>
      </c>
      <c r="C6" s="6" t="n">
        <v>0</v>
      </c>
    </row>
    <row r="7">
      <c r="A7" s="4" t="inlineStr">
        <is>
          <t>Proceeds from Issuance of Common Stock</t>
        </is>
      </c>
      <c r="B7" s="6" t="n">
        <v>128655</v>
      </c>
      <c r="C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Equity of the Operating Partnership (Details) - shares</t>
        </is>
      </c>
      <c r="B1" s="2" t="inlineStr">
        <is>
          <t>3 Months Ended</t>
        </is>
      </c>
    </row>
    <row r="2">
      <c r="B2" s="2" t="inlineStr">
        <is>
          <t>Mar. 31, 2021</t>
        </is>
      </c>
      <c r="C2" s="2" t="inlineStr">
        <is>
          <t>Mar. 31, 2020</t>
        </is>
      </c>
    </row>
    <row r="3">
      <c r="A3" s="3" t="inlineStr">
        <is>
          <t>General and Limited Partners' Capital Account, Units [Roll Forward]</t>
        </is>
      </c>
    </row>
    <row r="4">
      <c r="A4" s="4" t="inlineStr">
        <is>
          <t>Issuance of shares (in shares/units)</t>
        </is>
      </c>
      <c r="B4" s="5" t="n">
        <v>6867078</v>
      </c>
      <c r="C4" s="5" t="n">
        <v>0</v>
      </c>
    </row>
    <row r="5">
      <c r="A5" s="4" t="inlineStr">
        <is>
          <t>Tanger Properties Limited Partnership [Member]</t>
        </is>
      </c>
    </row>
    <row r="6">
      <c r="A6" s="3" t="inlineStr">
        <is>
          <t>General and Limited Partners' Capital Account, Units [Roll Forward]</t>
        </is>
      </c>
    </row>
    <row r="7">
      <c r="A7" s="4" t="inlineStr">
        <is>
          <t>General partner (in units)</t>
        </is>
      </c>
      <c r="B7" s="5" t="n">
        <v>1000000</v>
      </c>
    </row>
    <row r="8">
      <c r="A8" s="4" t="inlineStr">
        <is>
          <t>Grant of restricted common shares awards, net of forfeitures (in units)</t>
        </is>
      </c>
      <c r="B8" s="5" t="n">
        <v>469675</v>
      </c>
      <c r="C8" s="5" t="n">
        <v>241038</v>
      </c>
    </row>
    <row r="9">
      <c r="A9" s="4" t="inlineStr">
        <is>
          <t>Units withheld for employee income taxes (in units)</t>
        </is>
      </c>
      <c r="B9" s="5" t="n">
        <v>-111977</v>
      </c>
      <c r="C9" s="5" t="n">
        <v>-56597</v>
      </c>
    </row>
    <row r="10">
      <c r="A10" s="4" t="inlineStr">
        <is>
          <t>General partner (in units)</t>
        </is>
      </c>
      <c r="B10" s="5" t="n">
        <v>1100000</v>
      </c>
    </row>
    <row r="11">
      <c r="A11" s="4" t="inlineStr">
        <is>
          <t>Tanger Properties Limited Partnership [Member] | General partner [Member]</t>
        </is>
      </c>
    </row>
    <row r="12">
      <c r="A12" s="3" t="inlineStr">
        <is>
          <t>General and Limited Partners' Capital Account, Units [Roll Forward]</t>
        </is>
      </c>
    </row>
    <row r="13">
      <c r="A13" s="4" t="inlineStr">
        <is>
          <t>General partner (in units)</t>
        </is>
      </c>
      <c r="B13" s="5" t="n">
        <v>1000000</v>
      </c>
      <c r="C13" s="5" t="n">
        <v>1000000</v>
      </c>
    </row>
    <row r="14">
      <c r="A14" s="4" t="inlineStr">
        <is>
          <t>Grant of restricted common shares awards, net of forfeitures (in units)</t>
        </is>
      </c>
      <c r="B14" s="5" t="n">
        <v>0</v>
      </c>
      <c r="C14" s="5" t="n">
        <v>0</v>
      </c>
    </row>
    <row r="15">
      <c r="A15" s="4" t="inlineStr">
        <is>
          <t>Issuance of shares (in shares/units)</t>
        </is>
      </c>
      <c r="B15" s="5" t="n">
        <v>100000</v>
      </c>
    </row>
    <row r="16">
      <c r="A16" s="4" t="inlineStr">
        <is>
          <t>Units withheld for employee income taxes (in units)</t>
        </is>
      </c>
      <c r="B16" s="5" t="n">
        <v>0</v>
      </c>
      <c r="C16" s="5" t="n">
        <v>0</v>
      </c>
    </row>
    <row r="17">
      <c r="A17" s="4" t="inlineStr">
        <is>
          <t>General partner (in units)</t>
        </is>
      </c>
      <c r="B17" s="5" t="n">
        <v>1100000</v>
      </c>
      <c r="C17" s="5" t="n">
        <v>1000000</v>
      </c>
    </row>
    <row r="18">
      <c r="A18" s="4" t="inlineStr">
        <is>
          <t>Tanger Properties Limited Partnership [Member] | Class A Limited Partnership Units [Member]</t>
        </is>
      </c>
    </row>
    <row r="19">
      <c r="A19" s="3" t="inlineStr">
        <is>
          <t>General and Limited Partners' Capital Account, Units [Roll Forward]</t>
        </is>
      </c>
    </row>
    <row r="20">
      <c r="A20" s="4" t="inlineStr">
        <is>
          <t>Limited partners (in units)</t>
        </is>
      </c>
      <c r="B20" s="5" t="n">
        <v>4794643</v>
      </c>
      <c r="C20" s="5" t="n">
        <v>4911173</v>
      </c>
    </row>
    <row r="21">
      <c r="A21" s="4" t="inlineStr">
        <is>
          <t>Grant of restricted common shares awards, net of forfeitures (in units)</t>
        </is>
      </c>
      <c r="B21" s="5" t="n">
        <v>0</v>
      </c>
      <c r="C21" s="5" t="n">
        <v>0</v>
      </c>
    </row>
    <row r="22">
      <c r="A22" s="4" t="inlineStr">
        <is>
          <t>Issuance of shares (in shares/units)</t>
        </is>
      </c>
      <c r="B22" s="5" t="n">
        <v>0</v>
      </c>
    </row>
    <row r="23">
      <c r="A23" s="4" t="inlineStr">
        <is>
          <t>Units withheld for employee income taxes (in units)</t>
        </is>
      </c>
      <c r="B23" s="5" t="n">
        <v>0</v>
      </c>
      <c r="C23" s="5" t="n">
        <v>0</v>
      </c>
    </row>
    <row r="24">
      <c r="A24" s="4" t="inlineStr">
        <is>
          <t>Limited partners (in units)</t>
        </is>
      </c>
      <c r="B24" s="5" t="n">
        <v>4794643</v>
      </c>
      <c r="C24" s="5" t="n">
        <v>4911173</v>
      </c>
    </row>
    <row r="25">
      <c r="A25" s="4" t="inlineStr">
        <is>
          <t>Tanger Properties Limited Partnership [Member] | Class B Limited Partnership Units [Member]</t>
        </is>
      </c>
    </row>
    <row r="26">
      <c r="A26" s="3" t="inlineStr">
        <is>
          <t>General and Limited Partners' Capital Account, Units [Roll Forward]</t>
        </is>
      </c>
    </row>
    <row r="27">
      <c r="A27" s="4" t="inlineStr">
        <is>
          <t>Limited partners (in units)</t>
        </is>
      </c>
      <c r="B27" s="5" t="n">
        <v>92569801</v>
      </c>
      <c r="C27" s="5" t="n">
        <v>91892260</v>
      </c>
    </row>
    <row r="28">
      <c r="A28" s="4" t="inlineStr">
        <is>
          <t>Grant of restricted common shares awards, net of forfeitures (in units)</t>
        </is>
      </c>
      <c r="B28" s="5" t="n">
        <v>469675</v>
      </c>
      <c r="C28" s="5" t="n">
        <v>241038</v>
      </c>
    </row>
    <row r="29">
      <c r="A29" s="4" t="inlineStr">
        <is>
          <t>Issuance of shares (in shares/units)</t>
        </is>
      </c>
      <c r="B29" s="5" t="n">
        <v>6767078</v>
      </c>
    </row>
    <row r="30">
      <c r="A30" s="4" t="inlineStr">
        <is>
          <t>Units withheld for employee income taxes (in units)</t>
        </is>
      </c>
      <c r="B30" s="5" t="n">
        <v>-111977</v>
      </c>
      <c r="C30" s="5" t="n">
        <v>-56597</v>
      </c>
    </row>
    <row r="31">
      <c r="A31" s="4" t="inlineStr">
        <is>
          <t>Limited partners (in units)</t>
        </is>
      </c>
      <c r="B31" s="5" t="n">
        <v>99694577</v>
      </c>
      <c r="C31" s="5" t="n">
        <v>92076701</v>
      </c>
    </row>
    <row r="32">
      <c r="A32" s="4" t="inlineStr">
        <is>
          <t>Tanger Properties Limited Partnership [Member] | Limited partners [Member]</t>
        </is>
      </c>
    </row>
    <row r="33">
      <c r="A33" s="3" t="inlineStr">
        <is>
          <t>General and Limited Partners' Capital Account, Units [Roll Forward]</t>
        </is>
      </c>
    </row>
    <row r="34">
      <c r="A34" s="4" t="inlineStr">
        <is>
          <t>Limited partners (in units)</t>
        </is>
      </c>
      <c r="B34" s="5" t="n">
        <v>97364444</v>
      </c>
      <c r="C34" s="5" t="n">
        <v>96803433</v>
      </c>
    </row>
    <row r="35">
      <c r="A35" s="4" t="inlineStr">
        <is>
          <t>Grant of restricted common shares awards, net of forfeitures (in units)</t>
        </is>
      </c>
      <c r="B35" s="5" t="n">
        <v>469675</v>
      </c>
      <c r="C35" s="5" t="n">
        <v>241038</v>
      </c>
    </row>
    <row r="36">
      <c r="A36" s="4" t="inlineStr">
        <is>
          <t>Issuance of shares (in shares/units)</t>
        </is>
      </c>
      <c r="B36" s="5" t="n">
        <v>6767078</v>
      </c>
    </row>
    <row r="37">
      <c r="A37" s="4" t="inlineStr">
        <is>
          <t>Units withheld for employee income taxes (in units)</t>
        </is>
      </c>
      <c r="B37" s="5" t="n">
        <v>-111977</v>
      </c>
      <c r="C37" s="5" t="n">
        <v>-56597</v>
      </c>
    </row>
    <row r="38">
      <c r="A38" s="4" t="inlineStr">
        <is>
          <t>Limited partners (in units)</t>
        </is>
      </c>
      <c r="B38" s="5" t="n">
        <v>104489220</v>
      </c>
      <c r="C38" s="5" t="n">
        <v>969878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the Company (Details) - Tanger Factory Outlet Centers, Inc. [Member]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 attributable to Tanger Factory Outlet Centers, Inc.</t>
        </is>
      </c>
      <c r="B4" s="6" t="n">
        <v>4133</v>
      </c>
      <c r="C4" s="6" t="n">
        <v>-26882</v>
      </c>
    </row>
    <row r="5">
      <c r="A5" s="4" t="inlineStr">
        <is>
          <t>Less allocation of earnings to participating securities</t>
        </is>
      </c>
      <c r="B5" s="5" t="n">
        <v>-207</v>
      </c>
      <c r="C5" s="5" t="n">
        <v>-516</v>
      </c>
    </row>
    <row r="6">
      <c r="A6" s="4" t="inlineStr">
        <is>
          <t>Net income (loss) available to common shareholders/unitholders</t>
        </is>
      </c>
      <c r="B6" s="6" t="n">
        <v>3926</v>
      </c>
      <c r="C6" s="6" t="n">
        <v>-27398</v>
      </c>
    </row>
    <row r="7">
      <c r="A7" s="3" t="inlineStr">
        <is>
          <t>Denominator:</t>
        </is>
      </c>
    </row>
    <row r="8">
      <c r="A8" s="4" t="inlineStr">
        <is>
          <t>Basic weighted average common shares (in shares)</t>
        </is>
      </c>
      <c r="B8" s="5" t="n">
        <v>94812000</v>
      </c>
      <c r="C8" s="5" t="n">
        <v>92500000</v>
      </c>
    </row>
    <row r="9">
      <c r="A9" s="4" t="inlineStr">
        <is>
          <t>Effect of notional units (in shares)</t>
        </is>
      </c>
      <c r="B9" s="5" t="n">
        <v>288000</v>
      </c>
      <c r="C9" s="5" t="n">
        <v>0</v>
      </c>
    </row>
    <row r="10">
      <c r="A10" s="4" t="inlineStr">
        <is>
          <t>Effect of outstanding options and certain restricted common shares (in shares)</t>
        </is>
      </c>
      <c r="B10" s="5" t="n">
        <v>717000</v>
      </c>
      <c r="C10" s="5" t="n">
        <v>0</v>
      </c>
    </row>
    <row r="11">
      <c r="A11" s="4" t="inlineStr">
        <is>
          <t>Diluted weighted average common shares (in shares)</t>
        </is>
      </c>
      <c r="B11" s="5" t="n">
        <v>95817000</v>
      </c>
      <c r="C11" s="5" t="n">
        <v>92500000</v>
      </c>
    </row>
    <row r="12">
      <c r="A12" s="3" t="inlineStr">
        <is>
          <t>Basic earnings per common share/unit:</t>
        </is>
      </c>
    </row>
    <row r="13">
      <c r="A13" s="4" t="inlineStr">
        <is>
          <t>Net income (loss), basic (in dollars per share)</t>
        </is>
      </c>
      <c r="B13" s="7" t="n">
        <v>0.04</v>
      </c>
      <c r="C13" s="7" t="n">
        <v>-0.3</v>
      </c>
    </row>
    <row r="14">
      <c r="A14" s="3" t="inlineStr">
        <is>
          <t>Diluted earnings per common share:</t>
        </is>
      </c>
    </row>
    <row r="15">
      <c r="A15" s="4" t="inlineStr">
        <is>
          <t>Net income (loss), diluted (in dollars per share)</t>
        </is>
      </c>
      <c r="B15" s="7" t="n">
        <v>0.04</v>
      </c>
      <c r="C15" s="7" t="n">
        <v>-0.3</v>
      </c>
    </row>
    <row r="16">
      <c r="A16" s="4" t="inlineStr">
        <is>
          <t>Effect of notional units (in shares)</t>
        </is>
      </c>
      <c r="B16" s="5" t="n">
        <v>1100000</v>
      </c>
      <c r="C16" s="5" t="n">
        <v>1500000</v>
      </c>
    </row>
    <row r="17">
      <c r="A17" s="4" t="inlineStr">
        <is>
          <t>Antidilutive Securities Excluded from Computation of Earnings Per Share, Amount</t>
        </is>
      </c>
      <c r="B17" s="5" t="n">
        <v>403000</v>
      </c>
      <c r="C17" s="5" t="n">
        <v>52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of the Operating Partnership (Details) - Tanger Properties Limited Partnership [Member]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 attributable to partners of the Operating Partnership</t>
        </is>
      </c>
      <c r="B4" s="6" t="n">
        <v>4342</v>
      </c>
      <c r="C4" s="6" t="n">
        <v>-28309</v>
      </c>
    </row>
    <row r="5">
      <c r="A5" s="4" t="inlineStr">
        <is>
          <t>Less allocation of earnings to participating securities</t>
        </is>
      </c>
      <c r="B5" s="5" t="n">
        <v>-207</v>
      </c>
      <c r="C5" s="5" t="n">
        <v>-516</v>
      </c>
    </row>
    <row r="6">
      <c r="A6" s="4" t="inlineStr">
        <is>
          <t>Net income (loss) available to common shareholders/unitholders</t>
        </is>
      </c>
      <c r="B6" s="6" t="n">
        <v>4135</v>
      </c>
      <c r="C6" s="6" t="n">
        <v>-28825</v>
      </c>
    </row>
    <row r="7">
      <c r="A7" s="3" t="inlineStr">
        <is>
          <t>Denominator:</t>
        </is>
      </c>
    </row>
    <row r="8">
      <c r="A8" s="4" t="inlineStr">
        <is>
          <t>Basic weighted average common shares (in shares)</t>
        </is>
      </c>
      <c r="B8" s="5" t="n">
        <v>99606000</v>
      </c>
      <c r="C8" s="5" t="n">
        <v>97411000</v>
      </c>
    </row>
    <row r="9">
      <c r="A9" s="4" t="inlineStr">
        <is>
          <t>Effect of notional units (in shares)</t>
        </is>
      </c>
      <c r="B9" s="5" t="n">
        <v>288000</v>
      </c>
      <c r="C9" s="5" t="n">
        <v>0</v>
      </c>
    </row>
    <row r="10">
      <c r="A10" s="4" t="inlineStr">
        <is>
          <t>Effect of outstanding options and certain restricted common shares (in shares)</t>
        </is>
      </c>
      <c r="B10" s="5" t="n">
        <v>717000</v>
      </c>
      <c r="C10" s="5" t="n">
        <v>0</v>
      </c>
    </row>
    <row r="11">
      <c r="A11" s="4" t="inlineStr">
        <is>
          <t>Diluted weighted average common shares (in shares)</t>
        </is>
      </c>
      <c r="B11" s="5" t="n">
        <v>100611000</v>
      </c>
      <c r="C11" s="5" t="n">
        <v>97411000</v>
      </c>
    </row>
    <row r="12">
      <c r="A12" s="3" t="inlineStr">
        <is>
          <t>Basic earnings per common share/unit:</t>
        </is>
      </c>
    </row>
    <row r="13">
      <c r="A13" s="4" t="inlineStr">
        <is>
          <t>Net income (loss), basic (in dollars per share)</t>
        </is>
      </c>
      <c r="B13" s="7" t="n">
        <v>0.04</v>
      </c>
      <c r="C13" s="7" t="n">
        <v>-0.3</v>
      </c>
    </row>
    <row r="14">
      <c r="A14" s="3" t="inlineStr">
        <is>
          <t>Diluted earnings per common unit:</t>
        </is>
      </c>
    </row>
    <row r="15">
      <c r="A15" s="4" t="inlineStr">
        <is>
          <t>Net income (loss), diluted (in dollars per share)</t>
        </is>
      </c>
      <c r="B15" s="7" t="n">
        <v>0.04</v>
      </c>
      <c r="C15" s="7" t="n">
        <v>-0.3</v>
      </c>
    </row>
    <row r="16">
      <c r="A16" s="4" t="inlineStr">
        <is>
          <t>Effect of notional units (in shares)</t>
        </is>
      </c>
      <c r="B16" s="5" t="n">
        <v>1100000</v>
      </c>
      <c r="C16" s="5" t="n">
        <v>1500000</v>
      </c>
    </row>
    <row r="17">
      <c r="A17" s="4" t="inlineStr">
        <is>
          <t>Antidilutive Securities Excluded from Computation of Earnings Per Share, Amount</t>
        </is>
      </c>
      <c r="B17" s="5" t="n">
        <v>403000</v>
      </c>
      <c r="C17" s="5" t="n">
        <v>52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of the Company (Equity-Based Compensation Expense) (Details) - Tanger Factory Outlet Centers, Inc. [Member]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quity-based compensation</t>
        </is>
      </c>
      <c r="B4" s="6" t="n">
        <v>3845</v>
      </c>
      <c r="C4" s="6" t="n">
        <v>3788</v>
      </c>
    </row>
    <row r="5">
      <c r="A5" s="4" t="inlineStr">
        <is>
          <t>Restricted common shares [Member]</t>
        </is>
      </c>
    </row>
    <row r="6">
      <c r="A6" s="3" t="inlineStr">
        <is>
          <t>Share-based Compensation Arrangement by Share-based Payment Award [Line Items]</t>
        </is>
      </c>
    </row>
    <row r="7">
      <c r="A7" s="4" t="inlineStr">
        <is>
          <t>Equity-based compensation</t>
        </is>
      </c>
      <c r="B7" s="5" t="n">
        <v>2573</v>
      </c>
      <c r="C7" s="5" t="n">
        <v>2227</v>
      </c>
    </row>
    <row r="8">
      <c r="A8" s="4" t="inlineStr">
        <is>
          <t>Notional unit performance awards [Member]</t>
        </is>
      </c>
    </row>
    <row r="9">
      <c r="A9" s="3" t="inlineStr">
        <is>
          <t>Share-based Compensation Arrangement by Share-based Payment Award [Line Items]</t>
        </is>
      </c>
    </row>
    <row r="10">
      <c r="A10" s="4" t="inlineStr">
        <is>
          <t>Equity-based compensation</t>
        </is>
      </c>
      <c r="B10" s="5" t="n">
        <v>1149</v>
      </c>
      <c r="C10" s="5" t="n">
        <v>1520</v>
      </c>
    </row>
    <row r="11">
      <c r="A11" s="4" t="inlineStr">
        <is>
          <t>Options [Member]</t>
        </is>
      </c>
    </row>
    <row r="12">
      <c r="A12" s="3" t="inlineStr">
        <is>
          <t>Share-based Compensation Arrangement by Share-based Payment Award [Line Items]</t>
        </is>
      </c>
    </row>
    <row r="13">
      <c r="A13" s="4" t="inlineStr">
        <is>
          <t>Equity-based compensation</t>
        </is>
      </c>
      <c r="B13" s="6" t="n">
        <v>123</v>
      </c>
      <c r="C13" s="6" t="n">
        <v>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of the Company (Equity-Based Compensation Expense Capitalized) (Details) - USD ($) $ in Thousands</t>
        </is>
      </c>
      <c r="B1" s="2" t="inlineStr">
        <is>
          <t>3 Months Ended</t>
        </is>
      </c>
    </row>
    <row r="2">
      <c r="B2" s="2" t="inlineStr">
        <is>
          <t>Mar. 31, 2021</t>
        </is>
      </c>
      <c r="C2" s="2" t="inlineStr">
        <is>
          <t>Mar. 31, 2020</t>
        </is>
      </c>
    </row>
    <row r="3">
      <c r="A3" s="4" t="inlineStr">
        <is>
          <t>Tanger Factory Outlet Centers, Inc. [Member]</t>
        </is>
      </c>
    </row>
    <row r="4">
      <c r="A4" s="3" t="inlineStr">
        <is>
          <t>Share-based Payment Arrangement, Expensed and Capitalized, Amount [Line Items]</t>
        </is>
      </c>
    </row>
    <row r="5">
      <c r="A5" s="4" t="inlineStr">
        <is>
          <t>Equity-based compensation expense capitalized</t>
        </is>
      </c>
      <c r="B5" s="6" t="n">
        <v>64</v>
      </c>
      <c r="C5" s="6" t="n">
        <v>1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of the Company (Outperformance Plan) (Details) - Tanger Factory Outlet Centers, Inc. [Member] - Performance Shares [Member] - 2021 PSP - $ / shares</t>
        </is>
      </c>
      <c r="B1" s="2" t="inlineStr">
        <is>
          <t>1 Months Ended</t>
        </is>
      </c>
      <c r="C1" s="2" t="inlineStr">
        <is>
          <t>3 Months Ended</t>
        </is>
      </c>
    </row>
    <row r="2">
      <c r="B2" s="2" t="inlineStr">
        <is>
          <t>Feb. 28, 2021</t>
        </is>
      </c>
      <c r="C2" s="2" t="inlineStr">
        <is>
          <t>Mar. 31, 2021</t>
        </is>
      </c>
    </row>
    <row r="3">
      <c r="A3" s="4" t="inlineStr">
        <is>
          <t>Maximum number of restricted common shares that may be earned</t>
        </is>
      </c>
      <c r="C3" s="5" t="n">
        <v>642423</v>
      </c>
    </row>
    <row r="4">
      <c r="A4" s="4" t="inlineStr">
        <is>
          <t>Granted (in dollars per share)</t>
        </is>
      </c>
      <c r="C4" s="7" t="n">
        <v>9.65</v>
      </c>
    </row>
    <row r="5">
      <c r="A5" s="4" t="inlineStr">
        <is>
          <t>Shares/Units, granted (in shares/units)</t>
        </is>
      </c>
      <c r="B5" s="5" t="n">
        <v>642000</v>
      </c>
    </row>
    <row r="6">
      <c r="A6" s="4" t="inlineStr">
        <is>
          <t>Absolute portion of award [Member]</t>
        </is>
      </c>
    </row>
    <row r="7">
      <c r="A7" s="4" t="inlineStr">
        <is>
          <t>Percent of total award</t>
        </is>
      </c>
      <c r="C7" s="4" t="inlineStr">
        <is>
          <t>33.30%</t>
        </is>
      </c>
    </row>
    <row r="8">
      <c r="A8" s="4" t="inlineStr">
        <is>
          <t>Relative portion of award [Member]</t>
        </is>
      </c>
    </row>
    <row r="9">
      <c r="A9" s="4" t="inlineStr">
        <is>
          <t>Percent of total award</t>
        </is>
      </c>
      <c r="C9" s="4" t="inlineStr">
        <is>
          <t>66.70%</t>
        </is>
      </c>
    </row>
    <row r="10">
      <c r="A10" s="4" t="inlineStr">
        <is>
          <t>Minimum [Member] | Absolute portion of award [Member]</t>
        </is>
      </c>
    </row>
    <row r="11">
      <c r="A11" s="4" t="inlineStr">
        <is>
          <t>Absolute total shareholder return</t>
        </is>
      </c>
      <c r="C11" s="4" t="inlineStr">
        <is>
          <t>26.00%</t>
        </is>
      </c>
    </row>
    <row r="12">
      <c r="A12" s="4" t="inlineStr">
        <is>
          <t>Percentage of units to be earned</t>
        </is>
      </c>
      <c r="C12" s="4" t="inlineStr">
        <is>
          <t>20.00%</t>
        </is>
      </c>
    </row>
    <row r="13">
      <c r="A13" s="4" t="inlineStr">
        <is>
          <t>Minimum [Member] | Relative portion of award [Member]</t>
        </is>
      </c>
    </row>
    <row r="14">
      <c r="A14" s="4" t="inlineStr">
        <is>
          <t>Percentage of units to be earned</t>
        </is>
      </c>
      <c r="C14" s="4" t="inlineStr">
        <is>
          <t>20.00%</t>
        </is>
      </c>
    </row>
    <row r="15">
      <c r="A15" s="4" t="inlineStr">
        <is>
          <t>Percentile rank of peer group range</t>
        </is>
      </c>
      <c r="C15" s="4" t="inlineStr">
        <is>
          <t>30.00%</t>
        </is>
      </c>
    </row>
    <row r="16">
      <c r="A16" s="4" t="inlineStr">
        <is>
          <t>Maximum [Member] | Absolute portion of award [Member]</t>
        </is>
      </c>
    </row>
    <row r="17">
      <c r="A17" s="4" t="inlineStr">
        <is>
          <t>Absolute total shareholder return</t>
        </is>
      </c>
      <c r="C17" s="4" t="inlineStr">
        <is>
          <t>40.50%</t>
        </is>
      </c>
    </row>
    <row r="18">
      <c r="A18" s="4" t="inlineStr">
        <is>
          <t>Percentage of units to be earned</t>
        </is>
      </c>
      <c r="C18" s="4" t="inlineStr">
        <is>
          <t>100.00%</t>
        </is>
      </c>
    </row>
    <row r="19">
      <c r="A19" s="4" t="inlineStr">
        <is>
          <t>Maximum [Member] | Relative portion of award [Member]</t>
        </is>
      </c>
    </row>
    <row r="20">
      <c r="A20" s="4" t="inlineStr">
        <is>
          <t>Percentage of units to be earned</t>
        </is>
      </c>
      <c r="C20" s="4" t="inlineStr">
        <is>
          <t>100.00%</t>
        </is>
      </c>
    </row>
    <row r="21">
      <c r="A21" s="4" t="inlineStr">
        <is>
          <t>Percentile rank of peer group range</t>
        </is>
      </c>
      <c r="C21" s="4" t="inlineStr">
        <is>
          <t>8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of the Company (Outperformance Plan Assumptions) (Details) - Tanger Factory Outlet Centers, Inc. [Member] - Performance Shares [Member] - 2021 PSP</t>
        </is>
      </c>
      <c r="B1" s="2" t="inlineStr">
        <is>
          <t>3 Months Ended</t>
        </is>
      </c>
    </row>
    <row r="2">
      <c r="B2" s="2" t="inlineStr">
        <is>
          <t>Mar. 31, 2021</t>
        </is>
      </c>
    </row>
    <row r="3">
      <c r="A3" s="4" t="inlineStr">
        <is>
          <t>Risk Free Interest Rate</t>
        </is>
      </c>
      <c r="B3" s="4" t="inlineStr">
        <is>
          <t>0.20%</t>
        </is>
      </c>
    </row>
    <row r="4">
      <c r="A4" s="4" t="inlineStr">
        <is>
          <t>Expected Dividend Rate</t>
        </is>
      </c>
      <c r="B4" s="4" t="inlineStr">
        <is>
          <t>6.50%</t>
        </is>
      </c>
    </row>
    <row r="5">
      <c r="A5" s="4" t="inlineStr">
        <is>
          <t>Expected Volatility Rate</t>
        </is>
      </c>
      <c r="B5" s="4" t="inlineStr">
        <is>
          <t>6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 OF SHAREHOLDERS' EQUITY (Parenthetical) - $ / shares</t>
        </is>
      </c>
      <c r="B1" s="2" t="inlineStr">
        <is>
          <t>1 Months Ended</t>
        </is>
      </c>
      <c r="D1" s="2" t="inlineStr">
        <is>
          <t>3 Months Ended</t>
        </is>
      </c>
    </row>
    <row r="2">
      <c r="B2" s="2" t="inlineStr">
        <is>
          <t>Jan. 31, 2021</t>
        </is>
      </c>
      <c r="C2" s="2" t="inlineStr">
        <is>
          <t>Jan. 31, 2020</t>
        </is>
      </c>
      <c r="D2" s="2" t="inlineStr">
        <is>
          <t>Mar. 31, 2021</t>
        </is>
      </c>
      <c r="E2" s="2" t="inlineStr">
        <is>
          <t>Mar. 31, 2020</t>
        </is>
      </c>
    </row>
    <row r="3">
      <c r="A3" s="4" t="inlineStr">
        <is>
          <t>Issuance of shares (in shares/units)</t>
        </is>
      </c>
      <c r="D3" s="5" t="n">
        <v>6867078</v>
      </c>
      <c r="E3" s="5" t="n">
        <v>0</v>
      </c>
    </row>
    <row r="4">
      <c r="A4" s="4" t="inlineStr">
        <is>
          <t>Tanger Factory Outlet Centers, Inc. [Member]</t>
        </is>
      </c>
    </row>
    <row r="5">
      <c r="A5" s="4" t="inlineStr">
        <is>
          <t>Grant of restricted common shares awards, net of forfeitures (in units)</t>
        </is>
      </c>
      <c r="D5" s="5" t="n">
        <v>469675</v>
      </c>
      <c r="E5" s="5" t="n">
        <v>241038</v>
      </c>
    </row>
    <row r="6">
      <c r="A6" s="4" t="inlineStr">
        <is>
          <t>Issuance of shares (in shares/units)</t>
        </is>
      </c>
      <c r="D6" s="5" t="n">
        <v>6867078</v>
      </c>
    </row>
    <row r="7">
      <c r="A7" s="4" t="inlineStr">
        <is>
          <t>Shares paid for tax withholding for share based compensation (in shares)</t>
        </is>
      </c>
      <c r="D7" s="5" t="n">
        <v>111977</v>
      </c>
      <c r="E7" s="5" t="n">
        <v>56597</v>
      </c>
    </row>
    <row r="8">
      <c r="A8" s="4" t="inlineStr">
        <is>
          <t>Common dividends paid per common share (in dollars per share)</t>
        </is>
      </c>
      <c r="B8" s="8" t="n">
        <v>0.1775</v>
      </c>
      <c r="C8" s="9" t="n">
        <v>0.355</v>
      </c>
    </row>
    <row r="9">
      <c r="A9" s="4" t="inlineStr">
        <is>
          <t>Common dividends per common share (in dollars per share)</t>
        </is>
      </c>
      <c r="C9" s="10" t="n">
        <v>0.3575</v>
      </c>
      <c r="D9" s="8" t="n">
        <v>0.1775</v>
      </c>
      <c r="E9" s="8" t="n">
        <v>0.7125</v>
      </c>
    </row>
    <row r="10">
      <c r="A10" s="4" t="inlineStr">
        <is>
          <t>Tanger Properties Limited Partnership [Member]</t>
        </is>
      </c>
    </row>
    <row r="11">
      <c r="A11" s="4" t="inlineStr">
        <is>
          <t>Grant of restricted common shares awards, net of forfeitures (in units)</t>
        </is>
      </c>
      <c r="D11" s="5" t="n">
        <v>469675</v>
      </c>
      <c r="E11" s="5" t="n">
        <v>241038</v>
      </c>
    </row>
    <row r="12">
      <c r="A12" s="4" t="inlineStr">
        <is>
          <t>Shares paid for tax withholding for share based compensation (in shares)</t>
        </is>
      </c>
      <c r="D12" s="5" t="n">
        <v>111977</v>
      </c>
      <c r="E12" s="5" t="n">
        <v>56597</v>
      </c>
    </row>
    <row r="13">
      <c r="A13" s="4" t="inlineStr">
        <is>
          <t>Common distributions (in dollars per share)</t>
        </is>
      </c>
      <c r="B13" s="8" t="n">
        <v>0.1775</v>
      </c>
      <c r="C13" s="11" t="n">
        <v>0.355</v>
      </c>
      <c r="D13" s="8" t="n">
        <v>0.1775</v>
      </c>
      <c r="E13" s="8" t="n">
        <v>0.7125</v>
      </c>
    </row>
    <row r="14">
      <c r="A14" s="4" t="inlineStr">
        <is>
          <t>Cash dividend declared (in dollars per unit)</t>
        </is>
      </c>
      <c r="C14" s="8" t="n">
        <v>0.35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Based Compensation of the Company (Narrative) (Details) - Tanger Factory Outlet Centers, Inc. [Member] - USD ($) $ / shares in Units, $ in Thousands</t>
        </is>
      </c>
      <c r="B1" s="2" t="inlineStr">
        <is>
          <t>1 Months Ended</t>
        </is>
      </c>
      <c r="C1" s="2" t="inlineStr">
        <is>
          <t>3 Months Ended</t>
        </is>
      </c>
    </row>
    <row r="2">
      <c r="B2" s="2" t="inlineStr">
        <is>
          <t>Feb. 28, 2021</t>
        </is>
      </c>
      <c r="C2" s="2" t="inlineStr">
        <is>
          <t>Mar. 31, 2021</t>
        </is>
      </c>
      <c r="D2" s="2" t="inlineStr">
        <is>
          <t>Mar. 31, 2020</t>
        </is>
      </c>
    </row>
    <row r="3">
      <c r="A3" s="3" t="inlineStr">
        <is>
          <t>Share-based Compensation Arrangement by Share-based Payment Award [Line Items]</t>
        </is>
      </c>
    </row>
    <row r="4">
      <c r="A4" s="4" t="inlineStr">
        <is>
          <t>Shares paid for tax withholding for share based compensation (in shares)</t>
        </is>
      </c>
      <c r="C4" s="5" t="n">
        <v>111977</v>
      </c>
      <c r="D4" s="5" t="n">
        <v>56597</v>
      </c>
    </row>
    <row r="5">
      <c r="A5" s="4" t="inlineStr">
        <is>
          <t>Payment, Tax Withholding, Share-based Payment Arrangement</t>
        </is>
      </c>
      <c r="C5" s="6" t="n">
        <v>1637</v>
      </c>
      <c r="D5" s="6" t="n">
        <v>736</v>
      </c>
    </row>
    <row r="6">
      <c r="A6" s="4" t="inlineStr">
        <is>
          <t>Restricted Common Share Award Plan [Member] | Restricted common shares [Member]</t>
        </is>
      </c>
    </row>
    <row r="7">
      <c r="A7" s="3" t="inlineStr">
        <is>
          <t>Share-based Compensation Arrangement by Share-based Payment Award [Line Items]</t>
        </is>
      </c>
    </row>
    <row r="8">
      <c r="A8" s="4" t="inlineStr">
        <is>
          <t>Shares/Units, granted (in shares/units)</t>
        </is>
      </c>
      <c r="B8" s="5" t="n">
        <v>385000</v>
      </c>
    </row>
    <row r="9">
      <c r="A9" s="4" t="inlineStr">
        <is>
          <t>Granted (in dollars per share)</t>
        </is>
      </c>
      <c r="B9" s="7" t="n">
        <v>14.6</v>
      </c>
    </row>
    <row r="10">
      <c r="A10" s="4" t="inlineStr">
        <is>
          <t>Restricted Common Share Award Plan [Member] | Director [Member] | Restricted common shares [Member]</t>
        </is>
      </c>
    </row>
    <row r="11">
      <c r="A11" s="3" t="inlineStr">
        <is>
          <t>Share-based Compensation Arrangement by Share-based Payment Award [Line Items]</t>
        </is>
      </c>
    </row>
    <row r="12">
      <c r="A12" s="4" t="inlineStr">
        <is>
          <t>Vesting period</t>
        </is>
      </c>
      <c r="B12" s="4" t="inlineStr">
        <is>
          <t>3 years</t>
        </is>
      </c>
    </row>
    <row r="13">
      <c r="A13" s="4" t="inlineStr">
        <is>
          <t>Restricted Common Share Award Plan [Member] | Senior Executive Officers [Member] | Restricted common shares [Member]</t>
        </is>
      </c>
    </row>
    <row r="14">
      <c r="A14" s="3" t="inlineStr">
        <is>
          <t>Share-based Compensation Arrangement by Share-based Payment Award [Line Items]</t>
        </is>
      </c>
    </row>
    <row r="15">
      <c r="A15" s="4" t="inlineStr">
        <is>
          <t>Vesting period</t>
        </is>
      </c>
      <c r="B15" s="4" t="inlineStr">
        <is>
          <t>3 years</t>
        </is>
      </c>
    </row>
    <row r="16">
      <c r="A16" s="4" t="inlineStr">
        <is>
          <t>2018 OPP | Performance Shares [Member]</t>
        </is>
      </c>
    </row>
    <row r="17">
      <c r="A17" s="3" t="inlineStr">
        <is>
          <t>Share-based Compensation Arrangement by Share-based Payment Award [Line Items]</t>
        </is>
      </c>
    </row>
    <row r="18">
      <c r="A18" s="4" t="inlineStr">
        <is>
          <t>Share-based Award Measurement Period</t>
        </is>
      </c>
      <c r="B18" s="4" t="inlineStr">
        <is>
          <t>3 years</t>
        </is>
      </c>
    </row>
    <row r="19">
      <c r="A19" s="4" t="inlineStr">
        <is>
          <t>2018 OPP | Performance Shares [Member] | Relative portion of award [Member]</t>
        </is>
      </c>
    </row>
    <row r="20">
      <c r="A20" s="3" t="inlineStr">
        <is>
          <t>Share-based Compensation Arrangement by Share-based Payment Award [Line Items]</t>
        </is>
      </c>
    </row>
    <row r="21">
      <c r="A21" s="4" t="inlineStr">
        <is>
          <t>Shares issued in period</t>
        </is>
      </c>
      <c r="B21" s="5" t="n">
        <v>76478</v>
      </c>
    </row>
    <row r="22">
      <c r="A22" s="4" t="inlineStr">
        <is>
          <t>2018 OPP | Performance Shares [Member] | Absolute portion of award [Member]</t>
        </is>
      </c>
    </row>
    <row r="23">
      <c r="A23" s="3" t="inlineStr">
        <is>
          <t>Share-based Compensation Arrangement by Share-based Payment Award [Line Items]</t>
        </is>
      </c>
    </row>
    <row r="24">
      <c r="A24" s="4" t="inlineStr">
        <is>
          <t>Shares issued in period</t>
        </is>
      </c>
      <c r="B24" s="5" t="n">
        <v>0</v>
      </c>
    </row>
    <row r="25">
      <c r="A25" s="4" t="inlineStr">
        <is>
          <t>2018 OPP | Vesting immediately [Member] | Performance Shares [Member] | Relative portion of award [Member]</t>
        </is>
      </c>
    </row>
    <row r="26">
      <c r="A26" s="3" t="inlineStr">
        <is>
          <t>Share-based Compensation Arrangement by Share-based Payment Award [Line Items]</t>
        </is>
      </c>
    </row>
    <row r="27">
      <c r="A27" s="4" t="inlineStr">
        <is>
          <t>Shares issued in period</t>
        </is>
      </c>
      <c r="B27" s="5" t="n">
        <v>43127</v>
      </c>
    </row>
    <row r="28">
      <c r="A28" s="4" t="inlineStr">
        <is>
          <t>2018 OPP | Vesting one year thereafter [Member] | Performance Shares [Member] | Relative portion of award [Member]</t>
        </is>
      </c>
    </row>
    <row r="29">
      <c r="A29" s="3" t="inlineStr">
        <is>
          <t>Share-based Compensation Arrangement by Share-based Payment Award [Line Items]</t>
        </is>
      </c>
    </row>
    <row r="30">
      <c r="A30" s="4" t="inlineStr">
        <is>
          <t>Shares issued in period</t>
        </is>
      </c>
      <c r="B30" s="5" t="n">
        <v>33351</v>
      </c>
    </row>
    <row r="31">
      <c r="A31" s="4" t="inlineStr">
        <is>
          <t>2021 PSP | Performance Shares [Member]</t>
        </is>
      </c>
    </row>
    <row r="32">
      <c r="A32" s="3" t="inlineStr">
        <is>
          <t>Share-based Compensation Arrangement by Share-based Payment Award [Line Items]</t>
        </is>
      </c>
    </row>
    <row r="33">
      <c r="A33" s="4" t="inlineStr">
        <is>
          <t>Shares/Units, granted (in shares/units)</t>
        </is>
      </c>
      <c r="B33" s="5" t="n">
        <v>642000</v>
      </c>
    </row>
    <row r="34">
      <c r="A34" s="4" t="inlineStr">
        <is>
          <t>Granted (in dollars per share)</t>
        </is>
      </c>
      <c r="C34" s="7" t="n">
        <v>9.65</v>
      </c>
    </row>
    <row r="35">
      <c r="A35" s="4" t="inlineStr">
        <is>
          <t>Share-based Award Measurement Period</t>
        </is>
      </c>
      <c r="B35" s="4" t="inlineStr">
        <is>
          <t>3 years</t>
        </is>
      </c>
    </row>
    <row r="36">
      <c r="A36" s="4" t="inlineStr">
        <is>
          <t>2021 PSP | Vesting immediately [Member] | Performance Shares [Member]</t>
        </is>
      </c>
    </row>
    <row r="37">
      <c r="A37" s="3" t="inlineStr">
        <is>
          <t>Share-based Compensation Arrangement by Share-based Payment Award [Line Items]</t>
        </is>
      </c>
    </row>
    <row r="38">
      <c r="A38" s="4" t="inlineStr">
        <is>
          <t>Vesting percentage</t>
        </is>
      </c>
      <c r="B38" s="4" t="inlineStr">
        <is>
          <t>50.00%</t>
        </is>
      </c>
    </row>
    <row r="39">
      <c r="A39" s="4" t="inlineStr">
        <is>
          <t>2021 PSP | Vesting one year thereafter [Member] | Performance Shares [Member]</t>
        </is>
      </c>
    </row>
    <row r="40">
      <c r="A40" s="3" t="inlineStr">
        <is>
          <t>Share-based Compensation Arrangement by Share-based Payment Award [Line Items]</t>
        </is>
      </c>
    </row>
    <row r="41">
      <c r="A41" s="4" t="inlineStr">
        <is>
          <t>Vesting percentage</t>
        </is>
      </c>
      <c r="B41" s="4" t="inlineStr">
        <is>
          <t>50.00%</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of the Company (Details) - Tanger Factory Outlet Centers, Inc. [Member] - USD ($) $ in Thousand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eginning Balance</t>
        </is>
      </c>
      <c r="B4" s="6" t="n">
        <v>358883</v>
      </c>
      <c r="C4" s="6" t="n">
        <v>456109</v>
      </c>
    </row>
    <row r="5">
      <c r="A5" s="4" t="inlineStr">
        <is>
          <t>Ending Balance</t>
        </is>
      </c>
      <c r="B5" s="5" t="n">
        <v>483014</v>
      </c>
      <c r="C5" s="5" t="n">
        <v>347658</v>
      </c>
    </row>
    <row r="6">
      <c r="A6" s="4" t="inlineStr">
        <is>
          <t>Interest rate swap gain (loss) to be reclassified within twelve months</t>
        </is>
      </c>
      <c r="B6" s="5" t="n">
        <v>905</v>
      </c>
    </row>
    <row r="7">
      <c r="A7" s="4" t="inlineStr">
        <is>
          <t>Foreign Currency, Tanger Factory Outlet Centers, Inc., AOCI [Member]</t>
        </is>
      </c>
    </row>
    <row r="8">
      <c r="A8" s="3" t="inlineStr">
        <is>
          <t>Accumulated Other Comprehensive Income (Loss) [Roll Forward]</t>
        </is>
      </c>
    </row>
    <row r="9">
      <c r="A9" s="4" t="inlineStr">
        <is>
          <t>Beginning Balance</t>
        </is>
      </c>
      <c r="B9" s="5" t="n">
        <v>-23399</v>
      </c>
      <c r="C9" s="5" t="n">
        <v>-25094</v>
      </c>
    </row>
    <row r="10">
      <c r="A10" s="4" t="inlineStr">
        <is>
          <t>Other comprehensive income (loss) before reclassifications</t>
        </is>
      </c>
      <c r="B10" s="5" t="n">
        <v>952</v>
      </c>
      <c r="C10" s="5" t="n">
        <v>-7343</v>
      </c>
    </row>
    <row r="11">
      <c r="A11" s="4" t="inlineStr">
        <is>
          <t>Reclassification out of accumulated other comprehensive income (loss) into other income (expense) for foreign currency and interest expense for cash flow hedges</t>
        </is>
      </c>
      <c r="B11" s="5" t="n">
        <v>3463</v>
      </c>
      <c r="C11" s="5" t="n">
        <v>0</v>
      </c>
    </row>
    <row r="12">
      <c r="A12" s="4" t="inlineStr">
        <is>
          <t>Ending Balance</t>
        </is>
      </c>
      <c r="B12" s="5" t="n">
        <v>-18984</v>
      </c>
      <c r="C12" s="5" t="n">
        <v>-32437</v>
      </c>
    </row>
    <row r="13">
      <c r="A13" s="4" t="inlineStr">
        <is>
          <t>Cash flow hedges, Tanger Factory Outlet Centers, Inc., AOCI [Member]</t>
        </is>
      </c>
    </row>
    <row r="14">
      <c r="A14" s="3" t="inlineStr">
        <is>
          <t>Accumulated Other Comprehensive Income (Loss) [Roll Forward]</t>
        </is>
      </c>
    </row>
    <row r="15">
      <c r="A15" s="4" t="inlineStr">
        <is>
          <t>Beginning Balance</t>
        </is>
      </c>
      <c r="B15" s="5" t="n">
        <v>-3186</v>
      </c>
      <c r="C15" s="5" t="n">
        <v>-401</v>
      </c>
    </row>
    <row r="16">
      <c r="A16" s="4" t="inlineStr">
        <is>
          <t>Other comprehensive income (loss) before reclassifications</t>
        </is>
      </c>
      <c r="B16" s="5" t="n">
        <v>1508</v>
      </c>
      <c r="C16" s="5" t="n">
        <v>-5388</v>
      </c>
    </row>
    <row r="17">
      <c r="A17" s="4" t="inlineStr">
        <is>
          <t>Reclassification out of accumulated other comprehensive income (loss) into other income (expense) for foreign currency and interest expense for cash flow hedges</t>
        </is>
      </c>
      <c r="B17" s="5" t="n">
        <v>394</v>
      </c>
      <c r="C17" s="5" t="n">
        <v>-2</v>
      </c>
    </row>
    <row r="18">
      <c r="A18" s="4" t="inlineStr">
        <is>
          <t>Ending Balance</t>
        </is>
      </c>
      <c r="B18" s="5" t="n">
        <v>-1284</v>
      </c>
      <c r="C18" s="5" t="n">
        <v>-5791</v>
      </c>
    </row>
    <row r="19">
      <c r="A19" s="4" t="inlineStr">
        <is>
          <t>Total, Tanger Factory Outlet Centers, Inc., AOCI [Member]</t>
        </is>
      </c>
    </row>
    <row r="20">
      <c r="A20" s="3" t="inlineStr">
        <is>
          <t>Accumulated Other Comprehensive Income (Loss) [Roll Forward]</t>
        </is>
      </c>
    </row>
    <row r="21">
      <c r="A21" s="4" t="inlineStr">
        <is>
          <t>Beginning Balance</t>
        </is>
      </c>
      <c r="B21" s="5" t="n">
        <v>-26585</v>
      </c>
      <c r="C21" s="5" t="n">
        <v>-25495</v>
      </c>
    </row>
    <row r="22">
      <c r="A22" s="4" t="inlineStr">
        <is>
          <t>Other comprehensive income (loss) before reclassifications</t>
        </is>
      </c>
      <c r="B22" s="5" t="n">
        <v>2460</v>
      </c>
      <c r="C22" s="5" t="n">
        <v>-12731</v>
      </c>
    </row>
    <row r="23">
      <c r="A23" s="4" t="inlineStr">
        <is>
          <t>Reclassification out of accumulated other comprehensive income (loss) into other income (expense) for foreign currency and interest expense for cash flow hedges</t>
        </is>
      </c>
      <c r="B23" s="5" t="n">
        <v>3857</v>
      </c>
      <c r="C23" s="5" t="n">
        <v>-2</v>
      </c>
    </row>
    <row r="24">
      <c r="A24" s="4" t="inlineStr">
        <is>
          <t>Ending Balance</t>
        </is>
      </c>
      <c r="B24" s="5" t="n">
        <v>-20268</v>
      </c>
      <c r="C24" s="5" t="n">
        <v>-38228</v>
      </c>
    </row>
    <row r="25">
      <c r="A25" s="4" t="inlineStr">
        <is>
          <t>Foreign Currency, noncontrolling interest, AOCI [Member]</t>
        </is>
      </c>
    </row>
    <row r="26">
      <c r="A26" s="3" t="inlineStr">
        <is>
          <t>Accumulated Other Comprehensive Income (Loss) [Roll Forward]</t>
        </is>
      </c>
    </row>
    <row r="27">
      <c r="A27" s="4" t="inlineStr">
        <is>
          <t>Beginning Balance</t>
        </is>
      </c>
      <c r="B27" s="5" t="n">
        <v>-1281</v>
      </c>
      <c r="C27" s="5" t="n">
        <v>-1369</v>
      </c>
    </row>
    <row r="28">
      <c r="A28" s="4" t="inlineStr">
        <is>
          <t>Other comprehensive income (loss) before reclassifications</t>
        </is>
      </c>
      <c r="B28" s="5" t="n">
        <v>57</v>
      </c>
      <c r="C28" s="5" t="n">
        <v>-390</v>
      </c>
    </row>
    <row r="29">
      <c r="A29" s="4" t="inlineStr">
        <is>
          <t>Reclassification out of accumulated other comprehensive income (loss) into other income (expense) for foreign currency and interest expense for cash flow hedges</t>
        </is>
      </c>
      <c r="B29" s="5" t="n">
        <v>167</v>
      </c>
      <c r="C29" s="5" t="n">
        <v>0</v>
      </c>
    </row>
    <row r="30">
      <c r="A30" s="4" t="inlineStr">
        <is>
          <t>Ending Balance</t>
        </is>
      </c>
      <c r="B30" s="5" t="n">
        <v>-1057</v>
      </c>
      <c r="C30" s="5" t="n">
        <v>-1759</v>
      </c>
    </row>
    <row r="31">
      <c r="A31" s="4" t="inlineStr">
        <is>
          <t>Cash flow hedges, noncontrolling interest, AOCI [Member]</t>
        </is>
      </c>
    </row>
    <row r="32">
      <c r="A32" s="3" t="inlineStr">
        <is>
          <t>Accumulated Other Comprehensive Income (Loss) [Roll Forward]</t>
        </is>
      </c>
    </row>
    <row r="33">
      <c r="A33" s="4" t="inlineStr">
        <is>
          <t>Beginning Balance</t>
        </is>
      </c>
      <c r="B33" s="5" t="n">
        <v>-173</v>
      </c>
      <c r="C33" s="5" t="n">
        <v>-24</v>
      </c>
    </row>
    <row r="34">
      <c r="A34" s="4" t="inlineStr">
        <is>
          <t>Other comprehensive income (loss) before reclassifications</t>
        </is>
      </c>
      <c r="B34" s="5" t="n">
        <v>76</v>
      </c>
      <c r="C34" s="5" t="n">
        <v>-286</v>
      </c>
    </row>
    <row r="35">
      <c r="A35" s="4" t="inlineStr">
        <is>
          <t>Reclassification out of accumulated other comprehensive income (loss) into other income (expense) for foreign currency and interest expense for cash flow hedges</t>
        </is>
      </c>
      <c r="B35" s="5" t="n">
        <v>20</v>
      </c>
      <c r="C35" s="5" t="n">
        <v>0</v>
      </c>
    </row>
    <row r="36">
      <c r="A36" s="4" t="inlineStr">
        <is>
          <t>Ending Balance</t>
        </is>
      </c>
      <c r="B36" s="5" t="n">
        <v>-77</v>
      </c>
      <c r="C36" s="5" t="n">
        <v>-310</v>
      </c>
    </row>
    <row r="37">
      <c r="A37" s="4" t="inlineStr">
        <is>
          <t>Total, noncontrolling interest, AOCI [Member]</t>
        </is>
      </c>
    </row>
    <row r="38">
      <c r="A38" s="3" t="inlineStr">
        <is>
          <t>Accumulated Other Comprehensive Income (Loss) [Roll Forward]</t>
        </is>
      </c>
    </row>
    <row r="39">
      <c r="A39" s="4" t="inlineStr">
        <is>
          <t>Beginning Balance</t>
        </is>
      </c>
      <c r="B39" s="5" t="n">
        <v>-1454</v>
      </c>
      <c r="C39" s="5" t="n">
        <v>-1393</v>
      </c>
    </row>
    <row r="40">
      <c r="A40" s="4" t="inlineStr">
        <is>
          <t>Other comprehensive income (loss) before reclassifications</t>
        </is>
      </c>
      <c r="B40" s="5" t="n">
        <v>133</v>
      </c>
      <c r="C40" s="5" t="n">
        <v>-676</v>
      </c>
    </row>
    <row r="41">
      <c r="A41" s="4" t="inlineStr">
        <is>
          <t>Reclassification out of accumulated other comprehensive income (loss) into other income (expense) for foreign currency and interest expense for cash flow hedges</t>
        </is>
      </c>
      <c r="B41" s="5" t="n">
        <v>187</v>
      </c>
      <c r="C41" s="5" t="n">
        <v>0</v>
      </c>
    </row>
    <row r="42">
      <c r="A42" s="4" t="inlineStr">
        <is>
          <t>Ending Balance</t>
        </is>
      </c>
      <c r="B42" s="6" t="n">
        <v>-1134</v>
      </c>
      <c r="C42" s="6" t="n">
        <v>-20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of the Operating Partnership (Details) - Tanger Properties Limited Partnership [Member] - USD ($) $ in Thousand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eginning Balance</t>
        </is>
      </c>
      <c r="B4" s="6" t="n">
        <v>358883</v>
      </c>
    </row>
    <row r="5">
      <c r="A5" s="4" t="inlineStr">
        <is>
          <t>Ending Balance</t>
        </is>
      </c>
      <c r="B5" s="5" t="n">
        <v>483014</v>
      </c>
    </row>
    <row r="6">
      <c r="A6" s="4" t="inlineStr">
        <is>
          <t>Interest rate swap gain (loss) to be reclassified within twelve months</t>
        </is>
      </c>
      <c r="B6" s="5" t="n">
        <v>905</v>
      </c>
    </row>
    <row r="7">
      <c r="A7" s="4" t="inlineStr">
        <is>
          <t>Foreign Currency [Member]</t>
        </is>
      </c>
    </row>
    <row r="8">
      <c r="A8" s="3" t="inlineStr">
        <is>
          <t>Accumulated Other Comprehensive Income (Loss) [Roll Forward]</t>
        </is>
      </c>
    </row>
    <row r="9">
      <c r="A9" s="4" t="inlineStr">
        <is>
          <t>Beginning Balance</t>
        </is>
      </c>
      <c r="B9" s="5" t="n">
        <v>-24680</v>
      </c>
      <c r="C9" s="6" t="n">
        <v>-26463</v>
      </c>
    </row>
    <row r="10">
      <c r="A10" s="4" t="inlineStr">
        <is>
          <t>Other comprehensive income (loss) before reclassifications</t>
        </is>
      </c>
      <c r="B10" s="5" t="n">
        <v>1009</v>
      </c>
      <c r="C10" s="5" t="n">
        <v>-7733</v>
      </c>
    </row>
    <row r="11">
      <c r="A11" s="4" t="inlineStr">
        <is>
          <t>Reclassification out of accumulated other comprehensive income (loss) into other income (expense) for foreign currency and interest expense for cash flow hedges</t>
        </is>
      </c>
      <c r="B11" s="5" t="n">
        <v>3630</v>
      </c>
    </row>
    <row r="12">
      <c r="A12" s="4" t="inlineStr">
        <is>
          <t>Ending Balance</t>
        </is>
      </c>
      <c r="B12" s="5" t="n">
        <v>-20041</v>
      </c>
      <c r="C12" s="5" t="n">
        <v>-34196</v>
      </c>
    </row>
    <row r="13">
      <c r="A13" s="4" t="inlineStr">
        <is>
          <t>Cash Flow Hedges [Member]</t>
        </is>
      </c>
    </row>
    <row r="14">
      <c r="A14" s="3" t="inlineStr">
        <is>
          <t>Accumulated Other Comprehensive Income (Loss) [Roll Forward]</t>
        </is>
      </c>
    </row>
    <row r="15">
      <c r="A15" s="4" t="inlineStr">
        <is>
          <t>Beginning Balance</t>
        </is>
      </c>
      <c r="B15" s="5" t="n">
        <v>-3359</v>
      </c>
      <c r="C15" s="5" t="n">
        <v>-425</v>
      </c>
    </row>
    <row r="16">
      <c r="A16" s="4" t="inlineStr">
        <is>
          <t>Other comprehensive income (loss) before reclassifications</t>
        </is>
      </c>
      <c r="B16" s="5" t="n">
        <v>1584</v>
      </c>
      <c r="C16" s="5" t="n">
        <v>-5674</v>
      </c>
    </row>
    <row r="17">
      <c r="A17" s="4" t="inlineStr">
        <is>
          <t>Reclassification out of accumulated other comprehensive income (loss) into other income (expense) for foreign currency and interest expense for cash flow hedges</t>
        </is>
      </c>
      <c r="B17" s="5" t="n">
        <v>414</v>
      </c>
      <c r="C17" s="5" t="n">
        <v>-2</v>
      </c>
    </row>
    <row r="18">
      <c r="A18" s="4" t="inlineStr">
        <is>
          <t>Ending Balance</t>
        </is>
      </c>
      <c r="B18" s="5" t="n">
        <v>-1361</v>
      </c>
      <c r="C18" s="5" t="n">
        <v>-6101</v>
      </c>
    </row>
    <row r="19">
      <c r="A19" s="4" t="inlineStr">
        <is>
          <t>Accumulated Other Comprehensive Income (Loss) [Member]</t>
        </is>
      </c>
    </row>
    <row r="20">
      <c r="A20" s="3" t="inlineStr">
        <is>
          <t>Accumulated Other Comprehensive Income (Loss) [Roll Forward]</t>
        </is>
      </c>
    </row>
    <row r="21">
      <c r="A21" s="4" t="inlineStr">
        <is>
          <t>Beginning Balance</t>
        </is>
      </c>
      <c r="B21" s="5" t="n">
        <v>-28039</v>
      </c>
      <c r="C21" s="5" t="n">
        <v>-26888</v>
      </c>
    </row>
    <row r="22">
      <c r="A22" s="4" t="inlineStr">
        <is>
          <t>Other comprehensive income (loss) before reclassifications</t>
        </is>
      </c>
      <c r="B22" s="5" t="n">
        <v>2593</v>
      </c>
      <c r="C22" s="5" t="n">
        <v>-13407</v>
      </c>
    </row>
    <row r="23">
      <c r="A23" s="4" t="inlineStr">
        <is>
          <t>Reclassification out of accumulated other comprehensive income (loss) into other income (expense) for foreign currency and interest expense for cash flow hedges</t>
        </is>
      </c>
      <c r="B23" s="5" t="n">
        <v>4044</v>
      </c>
      <c r="C23" s="5" t="n">
        <v>-2</v>
      </c>
    </row>
    <row r="24">
      <c r="A24" s="4" t="inlineStr">
        <is>
          <t>Ending Balance</t>
        </is>
      </c>
      <c r="B24" s="6" t="n">
        <v>-21402</v>
      </c>
      <c r="C24" s="6" t="n">
        <v>-402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8" customWidth="1" min="2" max="2"/>
    <col width="21" customWidth="1" min="3" max="3"/>
  </cols>
  <sheetData>
    <row r="1">
      <c r="A1" s="1" t="inlineStr">
        <is>
          <t>Leasing Agreements - Rental Revenues (Details) $ in Thousands</t>
        </is>
      </c>
      <c r="B1" s="2" t="inlineStr">
        <is>
          <t>3 Months Ended</t>
        </is>
      </c>
    </row>
    <row r="2">
      <c r="B2" s="2" t="inlineStr">
        <is>
          <t>Mar. 31, 2021USD ($)storeOutletCenter</t>
        </is>
      </c>
      <c r="C2" s="2" t="inlineStr">
        <is>
          <t>Mar. 31, 2020USD ($)</t>
        </is>
      </c>
    </row>
    <row r="3">
      <c r="A3" s="4" t="inlineStr">
        <is>
          <t>Rental revenues - fixed</t>
        </is>
      </c>
      <c r="B3" s="6" t="n">
        <v>74919</v>
      </c>
      <c r="C3" s="6" t="n">
        <v>86933</v>
      </c>
    </row>
    <row r="4">
      <c r="A4" s="4" t="inlineStr">
        <is>
          <t>Rental revenues - variable</t>
        </is>
      </c>
      <c r="B4" s="5" t="n">
        <v>22548</v>
      </c>
      <c r="C4" s="5" t="n">
        <v>21625</v>
      </c>
    </row>
    <row r="5">
      <c r="A5" s="4" t="inlineStr">
        <is>
          <t>Rental revenues</t>
        </is>
      </c>
      <c r="B5" s="6" t="n">
        <v>97467</v>
      </c>
      <c r="C5" s="6" t="n">
        <v>108558</v>
      </c>
    </row>
    <row r="6">
      <c r="A6" s="4" t="inlineStr">
        <is>
          <t>Consolidated Properties [Member]</t>
        </is>
      </c>
    </row>
    <row r="7">
      <c r="A7" s="4" t="inlineStr">
        <is>
          <t>Number of stores | store</t>
        </is>
      </c>
      <c r="B7" s="5" t="n">
        <v>2100</v>
      </c>
    </row>
    <row r="8">
      <c r="A8" s="4" t="inlineStr">
        <is>
          <t>Number of outlet centers | OutletCenter</t>
        </is>
      </c>
      <c r="B8" s="5" t="n">
        <v>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1</t>
        </is>
      </c>
      <c r="C2" s="2" t="inlineStr">
        <is>
          <t>Mar. 31, 2020</t>
        </is>
      </c>
    </row>
    <row r="3">
      <c r="A3" s="3" t="inlineStr">
        <is>
          <t>Supplemental Cash Flow Information [Abstract]</t>
        </is>
      </c>
    </row>
    <row r="4">
      <c r="A4" s="4" t="inlineStr">
        <is>
          <t>Costs relating to construction included in accounts payable and accrued expenses</t>
        </is>
      </c>
      <c r="B4" s="6" t="n">
        <v>15849000</v>
      </c>
      <c r="C4" s="6" t="n">
        <v>18168000</v>
      </c>
    </row>
    <row r="5">
      <c r="A5" s="4" t="inlineStr">
        <is>
          <t>Dividends payable</t>
        </is>
      </c>
      <c r="B5" s="5" t="n">
        <v>0</v>
      </c>
      <c r="C5" s="5" t="n">
        <v>35108000</v>
      </c>
    </row>
    <row r="6">
      <c r="A6" s="4" t="inlineStr">
        <is>
          <t>Interest paid</t>
        </is>
      </c>
      <c r="B6" s="6" t="n">
        <v>14125000</v>
      </c>
      <c r="C6" s="6" t="n">
        <v>14811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5" customWidth="1" min="7" max="7"/>
  </cols>
  <sheetData>
    <row r="1">
      <c r="A1" s="1" t="inlineStr">
        <is>
          <t>Subsequent Events (Details) - USD ($)</t>
        </is>
      </c>
      <c r="B1" s="2" t="inlineStr">
        <is>
          <t>1 Months Ended</t>
        </is>
      </c>
      <c r="E1" s="2" t="inlineStr">
        <is>
          <t>3 Months Ended</t>
        </is>
      </c>
    </row>
    <row r="2">
      <c r="B2" s="2" t="inlineStr">
        <is>
          <t>Apr. 30, 2021</t>
        </is>
      </c>
      <c r="C2" s="2" t="inlineStr">
        <is>
          <t>Jan. 31, 2021</t>
        </is>
      </c>
      <c r="D2" s="2" t="inlineStr">
        <is>
          <t>Jan. 31, 2020</t>
        </is>
      </c>
      <c r="E2" s="2" t="inlineStr">
        <is>
          <t>Mar. 31, 2021</t>
        </is>
      </c>
      <c r="F2" s="2" t="inlineStr">
        <is>
          <t>Mar. 31, 2020</t>
        </is>
      </c>
      <c r="G2" s="2" t="inlineStr">
        <is>
          <t>Dec. 31, 2020</t>
        </is>
      </c>
    </row>
    <row r="3">
      <c r="A3" s="4" t="inlineStr">
        <is>
          <t>Tanger Factory Outlet Centers, Inc. [Member]</t>
        </is>
      </c>
    </row>
    <row r="4">
      <c r="A4" s="3" t="inlineStr">
        <is>
          <t>Subsequent Event [Line Items]</t>
        </is>
      </c>
    </row>
    <row r="5">
      <c r="A5" s="4" t="inlineStr">
        <is>
          <t>Common dividends paid per common share (in dollars per share)</t>
        </is>
      </c>
      <c r="C5" s="8" t="n">
        <v>0.1775</v>
      </c>
      <c r="D5" s="9" t="n">
        <v>0.355</v>
      </c>
    </row>
    <row r="6">
      <c r="A6" s="4" t="inlineStr">
        <is>
          <t>Tanger Factory Outlet Centers, Inc. [Member] | Subsequent Event [Member]</t>
        </is>
      </c>
    </row>
    <row r="7">
      <c r="A7" s="3" t="inlineStr">
        <is>
          <t>Subsequent Event [Line Items]</t>
        </is>
      </c>
    </row>
    <row r="8">
      <c r="A8" s="4" t="inlineStr">
        <is>
          <t>Common dividends paid per common share (in dollars per share)</t>
        </is>
      </c>
      <c r="B8" s="8" t="n">
        <v>0.1775</v>
      </c>
    </row>
    <row r="9">
      <c r="A9" s="4" t="inlineStr">
        <is>
          <t>Tanger Properties Limited Partnership [Member]</t>
        </is>
      </c>
    </row>
    <row r="10">
      <c r="A10" s="3" t="inlineStr">
        <is>
          <t>Subsequent Event [Line Items]</t>
        </is>
      </c>
    </row>
    <row r="11">
      <c r="A11" s="4" t="inlineStr">
        <is>
          <t>Common distributions (in dollars per share)</t>
        </is>
      </c>
      <c r="C11" s="8" t="n">
        <v>0.1775</v>
      </c>
      <c r="D11" s="9" t="n">
        <v>0.355</v>
      </c>
      <c r="E11" s="8" t="n">
        <v>0.1775</v>
      </c>
      <c r="F11" s="8" t="n">
        <v>0.7125</v>
      </c>
    </row>
    <row r="12">
      <c r="A12" s="4" t="inlineStr">
        <is>
          <t>Principal</t>
        </is>
      </c>
      <c r="E12" s="6" t="n">
        <v>1552820000</v>
      </c>
      <c r="G12" s="6" t="n">
        <v>1578743000</v>
      </c>
    </row>
    <row r="13">
      <c r="A13" s="4" t="inlineStr">
        <is>
          <t>Tanger Properties Limited Partnership [Member] | 3.875% 2023 Senior Notes [Member] | Senior Notes [Member]</t>
        </is>
      </c>
    </row>
    <row r="14">
      <c r="A14" s="3" t="inlineStr">
        <is>
          <t>Subsequent Event [Line Items]</t>
        </is>
      </c>
    </row>
    <row r="15">
      <c r="A15" s="4" t="inlineStr">
        <is>
          <t>Principal</t>
        </is>
      </c>
      <c r="E15" s="6" t="n">
        <v>250000000</v>
      </c>
      <c r="G15" s="6" t="n">
        <v>250000000</v>
      </c>
    </row>
    <row r="16">
      <c r="A16" s="4" t="inlineStr">
        <is>
          <t>Stated Interest Rate(s)</t>
        </is>
      </c>
      <c r="E16" s="4" t="inlineStr">
        <is>
          <t>3.875%</t>
        </is>
      </c>
    </row>
    <row r="17">
      <c r="A17" s="4" t="inlineStr">
        <is>
          <t>Tanger Properties Limited Partnership [Member] | Subsequent Event [Member]</t>
        </is>
      </c>
    </row>
    <row r="18">
      <c r="A18" s="3" t="inlineStr">
        <is>
          <t>Subsequent Event [Line Items]</t>
        </is>
      </c>
    </row>
    <row r="19">
      <c r="A19" s="4" t="inlineStr">
        <is>
          <t>Common distributions (in dollars per share)</t>
        </is>
      </c>
      <c r="B19" s="8" t="n">
        <v>0.1775</v>
      </c>
    </row>
    <row r="20">
      <c r="A20" s="4" t="inlineStr">
        <is>
          <t>Tanger Properties Limited Partnership [Member] | Subsequent Event [Member] | 3.875% 2023 Senior Notes [Member] | Senior Notes [Member]</t>
        </is>
      </c>
    </row>
    <row r="21">
      <c r="A21" s="3" t="inlineStr">
        <is>
          <t>Subsequent Event [Line Items]</t>
        </is>
      </c>
    </row>
    <row r="22">
      <c r="A22" s="4" t="inlineStr">
        <is>
          <t>principal amount redeemed</t>
        </is>
      </c>
      <c r="B22" s="6" t="n">
        <v>150000000</v>
      </c>
    </row>
    <row r="23">
      <c r="A23" s="4" t="inlineStr">
        <is>
          <t>Principal</t>
        </is>
      </c>
      <c r="B23" s="5" t="n">
        <v>100000000</v>
      </c>
    </row>
    <row r="24">
      <c r="A24" s="4" t="inlineStr">
        <is>
          <t>Repayments of Other Debt</t>
        </is>
      </c>
      <c r="B24" s="5" t="n">
        <v>163000000</v>
      </c>
    </row>
    <row r="25">
      <c r="A25" s="4" t="inlineStr">
        <is>
          <t>Debt retirement make whole premium</t>
        </is>
      </c>
      <c r="B25" s="6" t="n">
        <v>130000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FINANCING ACTIVITIES</t>
        </is>
      </c>
    </row>
    <row r="4">
      <c r="A4" s="4" t="inlineStr">
        <is>
          <t>Proceeds from common share offering</t>
        </is>
      </c>
      <c r="B4" s="6" t="n">
        <v>128655</v>
      </c>
      <c r="C4" s="6" t="n">
        <v>0</v>
      </c>
    </row>
    <row r="5">
      <c r="A5" s="4" t="inlineStr">
        <is>
          <t>Tanger Factory Outlet Centers, Inc. [Member]</t>
        </is>
      </c>
    </row>
    <row r="6">
      <c r="A6" s="3" t="inlineStr">
        <is>
          <t>OPERATING ACTIVITIES</t>
        </is>
      </c>
    </row>
    <row r="7">
      <c r="A7" s="4" t="inlineStr">
        <is>
          <t>Net income (loss)</t>
        </is>
      </c>
      <c r="B7" s="5" t="n">
        <v>4342</v>
      </c>
      <c r="C7" s="5" t="n">
        <v>-28119</v>
      </c>
    </row>
    <row r="8">
      <c r="A8" s="3" t="inlineStr">
        <is>
          <t>Adjustments to reconcile net income to net cash provided by operating activities:</t>
        </is>
      </c>
    </row>
    <row r="9">
      <c r="A9" s="4" t="inlineStr">
        <is>
          <t>Depreciation and amortization</t>
        </is>
      </c>
      <c r="B9" s="5" t="n">
        <v>28150</v>
      </c>
      <c r="C9" s="5" t="n">
        <v>29417</v>
      </c>
    </row>
    <row r="10">
      <c r="A10" s="4" t="inlineStr">
        <is>
          <t>Impairment charge</t>
        </is>
      </c>
      <c r="B10" s="5" t="n">
        <v>0</v>
      </c>
      <c r="C10" s="5" t="n">
        <v>45675</v>
      </c>
    </row>
    <row r="11">
      <c r="A11" s="4" t="inlineStr">
        <is>
          <t>Amortization of deferred financing costs</t>
        </is>
      </c>
      <c r="B11" s="5" t="n">
        <v>1173</v>
      </c>
      <c r="C11" s="5" t="n">
        <v>757</v>
      </c>
    </row>
    <row r="12">
      <c r="A12" s="4" t="inlineStr">
        <is>
          <t>Equity in earnings of unconsolidated joint ventures</t>
        </is>
      </c>
      <c r="B12" s="5" t="n">
        <v>-1769</v>
      </c>
      <c r="C12" s="5" t="n">
        <v>-1527</v>
      </c>
    </row>
    <row r="13">
      <c r="A13" s="4" t="inlineStr">
        <is>
          <t>Equity-based compensation expense</t>
        </is>
      </c>
      <c r="B13" s="5" t="n">
        <v>3845</v>
      </c>
      <c r="C13" s="5" t="n">
        <v>3789</v>
      </c>
    </row>
    <row r="14">
      <c r="A14" s="4" t="inlineStr">
        <is>
          <t>Amortization of debt (premiums) and discounts, net</t>
        </is>
      </c>
      <c r="B14" s="5" t="n">
        <v>127</v>
      </c>
      <c r="C14" s="5" t="n">
        <v>118</v>
      </c>
    </row>
    <row r="15">
      <c r="A15" s="4" t="inlineStr">
        <is>
          <t>Amortization (accretion) of market rent rate adjustments, net</t>
        </is>
      </c>
      <c r="B15" s="5" t="n">
        <v>-213</v>
      </c>
      <c r="C15" s="5" t="n">
        <v>362</v>
      </c>
    </row>
    <row r="16">
      <c r="A16" s="4" t="inlineStr">
        <is>
          <t>Straight-line rent adjustments</t>
        </is>
      </c>
      <c r="B16" s="5" t="n">
        <v>1043</v>
      </c>
      <c r="C16" s="5" t="n">
        <v>-1872</v>
      </c>
    </row>
    <row r="17">
      <c r="A17" s="4" t="inlineStr">
        <is>
          <t>Distributions of cumulative earnings from unconsolidated joint ventures</t>
        </is>
      </c>
      <c r="B17" s="5" t="n">
        <v>890</v>
      </c>
      <c r="C17" s="5" t="n">
        <v>1517</v>
      </c>
    </row>
    <row r="18">
      <c r="A18" s="4" t="inlineStr">
        <is>
          <t>Other non-cash</t>
        </is>
      </c>
      <c r="B18" s="5" t="n">
        <v>3638</v>
      </c>
      <c r="C18" s="5" t="n">
        <v>0</v>
      </c>
    </row>
    <row r="19">
      <c r="A19" s="3" t="inlineStr">
        <is>
          <t>Changes in other assets and liabilities:</t>
        </is>
      </c>
    </row>
    <row r="20">
      <c r="A20" s="4" t="inlineStr">
        <is>
          <t>Other assets</t>
        </is>
      </c>
      <c r="B20" s="5" t="n">
        <v>2981</v>
      </c>
      <c r="C20" s="5" t="n">
        <v>2210</v>
      </c>
    </row>
    <row r="21">
      <c r="A21" s="4" t="inlineStr">
        <is>
          <t>Accounts payable and accrued expenses</t>
        </is>
      </c>
      <c r="B21" s="5" t="n">
        <v>-12931</v>
      </c>
      <c r="C21" s="5" t="n">
        <v>-25045</v>
      </c>
    </row>
    <row r="22">
      <c r="A22" s="4" t="inlineStr">
        <is>
          <t>Net cash provided by operating activities</t>
        </is>
      </c>
      <c r="B22" s="5" t="n">
        <v>31276</v>
      </c>
      <c r="C22" s="5" t="n">
        <v>27282</v>
      </c>
    </row>
    <row r="23">
      <c r="A23" s="3" t="inlineStr">
        <is>
          <t>INVESTING ACTIVITIES</t>
        </is>
      </c>
    </row>
    <row r="24">
      <c r="A24" s="4" t="inlineStr">
        <is>
          <t>Additions to rental property</t>
        </is>
      </c>
      <c r="B24" s="5" t="n">
        <v>-7357</v>
      </c>
      <c r="C24" s="5" t="n">
        <v>-10551</v>
      </c>
    </row>
    <row r="25">
      <c r="A25" s="4" t="inlineStr">
        <is>
          <t>Additions to investments in unconsolidated joint ventures</t>
        </is>
      </c>
      <c r="B25" s="5" t="n">
        <v>-7000</v>
      </c>
      <c r="C25" s="5" t="n">
        <v>-261</v>
      </c>
    </row>
    <row r="26">
      <c r="A26" s="4" t="inlineStr">
        <is>
          <t>Net proceeds from sale of assets</t>
        </is>
      </c>
      <c r="B26" s="5" t="n">
        <v>8129</v>
      </c>
      <c r="C26" s="5" t="n">
        <v>0</v>
      </c>
    </row>
    <row r="27">
      <c r="A27" s="4" t="inlineStr">
        <is>
          <t>Additions to non-real estate assets</t>
        </is>
      </c>
      <c r="B27" s="5" t="n">
        <v>-414</v>
      </c>
      <c r="C27" s="5" t="n">
        <v>-677</v>
      </c>
    </row>
    <row r="28">
      <c r="A28" s="4" t="inlineStr">
        <is>
          <t>Distributions in excess of cumulative earnings from unconsolidated joint ventures</t>
        </is>
      </c>
      <c r="B28" s="5" t="n">
        <v>7631</v>
      </c>
      <c r="C28" s="5" t="n">
        <v>3488</v>
      </c>
    </row>
    <row r="29">
      <c r="A29" s="4" t="inlineStr">
        <is>
          <t>Additions to deferred lease costs</t>
        </is>
      </c>
      <c r="B29" s="5" t="n">
        <v>-3668</v>
      </c>
      <c r="C29" s="5" t="n">
        <v>-1220</v>
      </c>
    </row>
    <row r="30">
      <c r="A30" s="4" t="inlineStr">
        <is>
          <t>Other investing activities</t>
        </is>
      </c>
      <c r="B30" s="5" t="n">
        <v>5396</v>
      </c>
      <c r="C30" s="5" t="n">
        <v>2844</v>
      </c>
    </row>
    <row r="31">
      <c r="A31" s="4" t="inlineStr">
        <is>
          <t>Net cash provided by (used in) investing activities</t>
        </is>
      </c>
      <c r="B31" s="5" t="n">
        <v>2717</v>
      </c>
      <c r="C31" s="5" t="n">
        <v>-6377</v>
      </c>
    </row>
    <row r="32">
      <c r="A32" s="3" t="inlineStr">
        <is>
          <t>FINANCING ACTIVITIES</t>
        </is>
      </c>
    </row>
    <row r="33">
      <c r="A33" s="4" t="inlineStr">
        <is>
          <t>Cash dividends paid</t>
        </is>
      </c>
      <c r="B33" s="5" t="n">
        <v>-16924</v>
      </c>
      <c r="C33" s="5" t="n">
        <v>-33034</v>
      </c>
    </row>
    <row r="34">
      <c r="A34" s="4" t="inlineStr">
        <is>
          <t>Distributions to noncontrolling interests in Operating Partnership</t>
        </is>
      </c>
      <c r="B34" s="5" t="n">
        <v>-851</v>
      </c>
      <c r="C34" s="5" t="n">
        <v>-1744</v>
      </c>
    </row>
    <row r="35">
      <c r="A35" s="4" t="inlineStr">
        <is>
          <t>Proceeds from revolving credit facility</t>
        </is>
      </c>
      <c r="B35" s="5" t="n">
        <v>0</v>
      </c>
      <c r="C35" s="5" t="n">
        <v>634030</v>
      </c>
    </row>
    <row r="36">
      <c r="A36" s="4" t="inlineStr">
        <is>
          <t>Repayments of revolving credit facility</t>
        </is>
      </c>
      <c r="B36" s="5" t="n">
        <v>0</v>
      </c>
      <c r="C36" s="5" t="n">
        <v>-34200</v>
      </c>
    </row>
    <row r="37">
      <c r="A37" s="4" t="inlineStr">
        <is>
          <t>Repayments of notes, mortgages and loans</t>
        </is>
      </c>
      <c r="B37" s="5" t="n">
        <v>-25924</v>
      </c>
      <c r="C37" s="5" t="n">
        <v>-873</v>
      </c>
    </row>
    <row r="38">
      <c r="A38" s="4" t="inlineStr">
        <is>
          <t>Employee income taxes paid related to shares withheld upon vesting of equity awards</t>
        </is>
      </c>
      <c r="B38" s="5" t="n">
        <v>-1637</v>
      </c>
      <c r="C38" s="5" t="n">
        <v>-736</v>
      </c>
    </row>
    <row r="39">
      <c r="A39" s="4" t="inlineStr">
        <is>
          <t>Additions to deferred financing costs</t>
        </is>
      </c>
      <c r="B39" s="5" t="n">
        <v>-76</v>
      </c>
      <c r="C39" s="5" t="n">
        <v>-65</v>
      </c>
    </row>
    <row r="40">
      <c r="A40" s="4" t="inlineStr">
        <is>
          <t>Proceeds from common share offering</t>
        </is>
      </c>
      <c r="B40" s="5" t="n">
        <v>128655</v>
      </c>
      <c r="C40" s="5" t="n">
        <v>0</v>
      </c>
    </row>
    <row r="41">
      <c r="A41" s="4" t="inlineStr">
        <is>
          <t>Proceeds from other financing activities</t>
        </is>
      </c>
      <c r="B41" s="5" t="n">
        <v>0</v>
      </c>
      <c r="C41" s="5" t="n">
        <v>72</v>
      </c>
    </row>
    <row r="42">
      <c r="A42" s="4" t="inlineStr">
        <is>
          <t>Payment for other financing activities</t>
        </is>
      </c>
      <c r="B42" s="5" t="n">
        <v>-287</v>
      </c>
      <c r="C42" s="5" t="n">
        <v>-549</v>
      </c>
    </row>
    <row r="43">
      <c r="A43" s="4" t="inlineStr">
        <is>
          <t>Net cash provided by financing activities</t>
        </is>
      </c>
      <c r="B43" s="5" t="n">
        <v>82956</v>
      </c>
      <c r="C43" s="5" t="n">
        <v>562901</v>
      </c>
    </row>
    <row r="44">
      <c r="A44" s="4" t="inlineStr">
        <is>
          <t>Effect of foreign currency rate changes on cash and cash equivalents</t>
        </is>
      </c>
      <c r="B44" s="5" t="n">
        <v>-60</v>
      </c>
      <c r="C44" s="5" t="n">
        <v>-24</v>
      </c>
    </row>
    <row r="45">
      <c r="A45" s="4" t="inlineStr">
        <is>
          <t>Net increase in cash and cash equivalents</t>
        </is>
      </c>
      <c r="B45" s="5" t="n">
        <v>116889</v>
      </c>
      <c r="C45" s="5" t="n">
        <v>583782</v>
      </c>
    </row>
    <row r="46">
      <c r="A46" s="4" t="inlineStr">
        <is>
          <t>Cash and cash equivalents, beginning of period</t>
        </is>
      </c>
      <c r="B46" s="5" t="n">
        <v>84832</v>
      </c>
      <c r="C46" s="5" t="n">
        <v>16672</v>
      </c>
    </row>
    <row r="47">
      <c r="A47" s="4" t="inlineStr">
        <is>
          <t>Cash and cash equivalents, end of period</t>
        </is>
      </c>
      <c r="B47" s="5" t="n">
        <v>201721</v>
      </c>
      <c r="C47" s="5" t="n">
        <v>600454</v>
      </c>
    </row>
    <row r="48">
      <c r="A48" s="4" t="inlineStr">
        <is>
          <t>Tanger Properties Limited Partnership [Member]</t>
        </is>
      </c>
    </row>
    <row r="49">
      <c r="A49" s="3" t="inlineStr">
        <is>
          <t>OPERATING ACTIVITIES</t>
        </is>
      </c>
    </row>
    <row r="50">
      <c r="A50" s="4" t="inlineStr">
        <is>
          <t>Net income (loss)</t>
        </is>
      </c>
      <c r="B50" s="5" t="n">
        <v>4342</v>
      </c>
      <c r="C50" s="5" t="n">
        <v>-28119</v>
      </c>
    </row>
    <row r="51">
      <c r="A51" s="3" t="inlineStr">
        <is>
          <t>Adjustments to reconcile net income to net cash provided by operating activities:</t>
        </is>
      </c>
    </row>
    <row r="52">
      <c r="A52" s="4" t="inlineStr">
        <is>
          <t>Depreciation and amortization</t>
        </is>
      </c>
      <c r="B52" s="5" t="n">
        <v>28150</v>
      </c>
      <c r="C52" s="5" t="n">
        <v>29417</v>
      </c>
    </row>
    <row r="53">
      <c r="A53" s="4" t="inlineStr">
        <is>
          <t>Impairment charge</t>
        </is>
      </c>
      <c r="B53" s="5" t="n">
        <v>0</v>
      </c>
      <c r="C53" s="5" t="n">
        <v>45675</v>
      </c>
    </row>
    <row r="54">
      <c r="A54" s="4" t="inlineStr">
        <is>
          <t>Amortization of deferred financing costs</t>
        </is>
      </c>
      <c r="B54" s="5" t="n">
        <v>1173</v>
      </c>
      <c r="C54" s="5" t="n">
        <v>757</v>
      </c>
    </row>
    <row r="55">
      <c r="A55" s="4" t="inlineStr">
        <is>
          <t>Equity in earnings of unconsolidated joint ventures</t>
        </is>
      </c>
      <c r="B55" s="5" t="n">
        <v>-1769</v>
      </c>
      <c r="C55" s="5" t="n">
        <v>-1527</v>
      </c>
    </row>
    <row r="56">
      <c r="A56" s="4" t="inlineStr">
        <is>
          <t>Equity-based compensation expense</t>
        </is>
      </c>
      <c r="B56" s="5" t="n">
        <v>3845</v>
      </c>
      <c r="C56" s="5" t="n">
        <v>3789</v>
      </c>
    </row>
    <row r="57">
      <c r="A57" s="4" t="inlineStr">
        <is>
          <t>Amortization of debt (premiums) and discounts, net</t>
        </is>
      </c>
      <c r="B57" s="5" t="n">
        <v>127</v>
      </c>
      <c r="C57" s="5" t="n">
        <v>118</v>
      </c>
    </row>
    <row r="58">
      <c r="A58" s="4" t="inlineStr">
        <is>
          <t>Amortization (accretion) of market rent rate adjustments, net</t>
        </is>
      </c>
      <c r="B58" s="5" t="n">
        <v>-213</v>
      </c>
      <c r="C58" s="5" t="n">
        <v>362</v>
      </c>
    </row>
    <row r="59">
      <c r="A59" s="4" t="inlineStr">
        <is>
          <t>Straight-line rent adjustments</t>
        </is>
      </c>
      <c r="B59" s="5" t="n">
        <v>1043</v>
      </c>
      <c r="C59" s="5" t="n">
        <v>-1872</v>
      </c>
    </row>
    <row r="60">
      <c r="A60" s="4" t="inlineStr">
        <is>
          <t>Distributions of cumulative earnings from unconsolidated joint ventures</t>
        </is>
      </c>
      <c r="B60" s="5" t="n">
        <v>890</v>
      </c>
      <c r="C60" s="5" t="n">
        <v>1517</v>
      </c>
    </row>
    <row r="61">
      <c r="A61" s="4" t="inlineStr">
        <is>
          <t>Other non-cash</t>
        </is>
      </c>
      <c r="B61" s="5" t="n">
        <v>3638</v>
      </c>
      <c r="C61" s="5" t="n">
        <v>0</v>
      </c>
    </row>
    <row r="62">
      <c r="A62" s="3" t="inlineStr">
        <is>
          <t>Changes in other assets and liabilities:</t>
        </is>
      </c>
    </row>
    <row r="63">
      <c r="A63" s="4" t="inlineStr">
        <is>
          <t>Other assets</t>
        </is>
      </c>
      <c r="B63" s="5" t="n">
        <v>2868</v>
      </c>
      <c r="C63" s="5" t="n">
        <v>2552</v>
      </c>
    </row>
    <row r="64">
      <c r="A64" s="4" t="inlineStr">
        <is>
          <t>Accounts payable and accrued expenses</t>
        </is>
      </c>
      <c r="B64" s="5" t="n">
        <v>-12893</v>
      </c>
      <c r="C64" s="5" t="n">
        <v>-25329</v>
      </c>
    </row>
    <row r="65">
      <c r="A65" s="4" t="inlineStr">
        <is>
          <t>Net cash provided by operating activities</t>
        </is>
      </c>
      <c r="B65" s="5" t="n">
        <v>31201</v>
      </c>
      <c r="C65" s="5" t="n">
        <v>27340</v>
      </c>
    </row>
    <row r="66">
      <c r="A66" s="3" t="inlineStr">
        <is>
          <t>INVESTING ACTIVITIES</t>
        </is>
      </c>
    </row>
    <row r="67">
      <c r="A67" s="4" t="inlineStr">
        <is>
          <t>Additions to rental property</t>
        </is>
      </c>
      <c r="B67" s="5" t="n">
        <v>-7357</v>
      </c>
      <c r="C67" s="5" t="n">
        <v>-10551</v>
      </c>
    </row>
    <row r="68">
      <c r="A68" s="4" t="inlineStr">
        <is>
          <t>Additions to investments in unconsolidated joint ventures</t>
        </is>
      </c>
      <c r="B68" s="5" t="n">
        <v>-7000</v>
      </c>
      <c r="C68" s="5" t="n">
        <v>-261</v>
      </c>
    </row>
    <row r="69">
      <c r="A69" s="4" t="inlineStr">
        <is>
          <t>Net proceeds from sale of assets</t>
        </is>
      </c>
      <c r="B69" s="5" t="n">
        <v>8129</v>
      </c>
      <c r="C69" s="5" t="n">
        <v>0</v>
      </c>
    </row>
    <row r="70">
      <c r="A70" s="4" t="inlineStr">
        <is>
          <t>Additions to non-real estate assets</t>
        </is>
      </c>
      <c r="B70" s="5" t="n">
        <v>-414</v>
      </c>
      <c r="C70" s="5" t="n">
        <v>-677</v>
      </c>
    </row>
    <row r="71">
      <c r="A71" s="4" t="inlineStr">
        <is>
          <t>Distributions in excess of cumulative earnings from unconsolidated joint ventures</t>
        </is>
      </c>
      <c r="B71" s="5" t="n">
        <v>7631</v>
      </c>
      <c r="C71" s="5" t="n">
        <v>3488</v>
      </c>
    </row>
    <row r="72">
      <c r="A72" s="4" t="inlineStr">
        <is>
          <t>Additions to deferred lease costs</t>
        </is>
      </c>
      <c r="B72" s="5" t="n">
        <v>-3668</v>
      </c>
      <c r="C72" s="5" t="n">
        <v>-1220</v>
      </c>
    </row>
    <row r="73">
      <c r="A73" s="4" t="inlineStr">
        <is>
          <t>Other investing activities</t>
        </is>
      </c>
      <c r="B73" s="5" t="n">
        <v>5396</v>
      </c>
      <c r="C73" s="5" t="n">
        <v>2844</v>
      </c>
    </row>
    <row r="74">
      <c r="A74" s="4" t="inlineStr">
        <is>
          <t>Net cash provided by (used in) investing activities</t>
        </is>
      </c>
      <c r="B74" s="5" t="n">
        <v>2717</v>
      </c>
      <c r="C74" s="5" t="n">
        <v>-6377</v>
      </c>
    </row>
    <row r="75">
      <c r="A75" s="3" t="inlineStr">
        <is>
          <t>FINANCING ACTIVITIES</t>
        </is>
      </c>
    </row>
    <row r="76">
      <c r="A76" s="4" t="inlineStr">
        <is>
          <t>Cash dividends paid</t>
        </is>
      </c>
      <c r="B76" s="5" t="n">
        <v>-17775</v>
      </c>
      <c r="C76" s="5" t="n">
        <v>-34778</v>
      </c>
    </row>
    <row r="77">
      <c r="A77" s="4" t="inlineStr">
        <is>
          <t>Proceeds from revolving credit facility</t>
        </is>
      </c>
      <c r="B77" s="5" t="n">
        <v>0</v>
      </c>
      <c r="C77" s="5" t="n">
        <v>634030</v>
      </c>
    </row>
    <row r="78">
      <c r="A78" s="4" t="inlineStr">
        <is>
          <t>Repayments of revolving credit facility</t>
        </is>
      </c>
      <c r="B78" s="5" t="n">
        <v>0</v>
      </c>
      <c r="C78" s="5" t="n">
        <v>-34200</v>
      </c>
    </row>
    <row r="79">
      <c r="A79" s="4" t="inlineStr">
        <is>
          <t>Repayments of notes, mortgages and loans</t>
        </is>
      </c>
      <c r="B79" s="5" t="n">
        <v>-25924</v>
      </c>
      <c r="C79" s="5" t="n">
        <v>-873</v>
      </c>
    </row>
    <row r="80">
      <c r="A80" s="4" t="inlineStr">
        <is>
          <t>Employee income taxes paid related to shares withheld upon vesting of equity awards</t>
        </is>
      </c>
      <c r="B80" s="5" t="n">
        <v>-1637</v>
      </c>
      <c r="C80" s="5" t="n">
        <v>-736</v>
      </c>
    </row>
    <row r="81">
      <c r="A81" s="4" t="inlineStr">
        <is>
          <t>Additions to deferred financing costs</t>
        </is>
      </c>
      <c r="B81" s="5" t="n">
        <v>-76</v>
      </c>
      <c r="C81" s="5" t="n">
        <v>-65</v>
      </c>
    </row>
    <row r="82">
      <c r="A82" s="4" t="inlineStr">
        <is>
          <t>Proceeds from common share offering</t>
        </is>
      </c>
      <c r="B82" s="5" t="n">
        <v>128655</v>
      </c>
      <c r="C82" s="5" t="n">
        <v>0</v>
      </c>
    </row>
    <row r="83">
      <c r="A83" s="4" t="inlineStr">
        <is>
          <t>Proceeds from other financing activities</t>
        </is>
      </c>
      <c r="B83" s="5" t="n">
        <v>0</v>
      </c>
      <c r="C83" s="5" t="n">
        <v>72</v>
      </c>
    </row>
    <row r="84">
      <c r="A84" s="4" t="inlineStr">
        <is>
          <t>Payment for other financing activities</t>
        </is>
      </c>
      <c r="B84" s="5" t="n">
        <v>-287</v>
      </c>
      <c r="C84" s="5" t="n">
        <v>-549</v>
      </c>
    </row>
    <row r="85">
      <c r="A85" s="4" t="inlineStr">
        <is>
          <t>Net cash provided by financing activities</t>
        </is>
      </c>
      <c r="B85" s="5" t="n">
        <v>82956</v>
      </c>
      <c r="C85" s="5" t="n">
        <v>562901</v>
      </c>
    </row>
    <row r="86">
      <c r="A86" s="4" t="inlineStr">
        <is>
          <t>Effect of foreign currency rate changes on cash and cash equivalents</t>
        </is>
      </c>
      <c r="B86" s="5" t="n">
        <v>-60</v>
      </c>
      <c r="C86" s="5" t="n">
        <v>-24</v>
      </c>
    </row>
    <row r="87">
      <c r="A87" s="4" t="inlineStr">
        <is>
          <t>Net increase in cash and cash equivalents</t>
        </is>
      </c>
      <c r="B87" s="5" t="n">
        <v>116814</v>
      </c>
      <c r="C87" s="5" t="n">
        <v>583840</v>
      </c>
    </row>
    <row r="88">
      <c r="A88" s="4" t="inlineStr">
        <is>
          <t>Cash and cash equivalents, beginning of period</t>
        </is>
      </c>
      <c r="B88" s="5" t="n">
        <v>84750</v>
      </c>
      <c r="C88" s="5" t="n">
        <v>16519</v>
      </c>
    </row>
    <row r="89">
      <c r="A89" s="4" t="inlineStr">
        <is>
          <t>Cash and cash equivalents, end of period</t>
        </is>
      </c>
      <c r="B89" s="6" t="n">
        <v>201564</v>
      </c>
      <c r="C89" s="6" t="n">
        <v>6003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 Tanger Factory Outlet Centers, Inc. and subsidiaries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March 31, 2021, we owned and operated 30 consolidated outlet centers, with a total gross leasable area of approximately 11.5 million square feet. We also had partial ownership interests in 6 unconsolidated outlet centers totaling approximately 2.1 million square feet, including 2 outlet centers in Canada. 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1:26Z</dcterms:created>
  <dcterms:modified xmlns:dcterms="http://purl.org/dc/terms/" xmlns:xsi="http://www.w3.org/2001/XMLSchema-instance" xsi:type="dcterms:W3CDTF">2021-05-07T16:11:26Z</dcterms:modified>
</cp:coreProperties>
</file>